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Organization and Business" sheetId="7" r:id="rId7"/>
    <s:sheet name="Summary of Significant Accounti" sheetId="8" r:id="rId8"/>
    <s:sheet name="Real Estate" sheetId="9" r:id="rId9"/>
    <s:sheet name="Other Assets" sheetId="10" r:id="rId10"/>
    <s:sheet name="Debt" sheetId="11" r:id="rId11"/>
    <s:sheet name="Stockholders' Equity" sheetId="12" r:id="rId12"/>
    <s:sheet name="Related Party Arrangements" sheetId="13" r:id="rId13"/>
    <s:sheet name="Long Term Incentive Award Plan " sheetId="14" r:id="rId14"/>
    <s:sheet name="Commitments and Contingencies" sheetId="15" r:id="rId15"/>
    <s:sheet name="Derivative Financial Instrument" sheetId="16" r:id="rId16"/>
    <s:sheet name="Pro Forma Information (unaudite" sheetId="17" r:id="rId17"/>
    <s:sheet name="Subsequent Events" sheetId="18" r:id="rId18"/>
    <s:sheet name="Summary of Significant Accoun19" sheetId="19" r:id="rId19"/>
    <s:sheet name="Summary of Significant Accoun20" sheetId="20" r:id="rId20"/>
    <s:sheet name="Real Estate (Tables)" sheetId="21" r:id="rId21"/>
    <s:sheet name="Other Assets (Tables)" sheetId="22" r:id="rId22"/>
    <s:sheet name="Debt (Tables)" sheetId="23" r:id="rId23"/>
    <s:sheet name="Stockholders' Equity (Tables)" sheetId="24" r:id="rId24"/>
    <s:sheet name="Related Party Arrangements (Tab" sheetId="25" r:id="rId25"/>
    <s:sheet name="Derivative Financial Instrume26" sheetId="26" r:id="rId26"/>
    <s:sheet name="Pro Forma Information (unaudi27" sheetId="27" r:id="rId27"/>
    <s:sheet name="Organization and Business - Nar" sheetId="28" r:id="rId28"/>
    <s:sheet name="Organization and Business - N29" sheetId="29" r:id="rId29"/>
    <s:sheet name="Summary of Significant Accoun30" sheetId="30" r:id="rId30"/>
    <s:sheet name="Summary of Significant Accoun31" sheetId="31" r:id="rId31"/>
    <s:sheet name="Summary of Significant Accoun32" sheetId="32" r:id="rId32"/>
    <s:sheet name="Summary of Significant Accoun33" sheetId="33" r:id="rId33"/>
    <s:sheet name="Real Estate - Narrative (Detail" sheetId="34" r:id="rId34"/>
    <s:sheet name="Real Estate - Schedule of Purch" sheetId="35" r:id="rId35"/>
    <s:sheet name="Real Estate - Schedule of Accum" sheetId="36" r:id="rId36"/>
    <s:sheet name="Real Estate - Narrative - Opera" sheetId="37" r:id="rId37"/>
    <s:sheet name="Other Assets - Schedule of Othe" sheetId="38" r:id="rId38"/>
    <s:sheet name="Debt - Summary of Mortgage Note" sheetId="39" r:id="rId39"/>
    <s:sheet name="Debt - Summary of Aggregate Mat" sheetId="40" r:id="rId40"/>
    <s:sheet name="Debt - Narrative (Details)" sheetId="41" r:id="rId41"/>
    <s:sheet name="Stockholders' Equity - Narrativ" sheetId="42" r:id="rId42"/>
    <s:sheet name="Stockholders' Equity - Narrat43" sheetId="43" r:id="rId43"/>
    <s:sheet name="Stockholders' Equity - Schedule" sheetId="44" r:id="rId44"/>
    <s:sheet name="Stockholders' Equity - Schedu45" sheetId="45" r:id="rId45"/>
    <s:sheet name="Stockholders' Equity - Narrat46" sheetId="46" r:id="rId46"/>
    <s:sheet name="Stockholders' Equity - Narrat47" sheetId="47" r:id="rId47"/>
    <s:sheet name="Stockholders' Equity - Narrat48" sheetId="48" r:id="rId48"/>
    <s:sheet name="Stockholders' Equity - Schedu49" sheetId="49" r:id="rId49"/>
    <s:sheet name="Stockholders' Equity - Schedu50" sheetId="50" r:id="rId50"/>
    <s:sheet name="Stockholders' Equity - Narrat51" sheetId="51" r:id="rId51"/>
    <s:sheet name="Stockholders' Equity - Schedu52" sheetId="52" r:id="rId52"/>
    <s:sheet name="Related Party Arrangements - Sc" sheetId="53" r:id="rId53"/>
    <s:sheet name="Related Party Arrangements - Na" sheetId="54" r:id="rId54"/>
    <s:sheet name="Related Party Arrangements - 55" sheetId="55" r:id="rId55"/>
    <s:sheet name="Related Party Arrangements - 56" sheetId="56" r:id="rId56"/>
    <s:sheet name="Related Party Arrangements - 57" sheetId="57" r:id="rId57"/>
    <s:sheet name="Related Party Arrangements - 58" sheetId="58" r:id="rId58"/>
    <s:sheet name="Related Party Arrangements - 59" sheetId="59" r:id="rId59"/>
    <s:sheet name="Related Party Arrangements - 60" sheetId="60" r:id="rId60"/>
    <s:sheet name="Related Party Arrangements - 61" sheetId="61" r:id="rId61"/>
    <s:sheet name="Related Party Arrangements - 62" sheetId="62" r:id="rId62"/>
    <s:sheet name="Related Party Arrangements - 63" sheetId="63" r:id="rId63"/>
    <s:sheet name="Long Term Incentive Award Pla64" sheetId="64" r:id="rId64"/>
    <s:sheet name="Derivative Financial Instrume65" sheetId="65" r:id="rId65"/>
    <s:sheet name="Derivative Financial Instrume66" sheetId="66" r:id="rId66"/>
    <s:sheet name="Pro Forma Information (unaudi67" sheetId="67" r:id="rId67"/>
    <s:sheet name="Pro Forma Information (unaudi68" sheetId="68" r:id="rId68"/>
    <s:sheet name="Subsequent Events - Narrative -" sheetId="69" r:id="rId69"/>
    <s:sheet name="Subsequent Events - Narrative70" sheetId="70" r:id="rId70"/>
    <s:sheet name="Subsequent Events - Declaration" sheetId="71" r:id="rId71"/>
  </s:sheets>
  <s:definedNames/>
  <s:calcPr calcId="124519" calcMode="auto" fullCalcOnLoad="1"/>
</s:workbook>
</file>

<file path=xl/sharedStrings.xml><?xml version="1.0" encoding="utf-8"?>
<sst xmlns="http://schemas.openxmlformats.org/spreadsheetml/2006/main" uniqueCount="665">
  <si>
    <t>Document and Entity Information - shares</t>
  </si>
  <si>
    <t>6 Months Ended</t>
  </si>
  <si>
    <t>Jun. 30, 2016</t>
  </si>
  <si>
    <t>Aug. 05, 2016</t>
  </si>
  <si>
    <t>Entity Registrant Name</t>
  </si>
  <si>
    <t>Steadfast Apartment REIT III, Inc.</t>
  </si>
  <si>
    <t>Entity Central Index Key</t>
  </si>
  <si>
    <t>Document Type</t>
  </si>
  <si>
    <t>10-Q</t>
  </si>
  <si>
    <t>Document Period End Date</t>
  </si>
  <si>
    <t>Jun. 30,
		2016</t>
  </si>
  <si>
    <t>Amendment Flag</t>
  </si>
  <si>
    <t>false</t>
  </si>
  <si>
    <t>Current Fiscal Year End Date</t>
  </si>
  <si>
    <t>--12-31</t>
  </si>
  <si>
    <t>Entity Filer Category</t>
  </si>
  <si>
    <t>Non-accelerated Filer</t>
  </si>
  <si>
    <t>Document Fiscal Year Focus</t>
  </si>
  <si>
    <t>Document Fiscal Period Focus</t>
  </si>
  <si>
    <t>Q2</t>
  </si>
  <si>
    <t>Common Class A [Member]</t>
  </si>
  <si>
    <t>Entity Common Stock, Shares Outstanding, Class A</t>
  </si>
  <si>
    <t>Common Class R [Member]</t>
  </si>
  <si>
    <t>Common Class T [Member]</t>
  </si>
  <si>
    <t>Consolidated Balance Sheets - USD ($)</t>
  </si>
  <si>
    <t>Dec. 31, 2015</t>
  </si>
  <si>
    <t>Real Estate:</t>
  </si>
  <si>
    <t>Land</t>
  </si>
  <si>
    <t>Building and improvements</t>
  </si>
  <si>
    <t>Tenant origination and absorption costs</t>
  </si>
  <si>
    <t>Total real estate, cost</t>
  </si>
  <si>
    <t>Less accumulated depreciation and amortization</t>
  </si>
  <si>
    <t>Total real estate, net</t>
  </si>
  <si>
    <t>Cash and cash equivalents</t>
  </si>
  <si>
    <t>Restricted cash</t>
  </si>
  <si>
    <t>Rents and other receivables</t>
  </si>
  <si>
    <t>Other assets</t>
  </si>
  <si>
    <t>Total assets</t>
  </si>
  <si>
    <t>Liabilities:</t>
  </si>
  <si>
    <t>Accounts payable and accrued liabilities</t>
  </si>
  <si>
    <t>Mortgage notes payable, net</t>
  </si>
  <si>
    <t>Distributions payable</t>
  </si>
  <si>
    <t>Due to affiliates</t>
  </si>
  <si>
    <t>Total liabilities</t>
  </si>
  <si>
    <t>Commitments and contingencies</t>
  </si>
  <si>
    <t xml:space="preserve"> </t>
  </si>
  <si>
    <t>Redeemable common stock</t>
  </si>
  <si>
    <t>Stockholders’ Equity:</t>
  </si>
  <si>
    <t>Preferred stock, $0.01 par value per share; 100,000,000 shares authorized, no shares issued and outstanding</t>
  </si>
  <si>
    <t>Additional paid-in capital</t>
  </si>
  <si>
    <t>Cumulative distributions and net losses</t>
  </si>
  <si>
    <t>Total stockholders’ equity</t>
  </si>
  <si>
    <t>Noncontrolling interest</t>
  </si>
  <si>
    <t>Total Equity</t>
  </si>
  <si>
    <t>Total liabilities and stockholders’ equity</t>
  </si>
  <si>
    <t>Common stock</t>
  </si>
  <si>
    <t>Consolidated Balance Sheets (Parenthetical) - $ / shares</t>
  </si>
  <si>
    <t>Preferred stock, par value (in dollars per share)</t>
  </si>
  <si>
    <t>Preferred stock, shares authorized (in shares)</t>
  </si>
  <si>
    <t>Preferred stock, shares issued (in shares)</t>
  </si>
  <si>
    <t>Preferred stock, shares outstanding (in shares)</t>
  </si>
  <si>
    <t>Stock, shares authorized (in shares)</t>
  </si>
  <si>
    <t>Stock, par value (in dollars per share)</t>
  </si>
  <si>
    <t>Stock, shares issued (in shares)</t>
  </si>
  <si>
    <t>Stock, shares outstanding (in shares)</t>
  </si>
  <si>
    <t>Consolidated Statements of Operations - USD ($)</t>
  </si>
  <si>
    <t>3 Months Ended</t>
  </si>
  <si>
    <t>Revenues:</t>
  </si>
  <si>
    <t>Rental income</t>
  </si>
  <si>
    <t>Tenant reimbursements and other</t>
  </si>
  <si>
    <t>Total revenues</t>
  </si>
  <si>
    <t>Expenses:</t>
  </si>
  <si>
    <t>Operating, maintenance and management</t>
  </si>
  <si>
    <t>Real estate taxes and insurance</t>
  </si>
  <si>
    <t>Fees to affiliates</t>
  </si>
  <si>
    <t>Depreciation and amortization</t>
  </si>
  <si>
    <t>Interest expense</t>
  </si>
  <si>
    <t>General and administrative expenses</t>
  </si>
  <si>
    <t>Acquisition costs</t>
  </si>
  <si>
    <t>Total expenses</t>
  </si>
  <si>
    <t>Net loss</t>
  </si>
  <si>
    <t>Net loss attributable to noncontrolling interest</t>
  </si>
  <si>
    <t>Net loss attributable to common stockholders</t>
  </si>
  <si>
    <t>Loss per common share - basic and diluted (in dollars per share)</t>
  </si>
  <si>
    <t>Weighted average number of common shares outstanding - basic and diluted (in shares)</t>
  </si>
  <si>
    <t>Distributions declared per share (in dollars per share)</t>
  </si>
  <si>
    <t>Consolidated Statements of Stockholders' Equity - USD ($)</t>
  </si>
  <si>
    <t>Total</t>
  </si>
  <si>
    <t>Parent [Member]</t>
  </si>
  <si>
    <t>Common Stock [Member]Common Class A [Member]</t>
  </si>
  <si>
    <t>Common Stock [Member]Common Class R [Member]</t>
  </si>
  <si>
    <t>Common Stock [Member]Common Class T [Member]</t>
  </si>
  <si>
    <t>Additional Paid-In Capital [Member]</t>
  </si>
  <si>
    <t>Cumulative Distributions &amp; Net Losses [Member]</t>
  </si>
  <si>
    <t>Noncontrolling Interest [Member]</t>
  </si>
  <si>
    <t>BALANCE, beginning of period at Jul. 29, 2015</t>
  </si>
  <si>
    <t>BALANCE, beginning of period (in shares) at Jul. 29, 2015</t>
  </si>
  <si>
    <t>Increase (decrease) in Stockholders' Equity</t>
  </si>
  <si>
    <t>Issuance of common stock</t>
  </si>
  <si>
    <t>Issuance of common stock (in shares)</t>
  </si>
  <si>
    <t>BALANCE, end of period at Dec. 31, 2015</t>
  </si>
  <si>
    <t>BALANCE, end of period (in shares) at Dec. 31, 2015</t>
  </si>
  <si>
    <t>Commissions on sales of common stock and related dealer manager fees to affiliates</t>
  </si>
  <si>
    <t>Transfers to redeemable common stock</t>
  </si>
  <si>
    <t>Other offering costs to affiliates</t>
  </si>
  <si>
    <t>Distributions declared</t>
  </si>
  <si>
    <t>Amortization of stock-based compensation</t>
  </si>
  <si>
    <t>Contribution from noncontrolling interest</t>
  </si>
  <si>
    <t>BALANCE, end of period at Jun. 30, 2016</t>
  </si>
  <si>
    <t>BALANCE, end of period (in shares) at Jun. 30, 2016</t>
  </si>
  <si>
    <t>Consolidated Statements of Cash Flows</t>
  </si>
  <si>
    <t>Jun. 30, 2016USD ($)</t>
  </si>
  <si>
    <t>Cash Flows from Operating Activities:</t>
  </si>
  <si>
    <t>Adjustments to reconcile net loss to net cash used in operating activities:</t>
  </si>
  <si>
    <t>Amortization of deferred financing costs</t>
  </si>
  <si>
    <t>Amortization of stock-based annual compensation and meeting fees</t>
  </si>
  <si>
    <t>Change in fair value of interest rate cap agreement</t>
  </si>
  <si>
    <t>Changes in operating assets and liabilities:</t>
  </si>
  <si>
    <t>Restricted cash for operating activities</t>
  </si>
  <si>
    <t>Net cash used in operating activities</t>
  </si>
  <si>
    <t>Cash Flows from Investing Activities:</t>
  </si>
  <si>
    <t>Acquisition of real estate investments</t>
  </si>
  <si>
    <t>Additions to real estate investments</t>
  </si>
  <si>
    <t>Restricted cash for investing activities</t>
  </si>
  <si>
    <t>Purchase of interest rate cap agreement</t>
  </si>
  <si>
    <t>Cash used in investing activities</t>
  </si>
  <si>
    <t>Cash Flows from Financing Activities:</t>
  </si>
  <si>
    <t>Proceeds from issuance of mortgage notes payable</t>
  </si>
  <si>
    <t>Contributions from noncontrolling interest</t>
  </si>
  <si>
    <t>Proceeds from issuance of Class A common stock</t>
  </si>
  <si>
    <t>Proceeds from issuance of Class T common stock</t>
  </si>
  <si>
    <t>Payments of commissions on sale of common stock and related dealer manager fees</t>
  </si>
  <si>
    <t>Payment of deferred financing costs</t>
  </si>
  <si>
    <t>Distributions to common stockholders</t>
  </si>
  <si>
    <t>Net cash provided by financing activities</t>
  </si>
  <si>
    <t>Net increase in cash and cash equivalents</t>
  </si>
  <si>
    <t>Cash and cash equivalents, beginning of period</t>
  </si>
  <si>
    <t>Cash and cash equivalents, end of period</t>
  </si>
  <si>
    <t>Supplemental Disclosures of Cash Flow Information:</t>
  </si>
  <si>
    <t>Interest paid</t>
  </si>
  <si>
    <t>Supplemental Disclosures of Noncash Transactions:</t>
  </si>
  <si>
    <t>Increase in distributions payable</t>
  </si>
  <si>
    <t>Increase in amounts payable to affiliates for other offering costs</t>
  </si>
  <si>
    <t>Distributions paid to common stockholders through common stock issuances pursuant to the distribution reinvestment plan</t>
  </si>
  <si>
    <t>Increase in redeemable common stock</t>
  </si>
  <si>
    <t>Increase in due to affiliates from additions to real estate investments</t>
  </si>
  <si>
    <t>Increase in due to affiliates from distribution and shareholder servicing fee</t>
  </si>
  <si>
    <t>Increase in amounts receivable from transfer agent</t>
  </si>
  <si>
    <t>Organization and Business</t>
  </si>
  <si>
    <t>Organization, Consolidation and Presentation of Financial Statements [Abstract]</t>
  </si>
  <si>
    <t>Organization and Business Steadfast Apartment REIT III, Inc. (the “Company”) was formed on July 29, 2015, as a Maryland corporation that intends to qualify as a real estate investment trust (“REIT”). On August 24, 2015, the Company was initially capitalized with the sale of 8,000 shares of Class A common stock to Steadfast Apartment Advisor III, LLC (the “Advisor”), a Delaware limited liability company formed on July 29, 2015, at a purchase price of $25.00 per share for an aggregate purchase price of $200,000 . Substantially all of the Company’s business is conducted through Steadfast Apartment REIT III Operating Partnership, L.P., a Delaware limited partnership (the “Operating Partnership”), formed on July 29, 2015. The Company is the sole general partner of and owns a 99.99% partnership interest in the Operating Partnership. The Advisor is the sole limited partner of and owns the remaining 0.01% partnership interest in the Operating Partnership. The Company and the Advisor entered into a Limited Partnership Agreement on July 29, 2015 (as amended, the “Partnership Agreement”). As the Company accepts subscriptions for shares of its common stock, the Company transfers substantially all of the net offering proceeds from its Public Offering (defined below) to the Operating Partnership as a contribution in exchange for partnership interests and the Company’s percentage ownership in the Operating Partnership increases proportionately. As of June 30, 2016 , the Company owned one multifamily property comprising a total of 136 apartment homes. For more information on the Company’s real estate portfolio, see Note 3. Public Offering On February 5, 2016, the Company commenced its initial public offering pursuant to a registration statement on Form S-11, filed with the Securities and Exchange Commission (the “SEC”), to offer a maximum of 40,999,580 shares of common stock for sale to the public in the primary offering (“Primary Offering”) at an initial price of $25.00 for each Class A share ( $500,000,000 in Class A shares) and $23.81 for each Class T share ( $500,000,000 in Class T shares), with discounts available for certain categories of purchasers. The Company also registered up to 12,947,088 shares pursuant to the Company’s distribution reinvestment plan (the “DRP,” and together with the Primary Offering, the “Public Offering”) at an initial price of $23.75 for each Class A share and $22.62 for each Class T share. On June 21, 2016, the Company filed an amended registration statement to include Class R shares in its Public Offering, which was declared effective by the SEC on July 25, 2016, to offer a maximum of 41,688,553 shares of common stock for sale to the public at an initial price of $25.00 for each Class A share ( $400,000,000 in Class A shares), $22.50 for each Class R share ( $200,000,000 in Class R shares) and $23.81 for each Class T share ( $400,000,000 in Class T shares), with discounts available for certain categories of purchasers. The Company also registered up to 13,024,338 shares pursuant to the Company’s DRP at an initial price of $23.75 for each Class A share, $22.50 for each Class R share and $22.62 for each Class T share. The Company’s board of directors may, from time to time, in its sole discretion, change the price at which the Company offers shares to the public in the Primary Offering or pursuant to the DRP to reflect changes in the Company’s estimated value per share and other factors that the Company’s board of directors deems relevant. The Company may reallocate shares of common stock registered in the Public Offering among classes of shares and between the Primary Offering and the DRP. Pursuant to the terms of the Public Offering, offering proceeds were held in an escrow account until the Company raised the minimum offering amount of $2,000,000 . On May 16, 2016, the Company raised the minimum offering amount and the offering proceeds held in escrow were released to the Company. As of June 30, 2016 , the Company had sold 230,301 shares of Class A common stock, zero shares of Class R common stock and 26,039 shares of Class T common stock in the Public Offering for gross proceeds of $5,465,597 , zero and $620,000 , respectively, including 148 shares of Class A common stock, zero shares of Class R common stock and zero shares of Class T common stock issued pursuant to the DRP for gross offering proceeds of $3,511 , $0 and $0 , respectively. The Company will continue to offer shares of the Company’s common stock on a continuous basis until the Public Offering terminates on or before February 5, 2018, unless extended. However, in certain states the Public Offering may continue for only one year unless the Company renews the offering period for an additional year. The Company reserves the right to terminate the Public Offering at any time. The Company intends to use substantially all of the net proceeds from the Public Offering to invest in and manage a diverse portfolio of multifamily properties and senior-living properties located in targeted markets throughout the United States. In addition to the Company’s focus on multifamily properties and senior-living properties, the Company may also make selective strategic acquisitions of other types of commercial properties. The Company may also selectively acquire debt collateralized by multifamily and senior-living properties and securities of other companies owning multifamily and senior-living properties. The business of the Company is externally managed by the Advisor, pursuant to the Advisory Agreement dated January 28, 2016, by and among the Company, the Operating Partnership and the Advisor (as amended, the “Advisory Agreement”). The Advisory Agreement is subject to annual renewal by the Company’s board of directors. The current term of the Advisory Agreement expires on February 5, 2017. Subject to certain restrictions and limitations, the Advisor manages the Company’s day-to-day operations, manages the Company’s portfolio of properties and real estate-related assets, sources and presents investment opportunities to the Company’s board of directors and provides investment management services on the Company’s behalf. The Advisor has also entered into an Advisory Services Agreement with Crossroads Capital Advisors, LLC (“Crossroads Capital Advisors”), whereby Crossroads Capital Advisors provides advisory services to the Company on behalf of the Advisor. The Company has retained Steadfast Capital Markets Group, LLC (the “Dealer Manager”), an affiliate of the Company, to serve as the dealer manager for the Public Offering. The Dealer Manager is responsible for marketing the Company’s shares of common stock being offered pursuant to the Public Offering. The Advisor, along with the Dealer Manager, also provides offering services, marketing, investor relations and other administrative services on the Company’s behalf. The Partnership Agreement provides that the Operating Partnership is operated in a manner that will enable the Company to (1) satisfy the requirements for being classified as a REIT for tax purposes, (2) avoid any federal income or excise tax liability and (3) ensure that the Operating Partnership will not be classified as a “publicly traded partnership” for purposes of Section 7704 of the Internal Revenue Code of 1986, as amended (the “Internal Revenue Code”), which classification could result in the Operating Partnership being taxed as a corporation. In addition to the administrative and operating costs and expenses incurred by the Operating Partnership in acquiring and operating real properties, the Operating Partnership will pay all of the Company’s administrative costs and expenses, and such expenses will be treated as expenses of the Operating Partnership. The Company commenced its real estate operations on May 19, 2016, upon acquiring a fee simple interest in Carriage House Apartments, a multifamily property located in Gurnee, Illinois.</t>
  </si>
  <si>
    <t>Summary of Significant Accounting Policies</t>
  </si>
  <si>
    <t>Accounting Policies [Abstract]</t>
  </si>
  <si>
    <t>Summary of Significant Accounting Policies There have been no significant changes to the Company’s accounting policies since it filed its audited financial statements for the period ended December 31, 2015 as included in the Company’s Registration Statement on Form S-11/A, Post-Effective Amendment No. 2, filed with the SEC on June 21, 2016 (the “Registration Statement”). For further information about the Company’s accounting policies, refer to the Company’s consolidated financial statements and notes thereto for the period ended December 31, 2015 as included in the Registration Statement. Principles of Consolidation and Basis of Presentation The consolidated financial statements include the accounts of the Company, the Operating Partnership and its subsidiaries. All significant intercompany balances and transactions are eliminated in consolidation. The financial statements of the Company’s subsidiaries are prepared using accounting policies consistent with those of the Company. The accompanying unaudited consolidated financial statements are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that are of a normal and recurring nature and necessary for a fair and consistent presentation of the results of such periods. Operating results for the three and six months ended June 30, 2016 are not necessarily indicative of the results that may be expected for the year ending December 31, 2016 . The unaudited consolidated financial statements herein should be read in conjunction with the consolidated financial statements and notes thereto for the period ended December 31, 2015 included in the Registration Statement. Use of Estimates The preparation of the consolidated financial statements in conformity with GAAP requires the Company to make estimates and assumptions that affect the amounts reported in the consolidated financial statements and accompanying notes. Actual results could materially differ from those estimates. Fair Value Measurements Under GAAP, the Company is required to measure certain financial instruments at fair value on a recurring basis. In addition, the Company is required to measure other assets and liabiliti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an independent third-party source to determine fair value and will classify such items in Level 1 or Level 2. In instances where the marke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will establish a fair value by assigning weights to the various valuation sources. The following describes the valuation methodologies used by the Company to measure fair value, including an indication of the level in the fair value hierarchy in which each asset or liability is generally classified. Interest rate cap agreements - These derivatives are recorded at fair value. Fair value was based on a model-driven valuation using the associated variable rate curve and an implied market volatility, both of which were observable at commonly quoted intervals for the full term of the interest rate cap agreements. Therefore, the Company’s interest rate cap agreements were classified within Level 2 of the fair value hierarchy and are included in other assets in the accompanying consolidated balance sheets. Changes in the fair value of the interest rate cap agreements are recorded as interest expense in the accompanying consolidated statements of operations. The following table reflects the Company’s assets required to be measured at fair value on a recurring basis on the consolidated balance sheets: June 30, 2016 Fair Value Measurements Using Level 1 Level 2 Level 3 Assets: Interest rate cap agreement $ — $ 31 $ —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Fair Value of Financial Instruments The accompanying consolidated balance sheets include the following financial instruments: cash and cash equivalents, restricted cash, rents and other receivables, accounts payable and accrued liabilities, due to affiliates, distributions payable and mortgage notes payable. The Company considers the carrying value of cash and cash equivalents, restricted cash, rents and other receivables, accounts payable and accrued liabilities and distributions payable to approximate the fair value of these financial instruments based on the short duration between origination of the instruments and their expected realization. The fair value of amounts due to affiliates is not determinable due to the related party nature of such amounts. The Company has determined that its mortgage notes payable, net are classified as Level 3 within the fair value hierarchy. The fair value of the mortgage notes payable, net is estimated using a discounted cash flow analysis using borrowing rates available to the Company for debt instruments with similar terms and maturities. As of June 30, 2016 and December 31, 2015 , the fair value of the mortgage notes payable was $5,657,040 and $0 , respectively, compared to the carrying value of $5,644,134 and $0 , respectively. Distribution Policy The Company intends to elect to be taxed as a REIT and operate as a REIT for federal income tax purposes commencing with the Company’s taxable year ended December 31, 2016. To maintain its qualification as a REIT, the Company intends to make distributions each taxable year equal to at least 90% of its REIT taxable income (which is determined without regard to the dividends-paid deduction or net capital gain and which does not necessarily equal net income as calculated in accordance with GAAP). The Company’s board of directors declared a dividend which began to accrue on May 19, 2016. Distributions paid during the six months ended June 30, 2016 were based on daily record dates and calculated at a rate of $0.004098 per Class A share per day and $0.003366 per Class T share per day. Each day during the period from May 19, 2016 to June 30, 2016 was a record date for distributions. Distributions to stockholders are determined by the board of directors of the Company and are dependent upon a number of factors relating to the Company, including funds available for the payment of distributions, financial condition, the timing of property acquisitions, capital expenditure requirements and annual distribution requirements in order for the Company to qualify as a REIT under the Internal Revenue Code. During the three and six months ended June 30, 2016 , the Company declared distributions totaling $0.176 per Class A share of common stock and $0.145 per Class T share of common stock, respectively. Per Share Data Basic loss per share attributable to common stockholders for all periods presented are computed by dividing net loss by the weighted average number of shares of the Company’s common stock outstanding for each class of share outstanding during the period. Diluted loss per share is computed based on the weighted average number of shares of the Company’s common stock and all potentially dilutive securities, if any. Distributions declared per common share assume each share was issued and outstanding each day during the period. Nonvested shares of the Company’s restricted common stock give rise to potentially dilutive shares of the Company’s common stock but such shares were excluded from the computation of diluted earnings per share because such shares were anti-dilutive during the period. Segment Disclosure The Company has determined that it has one reportable segment with activities related to investing in multifamily properties. Recent Accounting Pronouncements In May 2014, the FASB issued Accounting Standard Updates (“ASU”) 2014-09, Revenue from Contracts with Customers ( Topic 606 ). The new guidance requires an entity to recognize the revenue to depict the transfer of promised goods or services to customers in an amount that reflects the consideration to which the entity expects to be entitled in exchange for those goods and services. The new guidance supersedes the revenue requirements in Revenue Recognition ( Topic 605 ) and most industry-specific guidance throughout the Industry Topics of the Codification. The new guidance does not apply to lease contracts within the scope of Leases ( Topic 840 ). In August 2015, the FASB issued ASU 2015-14, Revenue from Contracts with Customers (Topic 606) , which delayed the effective date of the new guidance by one year, which will result in the new guidance being effective for fiscal years, and interim periods within those years, beginning after December 15, 2017, and is to be applied retrospectively. Early adoption is permitted, but can be no earlier than the original public entity effective date of fiscal years, and interim periods within those years, beginning after December 15, 2016. The Company is evaluating the impact of adopting the new guidance on its financial statements, but does not expect the adoption to have a material impact on its financial statements. In August 2014, the FASB issued ASU 2014-15, Disclosure of Uncertainties about an Entity’s Ability to Continue as a Going Concern , that requires management to evaluate whether there are conditions and events that raise substantial doubt about an entity’s ability to continue as a going concern. Until now, the requirement to perform a going concern evaluation existed only in auditing standards. The new guidance requires management to evaluate relevant conditions, events and certain management plans that are known or reasonably knowable as of the evaluation date when determining whether substantial doubt about an entity’s ability to continue as a going concern exists. Management will be required to make this evaluation for both annual and interim reporting periods. The standard states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The guidance is effective for annual periods ending after December 15, 2016 and for annual periods and interim periods thereafter. Early adoption is permitted. The Company does not expect there to be a material impact from adopting this new guidance. In January 2015, the FASB issued ASU 2015-01, Simplifying Income Statement Presentation by Eliminating the Concept of Extraordinary Items , that eliminates the concept of extraordinary items from GAAP. The objective of the new guidance is to simplify the income statement presentation requirements of GAAP. Eliminating the extraordinary items classification simplifies income statement presentation by altogether removing the concept of extraordinary items from consideration. The guidance is effective for annual periods, including interim periods within that period, beginning after December 15, 2015. The Company did not experience a material impact from adopting this new guidance. In February 2015, the FASB issued ASU 2015-02, Consolidation , that provides amendments to the consolidation analysis. The amendments in this new guidance affect reporting entities that are required to evaluate whether they should consolidate certain legal entities. All legal entities are subject to reevaluation under the revised consolidation model. The guidance is effective for annual periods, including interim periods within that period, beginning after December 15, 2015. The adoption of the new standard did not result in the consolidation of entities not previously consolidated or the deconsolidation of any entities previously consolidated. Upon adopting the new standard, the Operating Partnership became a variable interest entity (a “VIE”) as the limited partner lacks substantive kick-out rights and substantive participating rights. The Company is the primary beneficiary of, and consolidates, the Operating Partnership determined to be a VIE. In April 2015, the FASB issued ASU 2015-03, Simplifying the Presentation of Debt Issuance Costs , as amended in August 2015 by ASU 2015-15, Presentation and Subsequent Measurement of Debt Issuance Costs Associated with Line-of-Credit Arrangements, that requires that debt issuance costs be presented in the balance sheet as a direct deduction from the carrying amount of a debt liability, consistent with debt discounts or premiums. The FASB will permit debt issuance costs related to line-of-credit arrangements to be deferred and presented as an asset and subsequently amortized over the term of the line-of-credit arrangement, regardless of whether there are any outstanding borrowings on the line-of-credit arrangement. The recognition and measurement guidance for debt issuance costs will not be affected by the new guidance. The guidance requires retrospective application and is effective for annual periods, including interim periods within that period, beginning after December 15, 2015. The Company did not experience a material impact from adopting this new guidance. In February 2016, the FASB issued ASU 2016-02, Leases , amending the existing accounting standards for lease accounting, including requiring lessees to recognize most leases on their balance sheets and making targeted changes to lessor accounting. The new standard requires a modified retrospective transition approach for all leases existing at, or entered into after, the date of initial application, with an option to use certain transition relief. The guidance will be effective in the first quarter of 2019 and allows for early adoption. The Company does not expect there to be a material impact from adopting this new guidance. In March 2016, the FASB issued ASU 2016-09, Compensation - Stock Compensation (Topic 718), Improvements to Employee Share-Based Payment Accounting , that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guidance is effective for annual reporting periods beginning after December 15, 2016, and interim periods within those years. The Company is currently evaluating the impact of this guidance.</t>
  </si>
  <si>
    <t>Real Estate</t>
  </si>
  <si>
    <t>Real Estate [Abstract]</t>
  </si>
  <si>
    <t>Real Estate As of June 30, 2016 , the Company owned one multifamily property comprising a total of 136 apartment homes. The total acquisition price of the Company’s real estate portfolio was $7,525,000 . As of June 30, 2016 , the Company’s portfolio was approximately 97.8% occupied and the average monthly rent was $710 . Current Year Acquisitions During the six months ended June 30, 2016 , the Company acquired the following property: Purchase Price Allocation (1) Property Name Location Purchase Date Units Land Buildings and Improvements Tenant Origination and Absorption Costs Total Purchase Price Carriage House Apartments Gurnee, IL 5/19/2016 136 $ 892,666 $ 6,431,831 $ 200,503 $ 7,525,000 136 $ 892,666 $ 6,431,831 $ 200,503 $ 7,525,000 _________ (1) Purchase price allocations are preliminary and subject to change during the first twelve months of ownership in accordance with ASC 805, Business Combinations . As of June 30, 2016 , accumulated depreciation and amortization related to the Company’s consolidated real estate property and related intangibles were as follows: June 30, 2016 Assets Land Building and Improvements Tenant Origination and Absorption Total Real Estate Investments in real estate $ 892,666 $ 6,442,875 $ 200,503 $ 7,536,044 Less: Accumulated depreciation and amortization — (27,883 ) (47,431 ) (75,314 ) Net investments in real estate and related lease intangibles $ 892,666 $ 6,414,992 $ 153,072 $ 7,460,730 Depreciation and amortization expense was $75,314 for the three and six months ended June 30, 2016 . Depreciation of the Company’s buildings and improvements were $27,883 for the three and six months ended June 30, 2016 . Amortization of the Company’s tenant origination and absorption costs was $47,431 for the three and six months ended June 30, 2016 . Tenant origination and absorption costs had a weighted-average amortization period as of the date of acquisition of less than one year . Operating Leases As of June 30, 2016 , the Company’s real estate portfolio comprised 136 apartment homes and was 97.8% leased by a diverse group of residents. The residential lease terms consist of lease durations equal to twelve months or less. Some residential leases contain provisions to extend the lease agreements, options for early termination after paying a specified penalty and other terms and conditions as negotiated. The Company retains substantially all of the risks and benefits of ownership of the real estate assets leased to tenants. Generally, upon the execution of a lease, the Company requires security deposits from tenants in the form of a cash deposit. Amounts required as security deposits vary depending upon the terms of the respective leases and the creditworthiness of the tenant, but generally are not significant amounts. Therefore, exposure to credit risk exists to the extent that a receivable from a tenant exceeds the amount of its security deposit. Security deposits received in cash related to tenant leases are included in accounts payables and accrued liabilities in the accompanying consolidated balance sheets and totaled $52,790 and $0 as of June 30, 2016 and December 31, 2015 , respectively. As of June 30, 2016 and December 31, 2015 , no tenant represented over 10.0% of the Company’s annualized base rent.</t>
  </si>
  <si>
    <t>Other Assets</t>
  </si>
  <si>
    <t>Deferred Costs, Capitalized, Prepaid, and Other Assets Disclosure [Abstract]</t>
  </si>
  <si>
    <t>Other Assets As of December 31, 2015 , there were no other assets. As of June 30, 2016 other assets consisted of: June 30, 2016 Prepaid expenses $ 23,482 Interest rate cap agreement 31 $ 23,513</t>
  </si>
  <si>
    <t>Debt</t>
  </si>
  <si>
    <t>Debt Disclosure [Abstract]</t>
  </si>
  <si>
    <t>Debt Mortgage Notes Payable The following is a summary of mortgage notes payable, net secured by real property as of June 30, 2016 . There were no mortgage notes payable, net as of December 31, 2015 . June 30, 2016 Weighted Average Interest Rate Type Number of Instruments Maturity Date Interest Rate Principal Outstanding Variable rate (1) 1 6/1/2026 1-Mo LIBOR + 2.47% 2.94% $ 5,700,000 Mortgage notes payable, gross 1 2.94% 5,700,000 Deferred financing costs, net (2) (55,866 ) Mortgage notes payable, net $ 5,644,134 _________ (1) See Note 10 for a discussion of the interest rate cap agreement used to manage the exposure to interest rate movement on the Company’s variable rate loan. (2) Accumulated amortization related to deferred financing costs as of June 30, 2016 was $1,134 . Maturity and Interest The following is a summary of the Company’s aggregate maturities as of June 30, 2016 : Maturities During the Years Ending December 31, Contractual Obligations Total Remainder of 2016 2017 2018 2019 2020 Thereafter Principal payments on outstanding debt (1) $ 5,700,000 $ — $ — $ — $ 53,989 $ 107,977 $ 5,538,034 (1) Projected principal payments on outstanding debt obligations are based on the terms of the notes payable agreements. Amounts exclude the amortization of deferred financing costs associated with the notes payable. The Company’s mortgage notes payable contain customary financial and non-financial debt covenants. As of June 30, 2016 , the Company was in compliance with all financial and non-financial debt covenants. For the three and six months ended June 30, 2016 , the Company incurred interest expense of $29,674 . Interest expense for the three and six months ended June 30, 2016 includes amortization of deferred financing costs of $1,134 and net unrealized losses from the change in fair value of interest rate cap agreements of $8,769 . Interest expense of $13,794 and $0 was payable as of June 30, 2016 and December 31, 2015 , respectively, and is included in accounts payable and accrued liabilities in the accompanying consolidated balance sheets.</t>
  </si>
  <si>
    <t>Stockholders' Equity</t>
  </si>
  <si>
    <t>Equity [Abstract]</t>
  </si>
  <si>
    <t>Stockholders’ Equity General Under the Company’s Articles of Amendment and Restatement, the total number of shares of capital stock authorized for issuance is 1,300,000,000 , consisting of 1,200,000,000 shares of common stock with a par value of $0.01 per share, of which 600,000,000 shares were initially classified as Class A common stock and 600,000,000 shares were initially classified as Class T common stock, and 100,000,000 shares of preferred stock with a par value of $0.01 per share. On May 16, 2016, the Company filed the Second Articles of Amendment and Restatement (as amended, the “Charter”), granting the Company the authority to issue 1,300,000,000 shares, consisting of 1,200,000,000 shares of common stock, $0.01 par value per share, of which 480,000,000 shares are classified as Class A common stock, 240,000,000 shares are classified as Class R common stock and 480,000,000 shares are classified as Class T common stock, and 100,000,000 shares of preferred stock, $0.01 par value per share. The Company’s board of directors may amend the Charter from time to time to increase or decrease the aggregate number of shares of capital stock or the number of shares of capital stock of any class or series that it has authority to issue. Common Stock The shares of the Company’s common stock entitle the holders to one vote per share on all matters upon which stockholders are entitled to vote, to receive dividends and other distributions as authorized by the Company’s board of directors in accordance with the Maryland General Corporation Law and to all rights of a stockholder pursuant to the Maryland General Corporation Law. The common stock has no preferences or preemptive, conversion or exchange rights. On August 24, 2015, the Company issued 8,000 shares of Class A common stock for $200,000 to the Advisor. The following table reflects information regarding the Public Offering from inception through June 30, 2016 : June 30, 2016 Class A Class R Class T Total Shares of common stock issued - Primary Offering 230,153 — 26,039 256,192 Shares of common stock issued - DRP 148 — — 148 Total shares of common stock issued - Public Offering 230,301 — 26,039 256,340 Gross offering proceeds - Primary Offering $ 5,462,086 $ — $ 620,000 $ 6,082,086 Gross offering proceeds - DRP 3,511 — — 3,511 Total offering proceeds - Public Offering $ 5,465,597 $ — $ 620,000 $ 6,085,597 Offering costs $ (885,332 ) Offering proceeds net of offering costs $ 5,200,265 Offering proceeds include $153,675 and $0 of amounts due from the Company’s transfer agent as of June 30, 2016 and December 31, 2015 , respectively, which are included in rents and other receivables in the accompanying consolidated balance sheets. On March 31, 2016 and on June 30, 2016 , the Company issued 795 shares and 435 shares of Class A common stock to its independent directors pursuant to the Company’s independent directors’ compensation plan at a value of $25.00 per share as base annual compensation and compensation for attending meetings of the Company’s board of directors. See Note 8—Long Term Incentive Award Plan and Independent Director Compensation for additional information. The shares of common stock vest and become non-forfeitable immediately upon the date of grant. Included in general and administrative expenses is $10,875 and $30,750 and for the three and six months ended June 30, 2016 , respectively, for compensation expense related to the issuance of common stock to the Company’s independent directors. On May 16, 2016 , the Company granted 2,000 shares of restricted Class A common stock to each of its three independent directors pursuant to the Company’s independent directors’ compensation plan at a fair value of $25.00 per share in connection with the Company raising $2,000,000 in the Public Offering. Pursuant to the Company’s independent directors’ compensation plan, which is a sub-plan of the Incentive Award Plan (defined below), the Company will grant 2,000 shares of restricted Class A common stock to each subsequent independent director that joins the Company’s board of directors pursuant to the Company’s independent directors’ compensation plan. In addition, the Company will grant 1,000 shares of restricted Class A common stock to each independent director pursuant to the Company’s independent directors’ compensation plan as compensation for services in connection with their re-election to the board of directors. The shares of restricted common stock vest and become non-forfeitable in four equal annual installments, beginning on the date of grant and ending on the third anniversary of the date of grant; provided, however, that the shares of restricted stock will become fully vested on the earlier to occur of (1) the termination of the independent director’s service as a director due to his or her death or disability, or (2) a change in control of the Company. The issuance and vesting activity for the six months ended June 30, 2016 for the restricted stock issued to the Company’s independent directors as compensation for services in connection with the Company raising $2,000,000 in the Public Offering is as follows: Six Months Ended June 30, 2016 Nonvested shares at the beginning of the period — Granted shares 6,000 Vested shares (1,500 ) Nonvested shares at the end of the period 4,500 Included in general and administrative expenses is $42,213 for the three and six months ended June 30, 2016 , respectively, for compensation expense related to the issuance of restricted common stock. As of June 30, 2016 , the compensation expense related to the issuance of the restricted common stock not yet recognized was $107,787 . The weighted average remaining term of the restricted common stock was 1.87 years as of June 30, 2016 . As of June 30, 2016 , no shares of restricted common stock issued to the independent directors have been forfeited. Preferred Stock The Charter also provides the Company’s board of directors with the authority to issue one or more classes or series of preferred stock, and prior to the issuance of such shares of preferred stock, the board of directors shall have the power from time to time to classify or reclassify, in one or more series, any unissued shares and designate the preferences, rights and privileges of such shares of preferred stock. The Company’s board of directors is authorized to amend the Charter without the approval of the stockholders to increase the aggregate number of authorized shares of capital stock or the number of shares of any class or series that the Company has authority to issue. As of June 30, 2016 , no shares of the Company’s preferred stock were issued and outstanding. Distribution Reinvestment Plan The Company’s board of directors has approved the DRP through which common stockholders may elect to reinvest an amount equal to the distributions declared on their shares of common stock in additional shares of the Company’s common stock in lieu of receiving cash distributions. The purchase price per Class A, Class R and Class T share of common stock under the DRP is $23.75 , $22.50 and $22.62 , respectively. The Company’s board of directors may, in its sole discretion, from time to time, change these prices based upon changes in the Company’s estimated value per share, the then current price of shares of the Company’s common stock offered in the Public Offering and other factors that the Company’s board of directors deems relevant. No sales commissions or dealer manager fees are payable on shares sold through the DRP. The Company’s board of directors may amend, suspend or terminate the DRP at its discretion at any time upon ten days ’ notice to the Company’s stockholders. Following any termination of the DRP, subsequent distributions to stockholders will be made in cash. Share Repurchase Program and Redeemable Common Stock The Company’s share repurchase program may provide an opportunity for stockholders to have their shares of common stock repurchased by the Company, subject to certain restrictions and limitations. No shares can be repurchased under the Company’s share repurchase program until after the first anniversary of the date of purchase of such shares; provided, however, that this holding period shall not apply to repurchases requested within 270 days after the death or disability of a stockholder. The Company’s board of directors will determine an estimated value per share of its common stock based on valuations by independent third-party appraisers and qualified valuation experts no later than 150 days following the second anniversary of breaking escrow in its Public Offering, or such earlier time as required by any regulatory requirement regarding the timing of a valuation. Prior to the date the Company publishes an estimated value per share of its common stock, the purchase price for shares repurchased under the Company’s share repurchase program will be as follows: Share Purchase Anniversary Repurchase Price on Repurchase Date (1) Less than 1 year No Repurchase Allowed 1 year 92.5% of Purchase Price 2 years 95.0% of Purchase Price 3 years 97.5% of Purchase Price 4 years 100.0% of Purchase Price In the event of a stockholder’s death or disability Average Issue Price for Shares (3) Following the date the Company publishes an estimated value per share of its common stock, the purchase price for shares repurchased under the Company’s share repurchase program will be as follows: Share Purchase Anniversary Repurchase Price on Repurchase Date (1) Less than 1 year No Repurchase Allowed 1 year 92.5% of Lesser of Purchase Price or Estimated Value per Share (2) 2 years 95.0% of Lesser of Purchase Price or Estimated Value per Share (2) 3 years 97.5% of Lesser of Purchase Price or Estimated Value per Share (2) 4 years 100.0% of Lesser of Purchase Price or Estimated Value per Share (2) In the event of a stockholder’s death or disability Average Issue Price for Shares (3) _______________ (1) As adjusted for any stock dividends, combinations, splits, recapitalizations or any similar transaction with respect to the shares of common stock. Repurchase price includes the full amount paid for each share, including all sales commissions and dealer manager fees. (2) For purposes of the share repurchase program, until the day the Company publicly discloses a new estimated value per share, the purchase price for shares purchased under the share repurchase program will equal, exclusively, the purchase price paid for the shares. Thereafter, the repurchase price will be a graduated percentage of the lesser of the purchase price or the estimated value per share in effect at the time of repurchase. The estimated value per share will be determined by the Company’s board of directors, based on periodic valuations by independent third-party appraisers and qualified independent valuation experts selected by the Advisor. (3) The purchase price per share for shares repurchased upon the death or disability of a stockholder will be equal to the average issue price per share for all of the stockholder’s shares. The required one -year holding period does not apply to repurchases requested within 270 days after the death or disability of a stockholder. The purchase price per share for shares repurchased pursuant to the Company’s share repurchase program will be further reduced by the aggregate amount of net proceeds per share, if any, distributed to the Company’s stockholders prior to the repurchase date as a result of the sale of one or more of the Company’s assets that constitutes a return of capital distribution as a result of such sales. Repurchases of shares of the Company’s common stock will be made quarterly upon written request to the Company at least 15 days prior to the end of the applicable quarter. Repurchase requests will be honored approximately 30 days following the end of the applicable quarter (the “Repurchase Date”). Stockholders may withdraw their repurchase request at any time up to three business days prior to the Repurchase Date. During the three and six months ended June 30, 2016 , the Company did not repurchase any shares or receive requests for the repurchase of any shares. The Company cannot guarantee that the funds set aside for the share repurchase program will be sufficient to accommodate all repurchase requests made in any quarter. In the event that the Company does not have sufficient funds available to repurchase all of the shares of the Company’s common stock for which repurchase requests have been submitted in any quarter, such outstanding repurchase requests will automatically roll over to the subsequent quarter and priority will be given to redemption requests in the case of the death or disability of a stockholder. If the Company repurchases less than all of the shares subject to a repurchase request in any quarter, with respect to any shares which have not been repurchased, a stockholder can (1) withdraw the stockholder’s request for repurchase or (2) ask that the Company honor the stockholder’s request in a future quarter, if any, when such repurchases can be made pursuant to the limitations of the share repurchase program and when sufficient funds are available. Such pending requests will be honored among all requests for redemptions in any given repurchase period as follows: first, pro rata as to repurchases sought upon a stockholder’s death or disability; and, next, pro rata as to other repurchase requests. Shares repurchased under the share repurchase program to satisfy the pro rata required minimum distribution of shares held in a qualified retirement account will be repurchased on or after the first anniversary of the date of purchase of such shares at 100% of the purchase price or at 100% of the estimated value per share, as applicable. The Company is not obligated to repurchase shares of its common stock under the share repurchase program. The share repurchase program limits the number of shares to be repurchased in any calendar year to (1) 5% of the weighted average number of shares of common stock outstanding during the prior calendar year and (2) those that could be funded from the net proceeds from the sale of shares under the DRP in the prior calendar year, plus such additional funds as may be reserved for that purpose by the Company’s board of directors. Such sources of funds could include cash on hand, cash available from borrowings and cash from liquidations of securities investments as of the end of the applicable month, to the extent that such funds are not otherwise dedicated to a particular use, such as working capital, cash distributions to stockholders or purchases of real estate assets. There is no fee in connection with a repurchase of shares of the Company’s common stock pursuant to the Company’s share repurchase program. The Company’s board of directors may, in its sole discretion, amend, suspend or terminate the share repurchase program at any time upon 30 days’ notice to its stockholders if it determines that the funds available to fund the share repurchase program are needed for other business or operational purposes or that amendment, suspension or termination of the share repurchase program is in the best interest of the Company’s stockholders. Therefore, a stockholder may not have the opportunity to make a repurchase request prior to any potential termination of the Company’s share repurchase program. The share repurchase program will terminate in the event that a secondary market develops for the Company’s shares of common stock. Distributions The Company’s long-term policy is to pay distributions solely from cash flow from operations. However, the Company expects to have insufficient cash flow from operations available for distribution until it makes substantial investments. Further, because the Company may receive income from interest or rents at various times during the Company’s fiscal year and because the Company may need cash flow from operations during a particular period to fund capital expenditures and other expenses, the Company expects that at least during the early stages of the Company’s development and from time to time during the Company’s operational stage, the Company will declare distributions in anticipation of cash flow that the Company expects to receive during a later period, and the Company expects to pay these distributions in advance of its actual receipt of these funds. In these instances, the Company’s board of directors has the authority under its organizational documents, to the extent permitted by Maryland law, to fund distributions from sources such as borrowings, offering proceeds or advances and the deferral of fees and expense reimbursements by the Advisor, in its sole discretion. The Company has not established a limit on the amount of proceeds it may use from the Public Offering to fund distributions. If the Company pays distributions from sources other than cash flow from operations, the Company will have fewer funds available for investments and stockholders’ overall return on their investment in the Company may be reduced. The Company intends to elect to be taxed as a REIT for federal income tax purposes commencing with the taxable year ending December 31, 2016. To qualify as a REIT, the Company must make aggregate annual distributions to its stockholders of at least 90% of the Company’s REIT taxable income (which is computed without regard to the dividends-paid deduction or net capital gain and which does not necessarily equal net income as calculated in accordance with GAAP). If the Company meets the REIT qualification requirements, the Company generally will not be subject to federal income tax on the income that the Company distributes to its stockholders each year. Distributions Declared and Paid The Company’s board of directors approved a cash distribution that began to accrue on May 19, 2016 at a rate of $0.004098 and $0.003366 , per day for each share of the Company’s Class A common stock and Class T common stock, respectively. The distributions declared accrue daily to stockholders of record as of the close of business on each day and are payable in cumulative amounts on or before the third day of each calendar month with respect to the prior month. There is no guarantee that the Company will continue to pay distributions at this rate or at all. The following table reflects distributions declared and paid to Class A common stockholders and Class T common stockholders for the three and six months ended June 30, 2016 : Three Months Ended June 30, 2016 Six Months Ended June 30, 2016 Class A Class T Total Class A Class T Total Distributions declared (in shares) 580 16 596 580 16 596 DRP distributions declared $ 13,779 $ 358 $ 14,137 $ 13,779 $ 358 $ 14,137 Cash distributions declared 11,097 140 11,237 11,097 140 11,237 Total distributions declared $ 24,876 $ 498 $ 25,374 $ 24,876 $ 498 $ 25,374 Distributions paid (in shares) 148 — 148 148 — 148 DRP distributions paid $ 3,511 $ — $ 3,511 $ 3,511 $ — $ 3,511 Cash distributions paid 2,395 — 2,395 2,395 — 2,395 Total distributions paid $ 5,906 $ — $ 5,906 $ 5,906 $ — $ 5,906 As of June 30, 2016 , $19,468 of distributions declared were payable and are included in accounts payable and accrued liabilities in the accompanying consolidated balance sheets, which included $18,970 and $498 of Class A common stock and Class T common stock, respectively, of which, $10,268 and $358 or 432 and 16 shares of Class A common stock and Class T are attributable to the DRP, respectively. There were no distributions payable as of December 31, 2015 . As reflected in the table above, the Company paid total distributions of $5,906 , for the three and six months ended June 30, 2016 , which related to distributions declared for each day in the period from May 19, 2016 through May 31, 2016.</t>
  </si>
  <si>
    <t>Related Party Arrangements</t>
  </si>
  <si>
    <t>Related Party Transactions [Abstract]</t>
  </si>
  <si>
    <t>Related Party Arrangements The Company has entered into the Advisory Agreement with the Advisor and a Dealer Manager Agreement with the Dealer Manager. Pursuant to the Advisory Agreement and Dealer Manager Agreement, the Company is obligated to pay the Advisor and the Dealer Manager specified fees upon the provision of certain services related to the Public Offering, the investment of funds in real estate and real estate-related investments and the management of the Company’s investments and for other services (including, but not limited to, the disposition of investments), as well as make certain distributions in connection with the Company’s liquidation or listing on a national stock exchange. Subject to the limitations described below, the Company is also obligated to reimburse the Advisor and its affiliates for organization and offering costs incurred by the Advisor and its affiliates on behalf of the Company, as well as acquisition and origination expenses and certain operating expenses incurred on behalf of the Company or incurred in connection with providing services to the Company. Amounts attributable to the Advisor and its affiliates incurred for the three and six months ended June 30, 2016 and amounts outstanding to the Advisor and its affiliates as of June 30, 2016 and December 31, 2015 are as follows: Incurred For the Payable as of Three Months Ended June 30, 2016 Six Months Ended June 30, 2016 June 30, 2016 December 31, 2015 Consolidated Statements of Operations: Expensed Organization costs (1) $ 26,980 $ 26,980 $ 26,980 $ — Investment management fees (2) 5,329 5,329 3,737 — Acquisition fees (2) 175,664 175,664 — — Acquisition expenses (3) 115,305 115,305 413 — Property management: Fees (2) 3,871 3,871 2,875 — Reimbursement of onsite personnel (4) 20,569 20,569 5,175 — Other fees (2) 3,815 3,815 617 — Other operating expenses (1) 200,189 254,593 252,782 — Consolidated Balance Sheets: Assets Property escrow deposits (5) 234,000 234,000 234,000 — Capitalized Construction management: Fees (6) 84 84 — — Reimbursements of labor costs (6) 28 28 1 — Additional paid-in capital Other offering costs reimbursement 543,749 543,749 543,749 — Selling commissions: Class A 172,088 172,088 — — Class T 18,600 18,600 — — Dealer manager fees: Class A 107,495 107,495 — — Class T 15,500 15,500 — — Distribution and shareholder servicing fee: Class T (7) 27,900 27,900 27,900 — Class R (7) — — — — $ 1,671,166 $ 1,725,570 $ 1,098,229 $ — _____________________ (1) Included in general and administrative expenses in the accompanying consolidated statements of operations. (2) Included in fees to affiliates in the accompanying consolidated statements of operations. (3) Included in acquisition costs in the accompanying consolidated statements of operations. (4) Included in operating, maintenance and management in the accompanying consolidated statements of operations. (5) Escrow deposit paid on behalf of the Company by an affiliate of the Advisor in connection with the acquisition of Carriage House Apartments. (6) Included in building and improvements in the accompanying consolidated balance sheets. (7) Included in additional paid-in capital as commissions on sales of common stock and related dealer manager fees to affiliates in the accompanying consolidated statements of stockholders’ equity. Organization and Offering Costs Organization and offering expenses include all expenses (other than sales commissions, the dealer manager fee and the distribution and shareholder servicing fee) to be paid by the Company in connection with the Public Offering, including legal, accounting, tax, printing, mailing and filing fees, charges of the Company’s escrow holder and transfer agent, expenses of organizing the Company, data processing fees, advertising and sales literature costs, transfer agent costs, information technology costs, bona fide out-of-pocket due diligence costs and amounts to reimburse the Advisor or its affiliates for the salaries of its employees and other costs in connection with preparing sales materials and providing other administrative services in connection with the Public Offering. Any such reimbursement will not exceed actual expenses incurred by the Advisor. After the termination of the Public Offering, the Advisor will reimburse the Company to the extent total organization and offering expenses (including sales commissions, dealer manager fees and the distribution and shareholder servicing fees) borne by the Company exceed 15% of the gross proceeds raised in the Primary Offering. To the extent the Company did not pay the full sales commissions, dealer manager fee or distribution and shareholder servicing fee for shares sold in the Public Offering, the Company could also reimburse costs of bona fide training and education meetings held by the Company (primarily the travel, meal and lodging costs of registered representatives of broker-dealers), attendance and sponsorship fees and cost reimbursement of employees of the Company’s affiliates to attend seminars conducted by broker-dealers and, in certain cases, reimbursement to participating broker-dealers for technology costs associated with the offering, costs and expenses related to such technology costs, and costs and expenses associated with the facilitation of the marketing of the Company’s shares and the ownership of the Company’s shares by such broker-dealers’ customers; provided, however, that the Company could not pay any of the foregoing costs to the extent that such payment would cause total underwriting compensation paid by the Company to exceed 10% of the gross offering proceeds of the Primary Offering, as required by the rules of Financial Industry Regulatory Authority, Inc. (“FINRA”). Organization and offering costs include payments made to Crossroads Capital Advisors, an affiliate of the Sponsor, for certain specified services provided to the Company on behalf of the Advisor, including, without limitation, establishing operational and administrative processes; engaging and negotiating with vendors; providing recommendations and advice for the development of marketing materials and ongoing communications with investors; and assisting in public relations activities and the administration of the DRP and share repurchase program. As of June 30, 2016 and December 31, 2015 , the Advisor had incurred $250,002 and $0 , respectively, of amounts payable to Crossroads Capital Advisors for the services described above on the Company’s behalf, all of which were recorded by the Company as offering costs during the applicable period. The amount of reimbursable organization and offering (“O&amp;O”) costs that have been paid or recognized from inception through June 30, 2016 is as follows: Amount Percentage of Gross Offering Proceeds Gross offering proceeds: $ 6,082,086 100.00 % O&amp;O limitation 15.00 % Total O&amp;O costs available to be paid/reimbursed $ 912,312 15.00 % O&amp;O expenses recorded: Sales commissions (1) $ 215,488 3.54 % Broker dealer fees (1)(2) 126,095 2.07 % Offering cost reimbursements 543,749 8.94 % Organizational costs reimbursements 26,980 0.44 % Total O&amp;O cost reimbursements recorded by the Company $ 912,312 15.00 % _____________________ (1) Includes the distribution and shareholder servicing fee for Class R shares and Class T shares of 0.67% and 1.125% of the purchase price per share (or, once reported, the amount of the Company’s estimated value per share) sold in the Public Offering, respectively. As of June 30, 2016 , the Company had not sold any Class R shares in the Public Offering and therefore, no distribution and shareholder servicing fee was incurred with respect to Class R shares. As of June 30, 2016 , the distribution and shareholder servicing fee incurred with respect to Class T shares was $27,900 . (2) Includes $24,681 of marketing reallowance paid to participating brokers dealers. When recognized, organization costs are expensed as incurred. From inception through June 30, 2016 , the Advisor incurred $26,980 of organizational costs on the Company’s behalf, all of which was due to the Advisor. Offering costs, including selling commissions, dealer manager fees and the distribution and shareholder servicing fees, are deferred and charged to stockholders’ equity as such amounts are reimbursed to the Advisor, the Dealer Manager or their affiliates from gross offering proceeds. For the three and six months ended June 30, 2016 , the Advisor incurred $3,435,984 and $5,114,940 of offering costs related to the Public Offering. The Advisor has incurred total offering costs related to the Public Offering of $5,114,940 from inception through June 30, 2016 , of which $4,469,777 is deferred and may be reimbursable, subject to the limitations described above and the approval of the Company’s independent directors. The Company accrued $543,749 and $0 for the reimbursement of offering costs in the accompanying consolidated balance sheets as of June 30, 2016 and December 31, 2015 , respectively. The deferred offering costs of $4,469,777 are not included in the consolidated financial statements of the Company because these costs were not a Company liability as they exceeded the 10% limitation described above. Investment Management Fee The Company pays the Advisor a monthly investment management fee equal to one-twelfth of 0.50% of the value of the Company’s investments in properties and real estate-related assets until the aggregate value of the Company’s investments in properties and real estate-related assets equals $300,000,000 . Thereafter, the Company will pay the Advisor a monthly investment management fee equal to one-twelfth of 1.0% of the value of the Company’s investments in properties and real estate-related assets. For the purposes of the investment management fee, the value of the Company’s investments in properties will equal their costs, until said investments are valued by an independent third-party appraiser or qualified independent valuation expert. “Costs” are calculated by including acquisition fees, acquisition expenses, renovations and upgrades, and any debt attributable to such investments, or the Company’s proportionate share thereof in the case of investments made through joint ventures. Acquisition Fees and Expenses The Company pays the Advisor an acquisition fee equal to 2.0% which includes the amount actually paid or budgeted to fund the acquisition, origination, development, construction or improvement (i.e. value-enhancement) of any real property or real estate-related asset acquired. In addition to acquisition fees, the Company reimburses the Advisor for amounts directly incurred by the Advisor and amounts the Advisor pays to third parties in connection with the selection, evaluation, acquisition and development of a property or acquisition of real estate-related assets, whether or not the Company ultimately acquires the property or the real estate-related assets. The Charter limits the Company’s ability to pay acquisition fees if the total of all acquisition fees and expenses relating to the purchase would exceed 6.0% of the contract purchase price. Under the Charter, a majority of the Company’s board of directors, including a majority of the independent directors, is required to approve any acquisition fees (or portion thereof) that would cause the total of all acquisition fees and expenses relating to an acquisition to exceed 6% of the contract purchase price. In connection with the purchase of securities, the acquisition fee may be paid to an affiliate of the Advisor that is registered as a FINRA member broker-dealer if applicable FINRA rules would prohibit the payment of the acquisition fee to a firm that is not a registered broker-dealer. Loan Coordination Fee Subject to the Advisor providing substantial amount of services in connection with the origination or refinancing of any debt financing obtained by the Company that is used to refinance properties or other permitted investments or financing in connection with a recapitalization of the company and subject to a determination by the Company’s independent directors, the Company pays the Advisor a loan coordination fee equal to 0.75% of the amount available under such financing. Property Management Fees and Expenses The Company has entered into a Property Management Agreement (the “Property Management Agreement”) with Steadfast Management Company, Inc., an affiliate of the Sponsor (the “Property Manager”), in connection with the management of the Company’s property. The property management fee payable with respect to the Company’s property under the Property Management Agreement at June 30, 2016 is 3.0% of the gross revenue of the property (as defined in the Property Management Agreement) in addition to an incentive management fee equal to 1% of total collections based on performance metrics of the property to be agreed to by the Company and the Property Manager. The Property Manager may subcontract with third-party property managers and will be responsible for supervising and compensating those third-party property managers and will be paid an oversight fee equal to 1.0% of the gross revenues of the property managed for providing such supervisory services. In no event will the Company pay its Property Manager or any affiliate both a property management fee and an oversight fee with respect to any particular property. Other Fees The Company has entered into a Construction Management Agreement (the “Construction Management Agreement”) with Pacific Coast Land &amp; Construction, Inc., an affiliate of the Sponsor (the “Construction Manager”), for construction management or construction oversight services rendered in connection with capital improvements and renovation or value-enhancement projects. The fees for such services with respect to the property under the Construction Management Agreement is equal to 6.0% of the total cost of the work done; provided, however, that such fees shall only be paid if a majority of the Company’s board of directors, including a majority of its independent directors, determines that such fees are fair and reasonable in relation to the services being performed. Generally, each Construction Management Agreement can be terminated by either party with 30 days’ prior written notice to the other party. Construction management fees are capitalized to the respective real estate properties in the period in which they are incurred, as such costs relate to capital improvements and renovations for apartment homes taken out of service while they undergo the planned renovation. The Company also reimburses the Construction Manager for the salaries and related benefits of its employees for time spent working on capital improvements and renovations. Other Operating Expense Reimbursement In addition to the various fees paid to the Advisor, the Company is obligated to pay directly or reimburse all expenses incurred by the Advisor in providing services to the Company, including the Company’s allocable share of the Advisor’s overhead, such as rent, employee costs, benefit administration costs, utilities and information technology costs. The Company will not reimburse the Advisor for employee costs in connection with services for which the Advisor or its affiliates receive acquisition fees, investment management fees, loan coordination fees and disposition fees or for the employee costs the Advisor pays to the Company’s executive officers. The Charter limits the Company’s total operating expenses during any four fiscal quarters to the greater of 2% of the Company’s average invested assets or 25% of the Company’s net income for the same period (the “2%/25% Limitation”). The Company may reimburse the Advisor, at the end of each fiscal quarter, for operating expenses incurred by the Advisor; provided, however, that the Company shall not reimburse the Advisor at the end of any fiscal quarter for operating expenses that exceed the 2%/25% Limitation unless the independent directors have determined that such excess expenses were justified based on unusual and non-recurring factors. The Advisor must reimburse the Company for the amount by which the Company’s operating expenses for the preceding four fiscal quarters then ended exceed the 2%/25% Limitation, unless approved by the independent directors. For purposes of determining the 2%/25% Limitation amount, “average invested assets” means the average monthly book value of the Company’s assets invested directly or indirectly in equity interests and loans secured by real estate during the 12 -month period before deducting depreciation, reserves for bad debts or other non-cash reserves. “Total operating expenses” means all expenses paid or incurred by the Company, as determined by GAAP, that are in any way related to the Company’s operation, including investment management fees, but excluding (a) the expenses of raising capital such as organization and offering expenses, legal, audit, accounting, underwriting, brokerage, listing, registration and other fees, printing and other such expenses and taxes incurred in connection with the issuance, distribution, transfer, listing and registration of shares of the Company’s common stock; (b) interest payments; (c) taxes; (d) non-cash expenditures such as depreciation, amortization and bad debt reserves; (e) reasonable incentive fees based on the gain in the sale of the Company’s assets; (f) acquisition fees and acquisition expenses (including expenses relating to potential acquisitions that the Company does not close); (g) real estate commissions on the resale of investments; and (h) other expenses connected with the acquisition, disposition, management and ownership of investments (including the costs of foreclosure, insurance premiums, legal services, maintenance, repair and improvement of real property). The Company will first test the 2%/25% Limitation at June 30, 2017, the end of the fourth fiscal quarter following the fiscal quarter in which the Company completed its first investment. Disposition Fee If the Advisor or its affiliates provide a substantial amount of services in connection with the sale of a property or real estate-related asset, including pursuant to a sale of the entire Company, as determined by a majority of the Company’s independent directors, the Advisor or its affiliates will earn a disposition fee equal to (1) 1.5% of the sales price of each property or real estate-related asset sold or (2) 1.0% , which may be increased to 1.5% in the sole discretion of the Company’s independent directors, of the total consideration paid in a liquidity event. In the event of a final liquidity event, this fee will be reduced by the amount of any previous disposition fee paid on properties previously exchanged under Section 1031 of the Internal Revenue Code. To the extent the disposition fee is paid upon the sale of any assets other than real property, it will be included as an operating expense for purposes of the 2% / 25% Limitation. In connection with the sale of securities, the disposition fee may be paid to an affiliate of the Advisor that is registered as a FINRA member broker-dealer if applicable FINRA rules would prohibit the payment of the disposition fee to a firm that is not a registered broker-dealer. As of June 30, 2016 the Company had not sold or otherwise disposed of property or any real estate-related assets. Accordingly, the Company had not incurred any disposition fees as of June 30, 2016 . Sales Commissions The Company pays the Dealer Manager 7% of gross offering proceeds from the sale of Class A shares in the Primary Offering and 3% of gross offering proceeds from the sale of Class T shares in the Primary Offering (all of which will be reallowed to participating broker-dealers), subject to reductions based on volume and for certain categories of purchasers. No sales commissions will be paid for sales of Class R shares or for sales pursuant to the Company’s DRP. The total amount of all items of compensation from any source payable to the Dealer Manager and the participating broker-dealers may not exceed 10.0% of the gross proceeds from the Company’s Primary Offering on a per class basis. Dealer Manager Fees The Company pays the Dealer Manager 3% of gross offering proceeds from the sale of Class A shares and 2.5% of gross offering proceeds from the sale of Class T shares (a portion of which will be reallowed to participating broker-dealers). No dealer manager fee will be paid for sales of Class R shares or for sales pursuant to the Company’s DRP. Distribution and Shareholder Servicing Fees The Company will pay the Dealer Manager 0.67% , annualized, of the purchase price per Class R share (or, once reported, the amount of our estimated value per share) for each Class R share purchased in the primary offering and 1.125% , annualized, of the purchase price per Class T share (or, once reported, the amount of the Company’s estimated value per share) for each Class T share purchased in the Primary Offering. The distribution and shareholder servicing fee will accrue daily and be paid monthly in arrears. The Company will reduce the distribution and shareholder servicing fee with respect to a Class R share sold in the Primary Offering to 0.27% , annualized, of the purchase price per Class R share (or, once reported, the amount of the Company’s estimated value per share) if the holder of such Class R share is, from time to time, represented by a registered investment adviser that is not a participant on an alternative investment platform. The Company will cease paying the distribution and shareholder servicing fee (and cease deducting this fee from amounts otherwise available for distribution to a Class R stockholder) with respect to a Class R share sold in the Primary Offering at the earlier of: (1) the date at which the aggregate underwriting compensation from all sources equals 10% of the gross proceeds from the sale of shares in the Primary Offering (i.e., excluding proceeds from sales pursuant to the DRP); (2) the end of the month in which the Company’s transfer agent, on behalf of the Company, determines that total underwriting compensation, including selling commissions, dealer manager fees, the distribution and shareholder servicing fee and other elements of underwriting compensation with respect to such Class R share would be in excess of 10% of the total gross investment amount at the time of purchase of such Class R share in the Primary Offering; (3) the date on which such Class R share is repurchased by the Company; (4) the listing of the Company’s shares of common stock on a national securities exchange, the sale of the Company or the sale of all or substantially all of the Company’s assets; and (5) as otherwise would be provided in the Dealer Manager Agreement. The Company will cease paying the distribution and shareholder servicing fee (and cease deducting this fee from amounts otherwise available for distribution to a Class T stockholder) with respect to a Class T share sold in the Primary Offering at the earlier of: (1) the date at which the aggregate underwriting compensation from all sources equals 10% of the gross proceeds from the sale of shares in the Primary Offering (i.e., excluding proceeds from sales pursuant to the DRP); (2) the sixth anniversary of the last day of the fiscal quarter in which the Public Offering (excluding the DRP) terminates; (3) the end of the month in which the Company’s transfer agent, on behalf of the Company, determines that total underwriting compensation, including selling commissions, dealer manager fees, the distribution and shareholder servicing fee and other elements of underwriting compensation with respect to such Class T share, would be in excess of 10% of the total gross investment amount at the time of purchase of such Class T share in the Primary Offering; (4) the end of the month in which the Company’s transfer agent, on behalf of the Company, determines that the distribution and shareholder servicing fee with respect to such Class T share would be in excess of 4.5% of the total gross investment amount at the time of purchase of such Class T share in the Primary Offering; (5) the date on which such Class T share is repurchased by the Company; (6) the date on which the holder of such Class T share or its agent notifies the Company or the Company’s agent that he or she is represented by a new participating broker-dealer; provided that the Company will continue paying the distribution and shareholder servicing fee, which shall be reallowed to the new participating broker-dealer, if the new participating broker-dealer enters into a participating dealer agreement or otherwise agrees to provide the ongoing services set forth in the dealer manager agreement; (7) the listing of the Company’s shares of common stock on a national securities exchange, the sale of the Company or the sale of all or substantially all of the Company’s assets and (8) as otherwise would be provided in the Dealer Manager Agreement. The Company cannot predict if or when this will occur. The dealer manager will reallow 88.89% of the ongoing distribution and shareholder servicing fee (i.e., 1% of the 1.125% ) to the participating dealer who provides the ongoing services with respect to the Class T share. Subordinated Participation in Net Sale Proceeds (payable only if the Company is not listed on an exchange) The Advisor (in its capacity as special limited partner of the Operating Partnership) will receive 15.0% of the remaining net sale proceeds after return of the total investment amount, which is the amount equal to the original issue price paid by the stockholders in the Public Offering multiplied by the number of shares issued in the Public Offering, reduced by the weighted average original issue price of the shares sold in the Primary Offering multiplied by the total number of shares repurchased by the Company, plus payment to investors of an amount equal to a 6.0% annual cumulative, non-compounded return of the total investment amount, less amounts previously distributed to stockholders, including distributions that may constitute a return of capital for federal income tax purposes. “Net sale proceeds” means the net cash proceeds realized from the sale of the Company or all of the Company’s assets after deduction of all expenses incurred in connection with a sale or disposition of the Company or of the Company’s assets, including disposition fees paid to the Advisor, or from the prepayment, maturity, workout or other settlement of any loan or other investment. For purposes of calculating the 6.0% annual cumulative, non-compounded return of the total investment amount, the aggregate of all investors’ capital shall be deemed to have been invested collectively on one date—the aggregate average investment date, being a day of a month determined by the average weighted month of all shares sold on a monthly basis. In addition, the Advisor (in its capacity as special limited partner of the Operating Partnership) will receive a distribution similar to the subordinated participation in net sale proceeds in the event the Company undertakes an issuer tender offer that results in the tendering stockholders receiving a return of the total investment amount of the tendering stockholders plus payment to those investors of an amount equal to a 6.0% annual cumulative, non-compounded return of the total investment amount of the tendering stockholders, less amounts previously distributed to stockholders, including distributions that may constitute a return of capital for federal income tax purposes. Subordinated Incentive Listing Distribution (payable only if the Company is listed on an exchange) Upon the listing of the Company’s shares on a national securities exchange, the Advisor (in its capacity as special limited partner of the Operating Partnership) will receive 15.0% of the amount by which the sum of the company’s adjusted market value plus distributions paid by the Company to stockholders from inception until the date the adjusted market value is determined, including distributions that may constitute a return of capital for federal income tax purposes, exceeds the sum of the total investment amount plus an amount equal to a 6.0% annual cumulative, non-compounded return to investors of the total investment amount. For purposes of calculating the 6.0% annual cumulative, non-compounded return of the total investment amount, the aggregate of all investors’ capital shall be deemed to have been invested collectively on one date, the aggregate average investment date, being a day of a month determined by the average weighted month of all shares sold on a monthly basis. The adjusted market value of the Company’s common stock will be calculated based on the average market value of the shares of common stock issued and outstanding at listing over the 30 trading days beginning 180 days after the shares are first listed or included for quotation. The Company has the option to pay the subordinated incentive listing distribution in the form of stock, cash, a promissory note or any combination thereof. Any previous payments of the subordinated participation in net sales proceeds will offset the amounts due pursuant to the subordinated listing distribution. Subordinated Distribution Upon Termination of the Advisory Agreement Upon termination or non-renewal of the Advisory Agreement with or without cause, the Advisor (in its capacity as special limited partner of the Operating Partnership), will be entitled to receive distributions from the Operating Partnership equal to 15.0% of the amount by which the sum of the Company’s appraised market value plus distributions exceeds the sum of the total investment amount plus an amount equal to a 6.0% annual cumulative, non-compounded return of the total investment amount to investors. For purposes of calculating the 6.0% annual cumulative, non-compounded return of the total investment amount, the aggregate of all investors’ capital shall be deemed to have been invested collectively on one date, the aggregate average investment date, being a day of a month determined by the average weighted month of all shares sold on a monthly basis. If the Company does not provide this return, the Advisor will not receive this distribution. In addition, the Advisor may elect to defer its right to receive a subordinated distribution upon termination until either shares of the Company’s common stock are listed and traded on a national securities exchange or another liquidity event occurs.</t>
  </si>
  <si>
    <t>Long Term Incentive Award Plan and Independent Director Compensation</t>
  </si>
  <si>
    <t>Disclosure of Compensation Related Costs, Share-based Payments [Abstract]</t>
  </si>
  <si>
    <t>Long Term Incentive Award Plan and Independent Director Compensation The Company has adopted a long-term incentive plan (the “Incentive Award Plan”), which the Company uses to attract and retain qualified directors, officers, employees and consultants. The Incentive Award Plan authorizes the granting of restricted stock, stock options, restricted or deferred stock units, performance awards and other stock-based awards to the Company’s directors, officers, employees and consultants selected by its board of directors for participation in the Incentive Award Plan. Stock options granted under the Incentive Award Plan will not exceed an amount equal to 10% of the outstanding shares of the Company’s common stock allocated to the Incentive Award Plan on the date of grant of any such stock options. Any stock options granted under the Incentive Award Plan will have an exercise price or base price that is not less than fair market value of our common stock on the date of grant. As of June 30, 2016 , no awards were issued or outstanding other than awards granted to independent directors in connection with the Company raising $2,000,000 in the Public Offering as further discussed below. Under the Company’s independent directors’ compensation plan, which is a sub-plan of the Incentive Award Plan, each of the Company’s independent directors was entitled to receive 2,000 shares of restricted Class A common stock once the Company raised $2,000,000 in gross offering proceeds in the Public Offering. Each subsequent independent director that joins the Company’s board of directors will receive 2,000 shares of restricted Class A common stock upon election to the Company’s board of directors. In addition, on the date following an independent director’s re-election to the Company’s board of directors, he or she receives 1,000 shares of restricted Class A common stock. The shares of restricted Class A common stock generally vest in four equal annual installments beginning on the date of grant and ending on the third anniversary of the date of grant; provided, however, that the restricted stock will become fully vested and become non-forfeitable on the earlier to occur of (1) the termination of the independent director’s service as a director due to his or her death or disability, or (2) a change in control of the Company. These awards entitle the holders to participate in distributions. On May 16, 2016 , the Company raised over $2,000,000 in gross offering proceeds in the Public Offering and granted each of the three independent directors 2,000 shares of restricted common stock. The Company recorded stock-based compensation expense of $42,213 for the three and six months ended June 30, 2016 , related to the independent directors’ restricted common stock. In addition to the stock awards, the Company pays each of its independent directors annual compensation of $55,000 , prorated for any partial term (the audit committee chairperson receives an additional $10,000 annually, prorated for any partial term). In addition, the independent directors are paid for attending meetings as follows: (1) $2,500 for each board meeting attended in person, (2) $1,500 for each committee meeting attended in person in such director’s capacity as a committee member, (3) $1,000 for each board meeting attended via teleconference (not to exceed $4,000 for any one set of meetings attended within a 48-hour period). The Company’s independent directors may elect to receive the meeting fees and annual compensation to which they are entitled in shares of the Company’s common stock with an equivalent value. Such election shall be made by delivering a valid election form as prescribed in the independent directors’ compensation plan. Such election shall be irrevocable for the plan year. All directors also receive reimbursement of reasonable out of pocket expenses incurred in connection with attendance at meetings of the board of directors. Director compensation is an operating expense of the Company that is subject to the operating expense reimbursement obligation of the Advisor discussed in Note 7. The Company recorded an operating expense of $55,750 and $119,000 for the three and six months ended June 30, 2016 , respectively, related to the independent directors’ annual compensation and the value of shares issued for attending board meetings, which is included in general and administrative expenses in the accompanying consolidated statements of operations. As of June 30, 2016 , $44,875 is included in due to affiliates and $30,750 is included in additional paid-in capital on the consolidated balance sheets.</t>
  </si>
  <si>
    <t>Commitments and Contingencies</t>
  </si>
  <si>
    <t>Commitments and Contingencies Disclosure [Abstract]</t>
  </si>
  <si>
    <t>Commitments and Contingencies Economic Dependency The Company is dependent on the Advisor and the Dealer Manager for certain services that are essential to the Company, including the sale of the Company’s shares of common and preferred stock available for issue; the identification, evaluation, negotiation, purchase and disposition of real estate and real estate-related investments; management of the daily operations of the Company’s real estate and real estate-related investment portfolio; and other general and administrative responsibilities. In the event that these companies are unable to provide the respective services, the Company will be required to obtain such services from other sources. The Company may not be able to retain services from such other sources on favorable terms or at all. Environmental As an owner of real estate, the Company is subject to various environmental laws of federal, state and local governments.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 Legal Matters From time to time, the Company may be subject, or party, to legal proceedings that arise in the ordinary course of its business. Management is not aware of any legal proceedings of which the outcome is reasonably likely to have a material adverse effect on the Company’s results of operations or financial condition nor is the Company aware of any such legal proceedings contemplated by government agencies.</t>
  </si>
  <si>
    <t>Derivative Financial Instruments</t>
  </si>
  <si>
    <t>Derivative Instruments and Hedging Activities Disclosure [Abstract]</t>
  </si>
  <si>
    <t>Derivative Financial Instruments The Company uses interest rate derivatives with the objective of managing exposure to interest rate movements thereby minimizing the effect of interest rate changes and the effect they could have on future cash flows. Interest rate cap agreements are used to accomplish this objective. The following table provides the terms of the Company’s interest rate derivative instrument that was in effect at June 30, 2016 : June 30, 2016 Type Maturity Date Based on Number of Instruments Notional Amount Variable Rate Weighted Average Rate Cap Fair Value Interest Rate Cap 6/1/2019 One-Month LIBOR 1 $ 5,700,000 0.47% 5.00% $ 31 The interest rate cap agreement is not designated as an effective cash flow hedge. Accordingly, the Company records any changes in the fair value of the interest rate cap agreement as interest expense. The change in the fair value of the interest rate cap agreement for the three and six months ended June 30, 2016 resulted in an unrealized loss of $8,769 . During the three and six months ended June 30, 2016 , the Company acquired an interest rate cap agreement of $8,800 . The fair value of the interest rate cap agreement of $31 as of June 30, 2016 is included in other assets on the accompanying consolidated balance sheets.</t>
  </si>
  <si>
    <t>Pro Forma Information (unaudited)</t>
  </si>
  <si>
    <t>Business Combinations [Abstract]</t>
  </si>
  <si>
    <t>Pro Forma Information (unaudited) The following table summarizes, on an unaudited basis, the consolidated pro forma results of operations of the Company for the three and six months ended June 30, 2016 . The Company acquired one property during the three and six months ended June 30, 2016 . This property contributed $144,747 of revenues and $98,466 of net loss, including $75,314 of depreciation and amortization, to the Company’s results of operations from the date of acquisition to June 30, 2016 . The following unaudited pro forma information for the three and six months ended June 30, 2016 and 2015 has been provided to give effect to the acquisition of the property as if it had occurred on January 1, 2015. This pro forma information does not purport to represent what the actual results of operations of the Company would have been had this acquisition occurred on this date, nor does it purport to predict the results of operations for future periods. Three Months Ended June 30, Six Months Ended June 30, 2016 2015 2016 2015 Revenues $ 306,324 $ 306,324 $ 612,647 $ 612,649 Net loss $ (464,828 ) $ (311,357 ) $ (929,656 ) $ (547,565 ) Net loss attributable to noncontrolling interest $ (2 ) $ (1 ) $ (3 ) $ (2 ) Net loss attributable to common stockholders $ (464,825 ) $ (311,356 ) $ (929,653 ) $ (547,563 ) The pro forma information reflects adjustments for actual revenues and expenses of the property acquired during the three and six months ended June 30, 2016 for the respective period prior to acquisition by the Company. Net loss has been adjusted as follows: (1) interest expense has been adjusted to reflect the additional interest expense that would have been charged had the Company acquired the property on January 1, 2015 under the same financing arrangements as existed as of the acquisition date; (2) depreciation and amortization has been adjusted based on the Company’s basis in the property; and (3) transaction costs have been adjusted for the acquisition of the property.</t>
  </si>
  <si>
    <t>Subsequent Events</t>
  </si>
  <si>
    <t>Subsequent Events [Abstract]</t>
  </si>
  <si>
    <t>Subsequent Events Status of Our Offering As of August 5, 2016 , the Company had sold 381,689 and 135,462 shares of Class A common stock and Class T common stock in the Public Offering, respectively, for gross proceeds of $9,158,130 and $3,225,139 , including 1,317 and 183 shares of Class A common stock and Class T common stock issued pursuant to the DRP for gross offering proceeds of $31,271 and $4,144 , respectively. No shares of Class R common stock have been sold in the Public Offering. Distributions Paid Class A On July 1, 2016 , the Company paid distributions of $18,970 , which related to distributions declared for each day in the period from June 1, 2016 through June 30, 2016 and consisted of cash distributions paid in the amount of $8,702 and $10,268 in shares issued pursuant to the DRP, respectively. On August 1, 2016 , the Company paid distributions of $37,569 , which related to distributions declared for each day in the period from July 1, 2016 through July 31, 2016 and consisted of cash distributions paid in the amount of $20,077 and $17,492 in shares issued pursuant to the DRP. Class T On July 1, 2016 , the Company paid distributions of $498 , which related to distributions declared for each day in the period from June 1, 2016 through June 30, 2016 and consisted of cash distributions paid in the amount of $140 and $358 in shares issued pursuant to the DRP. On August 1, 2016 , the Company paid distributions of $6,045 , which related to distributions declared for each day in the period from July 1, 2016 through July 31, 2016 and consisted of cash distributions paid in the amount of $2,260 and $3,785 in shares issued pursuant to the DRP. Commencement of Offer and Sale of Class R shares On July 25, 2016, the SEC declared the Registration Statement effective and the Company commenced the offer and sale of Class R shares in the Public Offering. Amended and Restated Dealer Manager Agreement and Participating Dealer Agreement, Amended and Restated Advisory Agreement and Amendment and Restated Agreement of Limited Partnership Effective as of July 25, 2016, the Company entered into (1) an Amended and Restated Dealer Manager Agreement by and among the Company, the Operating Partnership and the Dealer Manager, (2) an Amended and Restated Advisory Agreement by and among the Company, the Operating Partnership and the Advisor and (3) an Amended and Restated Agreement of Limited Partnership of Steadfast Apartment REIT III Operating Partnership, L.P. (the “Amended Partnership Agreement”) by and between the Company and the Advisor. Each of the agreements listed above incorporate the terms of the new Class R share of common stock offered by the Company in its ongoing Public Offering, including terms relating to fees and services associated with the sale of the Class R shares. Additionally, the Amended Partnership Agreement includes changes to certain tax provisions related to the 2015 Budget Act (as defined therein). Declaration of Distribution on Class R Shares On August 1, 2016, the board of directors of the Company declared cash distributions (the “Distributions”) to the holders of Class R shares (the “Class R Stockholders”), such Distributions to (1) accrue daily to the Class R Stockholders of record as of the close of business on each day during the period commencing on August 2, 2016 and ending on September 30, 2016; (2) be payable in cumulative amounts on or before the 3rd day of each calendar month with respect to the prior month; and (3) be calculated at a rate of $0.00368852 per Class R Share per day.</t>
  </si>
  <si>
    <t>Summary of Significant Accounting Policies (Policies)</t>
  </si>
  <si>
    <t>Principles of Consolidation</t>
  </si>
  <si>
    <t>Principles of Consolidation and Basis of Presentation The consolidated financial statements include the accounts of the Company, the Operating Partnership and its subsidiaries. All significant intercompany balances and transactions are eliminated in consolidation. The financial statements of the Company’s subsidiaries are prepared using accounting policies consistent with those of the Company.</t>
  </si>
  <si>
    <t>Basis of Presentation</t>
  </si>
  <si>
    <t>The accompanying unaudited consolidated financial statements are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that are of a normal and recurring nature and necessary for a fair and consistent presentation of the results of such periods. Operating results for the three and six months ended June 30, 2016 are not necessarily indicative of the results that may be expected for the year ending December 31, 2016 . The unaudited consolidated financial statements herein should be read in conjunction with the consolidated financial statements and notes thereto for the period ended December 31, 2015 included in the Registration Statement.</t>
  </si>
  <si>
    <t>Use of Estimates</t>
  </si>
  <si>
    <t>Use of Estimates The preparation of the consolidated financial statements in conformity with GAAP requires the Company to make estimates and assumptions that affect the amounts reported in the consolidated financial statements and accompanying notes. Actual results could materially differ from those estimates.</t>
  </si>
  <si>
    <t>Fair Value Measurements</t>
  </si>
  <si>
    <t>Fair Value Measurements Under GAAP, the Company is required to measure certain financial instruments at fair value on a recurring basis. In addition, the Company is required to measure other assets and liabiliti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an independent third-party source to determine fair value and will classify such items in Level 1 or Level 2. In instances where the marke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will establish a fair value by assigning weights to the various valuation sources. The following describes the valuation methodologies used by the Company to measure fair value, including an indication of the level in the fair value hierarchy in which each asset or liability is generally classified. Interest rate cap agreements - These derivatives are recorded at fair value. Fair value was based on a model-driven valuation using the associated variable rate curve and an implied market volatility, both of which were observable at commonly quoted intervals for the full term of the interest rate cap agreements. Therefore, the Company’s interest rate cap agreements were classified within Level 2 of the fair value hierarchy and are included in other assets in the accompanying consolidated balance sheets. Changes in the fair value of the interest rate cap agreements are recorded as interest expense in the accompanying consolidated statements of operations.</t>
  </si>
  <si>
    <t>Fair Value of Financial Instruments</t>
  </si>
  <si>
    <t>Fair Value of Financial Instruments The accompanying consolidated balance sheets include the following financial instruments: cash and cash equivalents, restricted cash, rents and other receivables, accounts payable and accrued liabilities, due to affiliates, distributions payable and mortgage notes payable. The Company considers the carrying value of cash and cash equivalents, restricted cash, rents and other receivables, accounts payable and accrued liabilities and distributions payable to approximate the fair value of these financial instruments based on the short duration between origination of the instruments and their expected realization. The fair value of amounts due to affiliates is not determinable due to the related party nature of such amounts. The Company has determined that its mortgage notes payable, net are classified as Level 3 within the fair value hierarchy. The fair value of the mortgage notes payable, net is estimated using a discounted cash flow analysis using borrowing rates available to the Company for debt instruments with similar terms and maturities.</t>
  </si>
  <si>
    <t>Distribution Policy</t>
  </si>
  <si>
    <t>Distributions to stockholders are determined by the board of directors of the Company and are dependent upon a number of factors relating to the Company, including funds available for the payment of distributions, financial condition, the timing of property acquisitions, capital expenditure requirements and annual distribution requirements in order for the Company to qualify as a REIT under the Internal Revenue Code. Distribution Policy The Company intends to elect to be taxed as a REIT and operate as a REIT for federal income tax purposes commencing with the Company’s taxable year ended December 31, 2016. To maintain its qualification as a REIT, the Company intends to make distributions each taxable year equal to at least 90% of its REIT taxable income (which is determined without regard to the dividends-paid deduction or net capital gain and which does not necessarily equal net income as calculated in accordance with GAAP).</t>
  </si>
  <si>
    <t>Per Share Data</t>
  </si>
  <si>
    <t>Per Share Data Basic loss per share attributable to common stockholders for all periods presented are computed by dividing net loss by the weighted average number of shares of the Company’s common stock outstanding for each class of share outstanding during the period. Diluted loss per share is computed based on the weighted average number of shares of the Company’s common stock and all potentially dilutive securities, if any. Distributions declared per common share assume each share was issued and outstanding each day during the period. Nonvested shares of the Company’s restricted common stock give rise to potentially dilutive shares of the Company’s common stock but such shares were excluded from the computation of diluted earnings per share because such shares were anti-dilutive during the period.</t>
  </si>
  <si>
    <t>Segment Disclosure</t>
  </si>
  <si>
    <t xml:space="preserve">Segment Disclosure The Company has determined that it has one reportable segment with activities related to investing in multifamily properties. </t>
  </si>
  <si>
    <t>Recent Accounting Pronouncements</t>
  </si>
  <si>
    <t>Recent Accounting Pronouncements In May 2014, the FASB issued Accounting Standard Updates (“ASU”) 2014-09, Revenue from Contracts with Customers ( Topic 606 ). The new guidance requires an entity to recognize the revenue to depict the transfer of promised goods or services to customers in an amount that reflects the consideration to which the entity expects to be entitled in exchange for those goods and services. The new guidance supersedes the revenue requirements in Revenue Recognition ( Topic 605 ) and most industry-specific guidance throughout the Industry Topics of the Codification. The new guidance does not apply to lease contracts within the scope of Leases ( Topic 840 ). In August 2015, the FASB issued ASU 2015-14, Revenue from Contracts with Customers (Topic 606) , which delayed the effective date of the new guidance by one year, which will result in the new guidance being effective for fiscal years, and interim periods within those years, beginning after December 15, 2017, and is to be applied retrospectively. Early adoption is permitted, but can be no earlier than the original public entity effective date of fiscal years, and interim periods within those years, beginning after December 15, 2016. The Company is evaluating the impact of adopting the new guidance on its financial statements, but does not expect the adoption to have a material impact on its financial statements. In August 2014, the FASB issued ASU 2014-15, Disclosure of Uncertainties about an Entity’s Ability to Continue as a Going Concern , that requires management to evaluate whether there are conditions and events that raise substantial doubt about an entity’s ability to continue as a going concern. Until now, the requirement to perform a going concern evaluation existed only in auditing standards. The new guidance requires management to evaluate relevant conditions, events and certain management plans that are known or reasonably knowable as of the evaluation date when determining whether substantial doubt about an entity’s ability to continue as a going concern exists. Management will be required to make this evaluation for both annual and interim reporting periods. The standard states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The guidance is effective for annual periods ending after December 15, 2016 and for annual periods and interim periods thereafter. Early adoption is permitted. The Company does not expect there to be a material impact from adopting this new guidance. In January 2015, the FASB issued ASU 2015-01, Simplifying Income Statement Presentation by Eliminating the Concept of Extraordinary Items , that eliminates the concept of extraordinary items from GAAP. The objective of the new guidance is to simplify the income statement presentation requirements of GAAP. Eliminating the extraordinary items classification simplifies income statement presentation by altogether removing the concept of extraordinary items from consideration. The guidance is effective for annual periods, including interim periods within that period, beginning after December 15, 2015. The Company did not experience a material impact from adopting this new guidance. In February 2015, the FASB issued ASU 2015-02, Consolidation , that provides amendments to the consolidation analysis. The amendments in this new guidance affect reporting entities that are required to evaluate whether they should consolidate certain legal entities. All legal entities are subject to reevaluation under the revised consolidation model. The guidance is effective for annual periods, including interim periods within that period, beginning after December 15, 2015. The adoption of the new standard did not result in the consolidation of entities not previously consolidated or the deconsolidation of any entities previously consolidated. Upon adopting the new standard, the Operating Partnership became a variable interest entity (a “VIE”) as the limited partner lacks substantive kick-out rights and substantive participating rights. The Company is the primary beneficiary of, and consolidates, the Operating Partnership determined to be a VIE. In April 2015, the FASB issued ASU 2015-03, Simplifying the Presentation of Debt Issuance Costs , as amended in August 2015 by ASU 2015-15, Presentation and Subsequent Measurement of Debt Issuance Costs Associated with Line-of-Credit Arrangements, that requires that debt issuance costs be presented in the balance sheet as a direct deduction from the carrying amount of a debt liability, consistent with debt discounts or premiums. The FASB will permit debt issuance costs related to line-of-credit arrangements to be deferred and presented as an asset and subsequently amortized over the term of the line-of-credit arrangement, regardless of whether there are any outstanding borrowings on the line-of-credit arrangement. The recognition and measurement guidance for debt issuance costs will not be affected by the new guidance. The guidance requires retrospective application and is effective for annual periods, including interim periods within that period, beginning after December 15, 2015. The Company did not experience a material impact from adopting this new guidance. In February 2016, the FASB issued ASU 2016-02, Leases , amending the existing accounting standards for lease accounting, including requiring lessees to recognize most leases on their balance sheets and making targeted changes to lessor accounting. The new standard requires a modified retrospective transition approach for all leases existing at, or entered into after, the date of initial application, with an option to use certain transition relief. The guidance will be effective in the first quarter of 2019 and allows for early adoption. The Company does not expect there to be a material impact from adopting this new guidance. In March 2016, the FASB issued ASU 2016-09, Compensation - Stock Compensation (Topic 718), Improvements to Employee Share-Based Payment Accounting , that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guidance is effective for annual reporting periods beginning after December 15, 2016, and interim periods within those years. The Company is currently evaluating the impact of this guidance.</t>
  </si>
  <si>
    <t>Summary of Significant Accounting Policies (Tables)</t>
  </si>
  <si>
    <t>Schedule of Assets Required to be Measured at Fair Value on a Recurring Basis</t>
  </si>
  <si>
    <t>The following table reflects the Company’s assets required to be measured at fair value on a recurring basis on the consolidated balance sheets: June 30, 2016 Fair Value Measurements Using Level 1 Level 2 Level 3 Assets: Interest rate cap agreement $ — $ 31 $ —</t>
  </si>
  <si>
    <t>Real Estate (Tables)</t>
  </si>
  <si>
    <t>Schedule of Purchase Price Allocation</t>
  </si>
  <si>
    <t>During the six months ended June 30, 2016 , the Company acquired the following property: Purchase Price Allocation (1) Property Name Location Purchase Date Units Land Buildings and Improvements Tenant Origination and Absorption Costs Total Purchase Price Carriage House Apartments Gurnee, IL 5/19/2016 136 $ 892,666 $ 6,431,831 $ 200,503 $ 7,525,000 136 $ 892,666 $ 6,431,831 $ 200,503 $ 7,525,000 _________ (1) Purchase price allocations are preliminary and subject to change during the first twelve months of ownership in accordance with ASC 805, Business Combinations .</t>
  </si>
  <si>
    <t>Schedule of Accumulated Depreciation and Amortization Related to Consolidated Real Estate Properties and Related Intangibles</t>
  </si>
  <si>
    <t>As of June 30, 2016 , accumulated depreciation and amortization related to the Company’s consolidated real estate property and related intangibles were as follows: June 30, 2016 Assets Land Building and Improvements Tenant Origination and Absorption Total Real Estate Investments in real estate $ 892,666 $ 6,442,875 $ 200,503 $ 7,536,044 Less: Accumulated depreciation and amortization — (27,883 ) (47,431 ) (75,314 ) Net investments in real estate and related lease intangibles $ 892,666 $ 6,414,992 $ 153,072 $ 7,460,730</t>
  </si>
  <si>
    <t>Other Assets (Tables)</t>
  </si>
  <si>
    <t>Schedule of Other Assets</t>
  </si>
  <si>
    <t>As of December 31, 2015 , there were no other assets. As of June 30, 2016 other assets consisted of: June 30, 2016 Prepaid expenses $ 23,482 Interest rate cap agreement 31 $ 23,513</t>
  </si>
  <si>
    <t>Debt (Tables)</t>
  </si>
  <si>
    <t>Summary of Mortgage Notes Payable Secured by Real Property</t>
  </si>
  <si>
    <t>The following is a summary of mortgage notes payable, net secured by real property as of June 30, 2016 . There were no mortgage notes payable, net as of December 31, 2015 . June 30, 2016 Weighted Average Interest Rate Type Number of Instruments Maturity Date Interest Rate Principal Outstanding Variable rate (1) 1 6/1/2026 1-Mo LIBOR + 2.47% 2.94% $ 5,700,000 Mortgage notes payable, gross 1 2.94% 5,700,000 Deferred financing costs, net (2) (55,866 ) Mortgage notes payable, net $ 5,644,134 _________ (1) See Note 10 for a discussion of the interest rate cap agreement used to manage the exposure to interest rate movement on the Company’s variable rate loan. (2) Accumulated amortization related to deferred financing costs as of June 30, 2016 was $1,134 .</t>
  </si>
  <si>
    <t>Summary of Aggregate Maturities</t>
  </si>
  <si>
    <t>The following is a summary of the Company’s aggregate maturities as of June 30, 2016 : Maturities During the Years Ending December 31, Contractual Obligations Total Remainder of 2016 2017 2018 2019 2020 Thereafter Principal payments on outstanding debt (1) $ 5,700,000 $ — $ — $ — $ 53,989 $ 107,977 $ 5,538,034 (1) Projected principal payments on outstanding debt obligations are based on the terms of the notes payable agreements. Amounts exclude the amortization of deferred financing costs associated with the notes payable.</t>
  </si>
  <si>
    <t>Stockholders' Equity (Tables)</t>
  </si>
  <si>
    <t>Schedule of Stock by Class</t>
  </si>
  <si>
    <t>The following table reflects information regarding the Public Offering from inception through June 30, 2016 : June 30, 2016 Class A Class R Class T Total Shares of common stock issued - Primary Offering 230,153 — 26,039 256,192 Shares of common stock issued - DRP 148 — — 148 Total shares of common stock issued - Public Offering 230,301 — 26,039 256,340 Gross offering proceeds - Primary Offering $ 5,462,086 $ — $ 620,000 $ 6,082,086 Gross offering proceeds - DRP 3,511 — — 3,511 Total offering proceeds - Public Offering $ 5,465,597 $ — $ 620,000 $ 6,085,597 Offering costs $ (885,332 ) Offering proceeds net of offering costs $ 5,200,265</t>
  </si>
  <si>
    <t>Schedule of Restricted Stock Issued to Independent Directors as Compensation for Services</t>
  </si>
  <si>
    <t>The issuance and vesting activity for the six months ended June 30, 2016 for the restricted stock issued to the Company’s independent directors as compensation for services in connection with the Company raising $2,000,000 in the Public Offering is as follows: Six Months Ended June 30, 2016 Nonvested shares at the beginning of the period — Granted shares 6,000 Vested shares (1,500 ) Nonvested shares at the end of the period 4,500</t>
  </si>
  <si>
    <t>Schedule of Share Repurchase Plan Prior to Estimated Value Per Share of Common Stock is Published</t>
  </si>
  <si>
    <t>Prior to the date the Company publishes an estimated value per share of its common stock, the purchase price for shares repurchased under the Company’s share repurchase program will be as follows: Share Purchase Anniversary Repurchase Price on Repurchase Date (1) Less than 1 year No Repurchase Allowed 1 year 92.5% of Purchase Price 2 years 95.0% of Purchase Price 3 years 97.5% of Purchase Price 4 years 100.0% of Purchase Price In the event of a stockholder’s death or disability Average Issue Price for Shares (3)</t>
  </si>
  <si>
    <t>Schedule of Share Repurchase Plan Following Estimated Value Per Share of Common Stock is Published</t>
  </si>
  <si>
    <t xml:space="preserve">Following the date the Company publishes an estimated value per share of its common stock, the purchase price for shares repurchased under the Company’s share repurchase program will be as follows: Share Purchase Anniversary Repurchase Price on Repurchase Date (1) Less than 1 year No Repurchase Allowed 1 year 92.5% of Lesser of Purchase Price or Estimated Value per Share (2) 2 years 95.0% of Lesser of Purchase Price or Estimated Value per Share (2) 3 years 97.5% of Lesser of Purchase Price or Estimated Value per Share (2) 4 years 100.0% of Lesser of Purchase Price or Estimated Value per Share (2) In the event of a stockholder’s death or disability Average Issue Price for Shares (3) _______________ (1) As adjusted for any stock dividends, combinations, splits, recapitalizations or any similar transaction with respect to the shares of common stock. Repurchase price includes the full amount paid for each share, including all sales commissions and dealer manager fees. (2) For purposes of the share repurchase program, until the day the Company publicly discloses a new estimated value per share, the purchase price for shares purchased under the share repurchase program will equal, exclusively, the purchase price paid for the shares. Thereafter, the repurchase price will be a graduated percentage of the lesser of the purchase price or the estimated value per share in effect at the time of repurchase. The estimated value per share will be determined by the Company’s board of directors, based on periodic valuations by independent third-party appraisers and qualified independent valuation experts selected by the Advisor. (3) The purchase price per share for shares repurchased upon the death or disability of a stockholder will be equal to the average issue price per share for all of the stockholder’s shares. The required one -year holding period does not apply to repurchases requested within 270 days after the death or disability of a stockholder. </t>
  </si>
  <si>
    <t>Dividends Declared</t>
  </si>
  <si>
    <t>The following table reflects distributions declared and paid to Class A common stockholders and Class T common stockholders for the three and six months ended June 30, 2016 : Three Months Ended June 30, 2016 Six Months Ended June 30, 2016 Class A Class T Total Class A Class T Total Distributions declared (in shares) 580 16 596 580 16 596 DRP distributions declared $ 13,779 $ 358 $ 14,137 $ 13,779 $ 358 $ 14,137 Cash distributions declared 11,097 140 11,237 11,097 140 11,237 Total distributions declared $ 24,876 $ 498 $ 25,374 $ 24,876 $ 498 $ 25,374 Distributions paid (in shares) 148 — 148 148 — 148 DRP distributions paid $ 3,511 $ — $ 3,511 $ 3,511 $ — $ 3,511 Cash distributions paid 2,395 — 2,395 2,395 — 2,395 Total distributions paid $ 5,906 $ — $ 5,906 $ 5,906 $ — $ 5,906</t>
  </si>
  <si>
    <t>Related Party Arrangements (Tables)</t>
  </si>
  <si>
    <t>Schedule of Amounts Attributable to the Advisor and its Affiliates</t>
  </si>
  <si>
    <t>Amounts attributable to the Advisor and its affiliates incurred for the three and six months ended June 30, 2016 and amounts outstanding to the Advisor and its affiliates as of June 30, 2016 and December 31, 2015 are as follows: Incurred For the Payable as of Three Months Ended June 30, 2016 Six Months Ended June 30, 2016 June 30, 2016 December 31, 2015 Consolidated Statements of Operations: Expensed Organization costs (1) $ 26,980 $ 26,980 $ 26,980 $ — Investment management fees (2) 5,329 5,329 3,737 — Acquisition fees (2) 175,664 175,664 — — Acquisition expenses (3) 115,305 115,305 413 — Property management: Fees (2) 3,871 3,871 2,875 — Reimbursement of onsite personnel (4) 20,569 20,569 5,175 — Other fees (2) 3,815 3,815 617 — Other operating expenses (1) 200,189 254,593 252,782 — Consolidated Balance Sheets: Assets Property escrow deposits (5) 234,000 234,000 234,000 — Capitalized Construction management: Fees (6) 84 84 — — Reimbursements of labor costs (6) 28 28 1 — Additional paid-in capital Other offering costs reimbursement 543,749 543,749 543,749 — Selling commissions: Class A 172,088 172,088 — — Class T 18,600 18,600 — — Dealer manager fees: Class A 107,495 107,495 — — Class T 15,500 15,500 — — Distribution and shareholder servicing fee: Class T (7) 27,900 27,900 27,900 — Class R (7) — — — — $ 1,671,166 $ 1,725,570 $ 1,098,229 $ — _____________________ (1) Included in general and administrative expenses in the accompanying consolidated statements of operations. (2) Included in fees to affiliates in the accompanying consolidated statements of operations. (3) Included in acquisition costs in the accompanying consolidated statements of operations. (4) Included in operating, maintenance and management in the accompanying consolidated statements of operations. (5) Escrow deposit paid on behalf of the Company by an affiliate of the Advisor in connection with the acquisition of Carriage House Apartments. (6) Included in building and improvements in the accompanying consolidated balance sheets. (7) Included in additional paid-in capital as commissions on sales of common stock and related dealer manager fees to affiliates in the accompanying consolidated statements of stockholders’ equity.</t>
  </si>
  <si>
    <t>Schedule of Reimbursable Organization and Offering Costs</t>
  </si>
  <si>
    <t>The amount of reimbursable organization and offering (“O&amp;O”) costs that have been paid or recognized from inception through June 30, 2016 is as follows: Amount Percentage of Gross Offering Proceeds Gross offering proceeds: $ 6,082,086 100.00 % O&amp;O limitation 15.00 % Total O&amp;O costs available to be paid/reimbursed $ 912,312 15.00 % O&amp;O expenses recorded: Sales commissions (1) $ 215,488 3.54 % Broker dealer fees (1)(2) 126,095 2.07 % Offering cost reimbursements 543,749 8.94 % Organizational costs reimbursements 26,980 0.44 % Total O&amp;O cost reimbursements recorded by the Company $ 912,312 15.00 % _____________________ (1) Includes the distribution and shareholder servicing fee for Class R shares and Class T shares of 0.67% and 1.125% of the purchase price per share (or, once reported, the amount of the Company’s estimated value per share) sold in the Public Offering, respectively. As of June 30, 2016 , the Company had not sold any Class R shares in the Public Offering and therefore, no distribution and shareholder servicing fee was incurred with respect to Class R shares. As of June 30, 2016 , the distribution and shareholder servicing fee incurred with respect to Class T shares was $27,900 . (2) Includes $24,681 of marketing reallowance paid to participating brokers dealers.</t>
  </si>
  <si>
    <t>Derivative Financial Instruments (Tables)</t>
  </si>
  <si>
    <t>Schedule of Interest Rate Derivatives</t>
  </si>
  <si>
    <t>The following table provides the terms of the Company’s interest rate derivative instrument that was in effect at June 30, 2016 : June 30, 2016 Type Maturity Date Based on Number of Instruments Notional Amount Variable Rate Weighted Average Rate Cap Fair Value Interest Rate Cap 6/1/2019 One-Month LIBOR 1 $ 5,700,000 0.47% 5.00% $ 31</t>
  </si>
  <si>
    <t>Pro Forma Information (unaudited) (Tables)</t>
  </si>
  <si>
    <t>Schedule of Unaudited Pro Forma Information</t>
  </si>
  <si>
    <t>This pro forma information does not purport to represent what the actual results of operations of the Company would have been had this acquisition occurred on this date, nor does it purport to predict the results of operations for future periods. Three Months Ended June 30, Six Months Ended June 30, 2016 2015 2016 2015 Revenues $ 306,324 $ 306,324 $ 612,647 $ 612,649 Net loss $ (464,828 ) $ (311,357 ) $ (929,656 ) $ (547,565 ) Net loss attributable to noncontrolling interest $ (2 ) $ (1 ) $ (3 ) $ (2 ) Net loss attributable to common stockholders $ (464,825 ) $ (311,356 ) $ (929,653 ) $ (547,563 )</t>
  </si>
  <si>
    <t>Organization and Business - Narrative (Details) $ / shares in Units, $ in Millions</t>
  </si>
  <si>
    <t>Aug. 24, 2015USD ($)$ / sharesshares</t>
  </si>
  <si>
    <t>Jun. 30, 2016multifamily_property</t>
  </si>
  <si>
    <t>Jun. 30, 2016residential_unit</t>
  </si>
  <si>
    <t>Jun. 30, 2016apartment</t>
  </si>
  <si>
    <t>Initial capitalization</t>
  </si>
  <si>
    <t>Company's ownership percentage</t>
  </si>
  <si>
    <t>99.99%</t>
  </si>
  <si>
    <t>Advisors ownership percentage</t>
  </si>
  <si>
    <t>0.01%</t>
  </si>
  <si>
    <t>Number of multifamily properties | multifamily_property</t>
  </si>
  <si>
    <t>Number of apartment homes</t>
  </si>
  <si>
    <t>Common Class A [Member] | Sponsor [Member]</t>
  </si>
  <si>
    <t>Issuance of common stock (in shares) | shares</t>
  </si>
  <si>
    <t>Share price (in dollars per share) | $ / shares</t>
  </si>
  <si>
    <t>Issuance of common stock | $</t>
  </si>
  <si>
    <t>Organization and Business - Narrative - Public Offering (Details) - USD ($)</t>
  </si>
  <si>
    <t>Jun. 21, 2016</t>
  </si>
  <si>
    <t>Feb. 05, 2016</t>
  </si>
  <si>
    <t>Public Offering Information</t>
  </si>
  <si>
    <t>Proceeds from issuance of common stock</t>
  </si>
  <si>
    <t>IPO [Member]</t>
  </si>
  <si>
    <t>Escrow account release threshold, minimum offering amount</t>
  </si>
  <si>
    <t>Offering period</t>
  </si>
  <si>
    <t>1 year</t>
  </si>
  <si>
    <t>Primary Offering [Member]</t>
  </si>
  <si>
    <t>Maximum number of shares authorized for sale under registration statement (in shares)</t>
  </si>
  <si>
    <t>Distribution Reinvestment Plan [Member]</t>
  </si>
  <si>
    <t>Common Class A [Member] | Primary Offering [Member]</t>
  </si>
  <si>
    <t>Registration statement, price per share (in dollars per share)</t>
  </si>
  <si>
    <t>Shares authorized (in shares)</t>
  </si>
  <si>
    <t>Common Class A [Member] | Distribution Reinvestment Plan [Member]</t>
  </si>
  <si>
    <t>Common Class R [Member] | Primary Offering [Member]</t>
  </si>
  <si>
    <t>Common Class R [Member] | Distribution Reinvestment Plan [Member]</t>
  </si>
  <si>
    <t>Common Class T [Member] | Primary Offering [Member]</t>
  </si>
  <si>
    <t>Common Class T [Member] | Distribution Reinvestment Plan [Member]</t>
  </si>
  <si>
    <t>Summary of Significant Accounting Policies - Schedule of Assets Required to be Measured at Fair Value on a Recurring Basis (Details) - Interest Rate Cap [Member] - Fair Value, Measurements, Recurring [Member]</t>
  </si>
  <si>
    <t>Level 1 [Member]</t>
  </si>
  <si>
    <t>Fair Value, Balance Sheet Grouping, Financial Statement Captions [Line Items]</t>
  </si>
  <si>
    <t>Interest rate cap agreements</t>
  </si>
  <si>
    <t>Level 2 [Member]</t>
  </si>
  <si>
    <t>Level 3 [Member]</t>
  </si>
  <si>
    <t>Summary of Significant Accounting Policies - Narrative - Fair Value of Financial Instruments (Details) - USD ($)</t>
  </si>
  <si>
    <t>Fair Value, Assets and Liabilities Measured on Recurring and Nonrecurring Basis [Line Items]</t>
  </si>
  <si>
    <t>Mortgage notes payable, fair value</t>
  </si>
  <si>
    <t>Reported Value Measurement [Member]</t>
  </si>
  <si>
    <t>Summary of Significant Accounting Policies - Narrative - Distribution Policy (Details) - $ / shares</t>
  </si>
  <si>
    <t>Class of Stock [Line Items]</t>
  </si>
  <si>
    <t>Common share, distribution rate per share per day, declared (in dollars per share)</t>
  </si>
  <si>
    <t>Distributions declared per common share (in dollars per share)</t>
  </si>
  <si>
    <t>Summary of Significant Accounting Policies - Narrative - Segment Disclosure (Details)</t>
  </si>
  <si>
    <t>Jun. 30, 2016segment</t>
  </si>
  <si>
    <t>Number of reportable segments</t>
  </si>
  <si>
    <t>Real Estate - Narrative (Details)</t>
  </si>
  <si>
    <t>Jun. 30, 2016USD ($)multifamily_property</t>
  </si>
  <si>
    <t>Real Estate Investment Property and Accumulated Depreciation and Amortization [Line Items]</t>
  </si>
  <si>
    <t>Units</t>
  </si>
  <si>
    <t>Purchase price</t>
  </si>
  <si>
    <t>Average percentage of real estate portfolio occupied</t>
  </si>
  <si>
    <t>97.80%</t>
  </si>
  <si>
    <t>Average monthly collected rent</t>
  </si>
  <si>
    <t>Tenant Origination and Absorption [Member]</t>
  </si>
  <si>
    <t>Amortization of intangible assets</t>
  </si>
  <si>
    <t>Tenant Origination and Absorption [Member] | Maximum [Member]</t>
  </si>
  <si>
    <t>Weighted average amortization period of tenant origination and absorption costs</t>
  </si>
  <si>
    <t>Building and Building Improvements [Member]</t>
  </si>
  <si>
    <t>Depreciation</t>
  </si>
  <si>
    <t>Residential Real Estate [Member]</t>
  </si>
  <si>
    <t>Units | apartment</t>
  </si>
  <si>
    <t>Real Estate - Schedule of Purchase Price Allocation (Details) - Jun. 30, 2016</t>
  </si>
  <si>
    <t>residential_unit</t>
  </si>
  <si>
    <t>apartment</t>
  </si>
  <si>
    <t>USD ($)</t>
  </si>
  <si>
    <t>Business Acquisition</t>
  </si>
  <si>
    <t>Buildings and Improvements</t>
  </si>
  <si>
    <t>Tenant Origination and Absorption Costs</t>
  </si>
  <si>
    <t>Total Purchase Price</t>
  </si>
  <si>
    <t>Columns on Wetherington [Member]</t>
  </si>
  <si>
    <t>Units | residential_unit</t>
  </si>
  <si>
    <t>Real Estate - Schedule of Accumulated Depreciation and Amortization Related to Consolidated Real Estate Properties and Related Intangibles (Details) - USD ($)</t>
  </si>
  <si>
    <t>Investments in real estate</t>
  </si>
  <si>
    <t>Less: Accumulated depreciation and amortization</t>
  </si>
  <si>
    <t>Land [Member]</t>
  </si>
  <si>
    <t>Building and Improvements [Member]</t>
  </si>
  <si>
    <t>Real Estate - Narrative - Operating Leases (Details)</t>
  </si>
  <si>
    <t>12 Months Ended</t>
  </si>
  <si>
    <t>Jun. 30, 2016residential_unittenant</t>
  </si>
  <si>
    <t>Dec. 31, 2015USD ($)tenant</t>
  </si>
  <si>
    <t>Real Estate Properties [Line Items]</t>
  </si>
  <si>
    <t>Operating lease term</t>
  </si>
  <si>
    <t>12 months</t>
  </si>
  <si>
    <t>Tenant [Member] | Customer Concentration Risk [Member]</t>
  </si>
  <si>
    <t>Number of tenants | tenant</t>
  </si>
  <si>
    <t>Accounts Payable and Accrued Liabilities [Member]</t>
  </si>
  <si>
    <t>Security deposit liability | $</t>
  </si>
  <si>
    <t>Other Assets - Schedule of Other Assets (Details) - USD ($)</t>
  </si>
  <si>
    <t>Prepaid expenses</t>
  </si>
  <si>
    <t>Interest rate cap agreement</t>
  </si>
  <si>
    <t>Deferred financing costs and other assets, net</t>
  </si>
  <si>
    <t>Debt - Summary of Mortgage Notes Payable Secured by Real Property (Details)</t>
  </si>
  <si>
    <t>Jun. 30, 2016USD ($)instrument</t>
  </si>
  <si>
    <t>Debt Instrument [Line Items]</t>
  </si>
  <si>
    <t>Accumulated amortization of deferred financing costs</t>
  </si>
  <si>
    <t>Notes Payable to Banks [Member]</t>
  </si>
  <si>
    <t>Number of Instruments | instrument</t>
  </si>
  <si>
    <t>Weighted Average Interest Rate</t>
  </si>
  <si>
    <t>2.94%</t>
  </si>
  <si>
    <t>Principal Outstanding</t>
  </si>
  <si>
    <t>Deferred financing costs, net</t>
  </si>
  <si>
    <t>Mortgage notes payable. net</t>
  </si>
  <si>
    <t>Notes Payable to Banks [Member] | Mortgage Notes Payable, Variable Interest [Member]</t>
  </si>
  <si>
    <t>Notes Payable to Banks [Member] | Mortgage Notes Payable, Variable Interest [Member] | LIBOR [Member]</t>
  </si>
  <si>
    <t>Variable rate</t>
  </si>
  <si>
    <t>2.47%</t>
  </si>
  <si>
    <t>Debt - Summary of Aggregate Maturities (Details)</t>
  </si>
  <si>
    <t>Remainder of 2016</t>
  </si>
  <si>
    <t>Thereafter</t>
  </si>
  <si>
    <t>Debt - Narrative (Details) - USD ($)</t>
  </si>
  <si>
    <t>Interest payable</t>
  </si>
  <si>
    <t>Interest Rate Cap [Member]</t>
  </si>
  <si>
    <t>Stockholders' Equity - Narrative - General (Details) - $ / shares</t>
  </si>
  <si>
    <t>May 16, 2016</t>
  </si>
  <si>
    <t>Common stock, shares authorized (in shares)</t>
  </si>
  <si>
    <t>Common Stock [Member]</t>
  </si>
  <si>
    <t>Common stock, par value (in dollars per share)</t>
  </si>
  <si>
    <t>Common Stock [Member] | Common Class A [Member]</t>
  </si>
  <si>
    <t>Common Stock [Member] | Common Class T [Member]</t>
  </si>
  <si>
    <t>Common Stock [Member] | Common Class R [Member]</t>
  </si>
  <si>
    <t>Stockholders' Equity - Narrative - Common Stock (Details)</t>
  </si>
  <si>
    <t>Jun. 30, 2016USD ($)shares</t>
  </si>
  <si>
    <t>May 16, 2016USD ($)director$ / sharesshares</t>
  </si>
  <si>
    <t>Mar. 31, 2016shares</t>
  </si>
  <si>
    <t>Feb. 05, 2016USD ($)</t>
  </si>
  <si>
    <t>Aug. 24, 2015USD ($)shares</t>
  </si>
  <si>
    <t>Aug. 07, 2014shares</t>
  </si>
  <si>
    <t>Feb. 27, 2014shares</t>
  </si>
  <si>
    <t>Jun. 30, 2016USD ($)vote_per_share$ / sharesshares</t>
  </si>
  <si>
    <t>Dec. 31, 2015USD ($)</t>
  </si>
  <si>
    <t>Receivable from transfer agent</t>
  </si>
  <si>
    <t>Operating expenses</t>
  </si>
  <si>
    <t>Share-based compensation expense</t>
  </si>
  <si>
    <t>Director [Member]</t>
  </si>
  <si>
    <t>Public offering proceeds</t>
  </si>
  <si>
    <t>Restricted Stock [Member]</t>
  </si>
  <si>
    <t>Shares granted (in shares) | shares</t>
  </si>
  <si>
    <t>Forfeited shares (in shares) | shares</t>
  </si>
  <si>
    <t>Independent Directors Compensation Plan [Member] | Restricted Stock [Member]</t>
  </si>
  <si>
    <t>Allocated Share-based Compensation Expense</t>
  </si>
  <si>
    <t>Common Class A [Member] | Independent Directors Compensation Plan [Member] | Restricted Stock [Member]</t>
  </si>
  <si>
    <t>Number of directors | director</t>
  </si>
  <si>
    <t>Weighted-average remaining term</t>
  </si>
  <si>
    <t>1 year 10 months 15 days</t>
  </si>
  <si>
    <t>Common Class A [Member] | Independent Directors Compensation Plan [Member] | Restricted Stock [Member] | Director One [Member]</t>
  </si>
  <si>
    <t>Common Class A [Member] | Independent Directors Compensation Plan [Member] | Restricted Stock [Member] | Director Two [Member]</t>
  </si>
  <si>
    <t>Common Class A [Member] | Independent Directors Compensation Plan [Member] | Restricted Stock [Member] | Director Three [Member]</t>
  </si>
  <si>
    <t>General and Administrative Expense [Member] | Director [Member]</t>
  </si>
  <si>
    <t>General and Administrative Expense [Member] | Common Class A [Member]</t>
  </si>
  <si>
    <t>Number of votes per share | vote_per_share</t>
  </si>
  <si>
    <t>General and Administrative Expense [Member] | Common Class A [Member] | Independent Directors Compensation Plan [Member]</t>
  </si>
  <si>
    <t>General and Administrative Expense [Member] | Common Class A [Member] | Independent Directors Compensation Plan [Member] | Restricted Stock [Member]</t>
  </si>
  <si>
    <t>Number of equal annual vesting installments</t>
  </si>
  <si>
    <t>4 years</t>
  </si>
  <si>
    <t>General and Administrative Expense [Member] | Common Class A [Member] | Independent Directors Compensation Plan [Member] | Restricted Stock [Member] | Director One [Member]</t>
  </si>
  <si>
    <t>General and Administrative Expense [Member] | Common Class A [Member] | Independent Directors Compensation Plan [Member] | Restricted Stock [Member] | IPO [Member]</t>
  </si>
  <si>
    <t>Shares granted, grant date fair value (in dollars per share) | $ / shares</t>
  </si>
  <si>
    <t>General and Administrative Expense [Member] | Common Class A [Member] | Sponsor [Member]</t>
  </si>
  <si>
    <t>Stockholders' Equity - Schedule of Stock Issuances (Details)</t>
  </si>
  <si>
    <t>11 Months Ended</t>
  </si>
  <si>
    <t>Shares, Issued | shares</t>
  </si>
  <si>
    <t>Payments of stock issuance costs</t>
  </si>
  <si>
    <t>Proceeds from issuance of stock, net of offering costs</t>
  </si>
  <si>
    <t>Primary Offering [Member] | Common Class A [Member]</t>
  </si>
  <si>
    <t>Primary Offering [Member] | Common Class R [Member]</t>
  </si>
  <si>
    <t>Primary Offering [Member] | Common Class T [Member]</t>
  </si>
  <si>
    <t>Distribution Reinvestment Plan [Member] | Common Class A [Member]</t>
  </si>
  <si>
    <t>Distribution Reinvestment Plan [Member] | Common Class R [Member]</t>
  </si>
  <si>
    <t>Distribution Reinvestment Plan [Member] | Common Class T [Member]</t>
  </si>
  <si>
    <t>Stockholders' Equity - Schedule of Restricted Stock Issued to Independent Directors as Compensation for Services (Details) - Restricted Stock [Member]</t>
  </si>
  <si>
    <t>Jun. 30, 2016shares</t>
  </si>
  <si>
    <t>Share-based Compensation Arrangement by Share-based Payment Award, Equity Instruments Other than Options, Nonvested, Number of Shares [Roll Forward]</t>
  </si>
  <si>
    <t>Nonvested shares at the beginning of the year (in shares)</t>
  </si>
  <si>
    <t>Granted shares (in shares)</t>
  </si>
  <si>
    <t>Vested shares (in shares)</t>
  </si>
  <si>
    <t>Nonvested shares at the end of the year (in shares)</t>
  </si>
  <si>
    <t>Stockholders' Equity - Narrative - Preferred Stock (Details)</t>
  </si>
  <si>
    <t>Jun. 30, 2016classshares</t>
  </si>
  <si>
    <t>Dec. 31, 2015shares</t>
  </si>
  <si>
    <t>Number of stock classes | class</t>
  </si>
  <si>
    <t>Number of share series | class</t>
  </si>
  <si>
    <t>Preferred stock, shares outstanding (in shares) | shares</t>
  </si>
  <si>
    <t>Preferred stock, shares issued (in shares) | shares</t>
  </si>
  <si>
    <t>Stockholders' Equity - Narrative - Distribution Reinvestment Plan (Details) - Distribution Reinvestment Plan [Member] - USD ($)</t>
  </si>
  <si>
    <t>Sales commissions or dealer manager fees payable on shares sold under the plan</t>
  </si>
  <si>
    <t>Notice period for termination of plan</t>
  </si>
  <si>
    <t>10 days</t>
  </si>
  <si>
    <t>Share price (in dollars per share)</t>
  </si>
  <si>
    <t>Stockholders' Equity - Narrative - Share Repurchase Plan and Redeemable Common Stock (Details) - Share Repurchase Plan [Member]</t>
  </si>
  <si>
    <t>Jun. 30, 2016USD ($)assetshares</t>
  </si>
  <si>
    <t>Number of company assets sold that constitute a return of capital as a result of such sale. | asset</t>
  </si>
  <si>
    <t>Written request period for repurchase of shares</t>
  </si>
  <si>
    <t>15 days</t>
  </si>
  <si>
    <t>Minimum number of days prior to repurchase date a repurchase request may be withdrawn</t>
  </si>
  <si>
    <t>3 days</t>
  </si>
  <si>
    <t>Notice period for amendment, suspension, or termination of share repurchase plan.</t>
  </si>
  <si>
    <t>30 days</t>
  </si>
  <si>
    <t>Number of shares that can be repurchased under Company's share repurchase plan after first anniversary of date of purchase of shares (in shares) | shares</t>
  </si>
  <si>
    <t>Share repurchase plan, maximum period of time allowed from date of death or disability of shareholder to request holding period exemption for shares to be repurchased</t>
  </si>
  <si>
    <t>270 days</t>
  </si>
  <si>
    <t>Estimate value per shares determination period, maximum</t>
  </si>
  <si>
    <t>150 days</t>
  </si>
  <si>
    <t>Maximum percentage of weighted average shares outstanding in prior calendar period that may be repurchased in current calendar period</t>
  </si>
  <si>
    <t>5.00%</t>
  </si>
  <si>
    <t>Fee charged to repurchase shares | $</t>
  </si>
  <si>
    <t>Stockholders' Equity - Schedule of Share Repurchase Plan Prior to Estimated Value Per Share of Common Stock is Published (Details) - Share Repurchase Plan Pre-published Valuation [Member] - Common Class A [Member]</t>
  </si>
  <si>
    <t>Less than 1 year</t>
  </si>
  <si>
    <t>0.00%</t>
  </si>
  <si>
    <t>92.50%</t>
  </si>
  <si>
    <t>2 years</t>
  </si>
  <si>
    <t>95.00%</t>
  </si>
  <si>
    <t>3 years</t>
  </si>
  <si>
    <t>97.50%</t>
  </si>
  <si>
    <t>100.00%</t>
  </si>
  <si>
    <t>Stockholders' Equity - Schedule of Share Repurchase Plan Following Estimated Value Per Share of Common Stock is Published (Details) - Common Class A [Member]</t>
  </si>
  <si>
    <t>Share Repurchase Plan Post Published Valuation [Member]</t>
  </si>
  <si>
    <t>Share Repurchase Plan [Member]</t>
  </si>
  <si>
    <t>Holding period</t>
  </si>
  <si>
    <t>Stockholders' Equity - Narrative - Distributions Declared and Paid (Details) - USD ($)</t>
  </si>
  <si>
    <t>Total distributions paid</t>
  </si>
  <si>
    <t>Dividend Paid [Member] | Common Class A [Member]</t>
  </si>
  <si>
    <t>Dividends, common stock, distribution reinvestment plan</t>
  </si>
  <si>
    <t>Dividends, common stock, distribution reinvestment plan (in shares)</t>
  </si>
  <si>
    <t>Dividend Paid [Member] | Common Class T [Member]</t>
  </si>
  <si>
    <t>Stockholders' Equity - Schedule of Distributions Declared and Paid (Details) - USD ($)</t>
  </si>
  <si>
    <t>Distributions declared (in shares)</t>
  </si>
  <si>
    <t>DRP distributions declared</t>
  </si>
  <si>
    <t>Cash distributions declared</t>
  </si>
  <si>
    <t>Total distributions declared</t>
  </si>
  <si>
    <t>Distributions paid (in shares)</t>
  </si>
  <si>
    <t>DRP distributions paid</t>
  </si>
  <si>
    <t>Cash distributions paid</t>
  </si>
  <si>
    <t>Related Party Arrangements - Schedule of Amounts Attributable to the Advisor and its Affiliates - Amounts Incurred and Payable (Details) - USD ($)</t>
  </si>
  <si>
    <t>Organization Costs [Member]</t>
  </si>
  <si>
    <t>Related Party Transaction [Line Items]</t>
  </si>
  <si>
    <t>Incurred in the period</t>
  </si>
  <si>
    <t>Other Offering Costs Reimbursement [Member]</t>
  </si>
  <si>
    <t>Advisor [Member] | Other Offering Costs Reimbursement [Member]</t>
  </si>
  <si>
    <t>Advisor [Member] | Advisor and its Affiliates [Member]</t>
  </si>
  <si>
    <t>Payable at end of period</t>
  </si>
  <si>
    <t>Advisor [Member] | Advisor and its Affiliates [Member] | Organization Costs [Member] | General and Administrative Expense [Member]</t>
  </si>
  <si>
    <t>Advisor [Member] | Advisor and its Affiliates [Member] | Investment Management Fees [Member] | Fees to Affiliates [Member]</t>
  </si>
  <si>
    <t>Advisor [Member] | Advisor and its Affiliates [Member] | Acquisition Fees [Member] | Fees to Affiliates [Member]</t>
  </si>
  <si>
    <t>Advisor [Member] | Advisor and its Affiliates [Member] | Acquisition Expenses [Member] | Acquisition Costs [Member]</t>
  </si>
  <si>
    <t>Advisor [Member] | Advisor and its Affiliates [Member] | Property Management, Fees [Member] | Fees to Affiliates [Member]</t>
  </si>
  <si>
    <t>Advisor [Member] | Advisor and its Affiliates [Member] | Property Management, Reimbursement of Onsite Personnel [Member] | Operating, Maintenance and Management [Member]</t>
  </si>
  <si>
    <t>Advisor [Member] | Advisor and its Affiliates [Member] | Property Management, Other Fees [Member] | Fees to Affiliates [Member]</t>
  </si>
  <si>
    <t>Advisor [Member] | Advisor and its Affiliates [Member] | Other Operating Expenses [Member] | General and Administrative Expense [Member]</t>
  </si>
  <si>
    <t>Advisor [Member] | Advisor and its Affiliates [Member] | Property Escrow Deposits [Member] | Deposits [Member]</t>
  </si>
  <si>
    <t>Advisor [Member] | Advisor and its Affiliates [Member] | Construction Management Fees [Member]</t>
  </si>
  <si>
    <t>Advisor [Member] | Advisor and its Affiliates [Member] | Construction Management Reimbursements of Labor Costs [Member]</t>
  </si>
  <si>
    <t>Advisor [Member] | Advisor and its Affiliates [Member] | Other Offering Costs Reimbursement [Member] | Additional Paid-In Capital [Member]</t>
  </si>
  <si>
    <t>Advisor [Member] | Advisor and its Affiliates [Member] | Selling Commissions [Member] | Additional Paid-In Capital [Member]</t>
  </si>
  <si>
    <t>Advisor [Member] | Advisor and its Affiliates [Member] | Common Class A [Member] | Selling Commissions [Member] | Additional Paid-In Capital [Member]</t>
  </si>
  <si>
    <t>Advisor [Member] | Advisor and its Affiliates [Member] | Common Class A [Member] | Dealer Manager Fees [Member] | Additional Paid-In Capital [Member]</t>
  </si>
  <si>
    <t>Advisor [Member] | Advisor and its Affiliates [Member] | Common Class T [Member] | Selling Commissions [Member] | Additional Paid-In Capital [Member]</t>
  </si>
  <si>
    <t>Advisor [Member] | Advisor and its Affiliates [Member] | Common Class T [Member] | Dealer Manager Fees [Member] | Additional Paid-In Capital [Member]</t>
  </si>
  <si>
    <t>Advisor [Member] | Advisor and its Affiliates [Member] | Common Class T [Member] | Distribution and Shareholder Services Fees [Member] | Additional Paid-In Capital [Member]</t>
  </si>
  <si>
    <t>Advisor [Member] | Advisor and its Affiliates [Member] | Common Class R [Member] | Distribution and Shareholder Services Fees [Member] | Additional Paid-In Capital [Member]</t>
  </si>
  <si>
    <t>Related Party Arrangements - Narrative - Organization and Offering Costs (Details) - USD ($)</t>
  </si>
  <si>
    <t>Organization and Offering Costs [Member]</t>
  </si>
  <si>
    <t>Organization and offering costs threshold, percentage of gross proceeds of public offering</t>
  </si>
  <si>
    <t>15.00%</t>
  </si>
  <si>
    <t>Organization and Offering Costs [Member] | Advisor [Member]</t>
  </si>
  <si>
    <t>Underwriting compensation maximum threshold, percentage of gross proceeds of public offering</t>
  </si>
  <si>
    <t>10.00%</t>
  </si>
  <si>
    <t>Organizational Costs Reimbursements [Member]</t>
  </si>
  <si>
    <t>Deferred offering costs</t>
  </si>
  <si>
    <t>Crossroads Capital Advisors [Member] | Organization and Offering Costs [Member] | Advisor [Member]</t>
  </si>
  <si>
    <t>Amount payable</t>
  </si>
  <si>
    <t>Advisor [Member] | Advisor [Member]</t>
  </si>
  <si>
    <t>Advisor [Member] | Organization and Offering Costs [Member] | Advisor [Member]</t>
  </si>
  <si>
    <t>Advisor [Member] | Organizational Costs Reimbursements [Member] | Advisor [Member]</t>
  </si>
  <si>
    <t>Advisor [Member] | Other Offering Costs Reimbursement [Member] | Advisor [Member]</t>
  </si>
  <si>
    <t>Advisor [Member] | Other Offering Costs Reimbursement [Member] | Advisor and its Affiliates [Member] | Additional Paid-In Capital [Member]</t>
  </si>
  <si>
    <t>Related Party Arrangements - Schedule of Reimbursable Organization and Offering Costs (Details) - USD ($)</t>
  </si>
  <si>
    <t>O&amp;O limitation</t>
  </si>
  <si>
    <t>Offering Cost Reimbursements Accrual [Member]</t>
  </si>
  <si>
    <t>Advisor [Member] | Offering Cost Reimbursements Accrual [Member]</t>
  </si>
  <si>
    <t>Gross offering proceeds</t>
  </si>
  <si>
    <t>Percentage of gross offering proceeds</t>
  </si>
  <si>
    <t>Advisor [Member] | Advisor [Member] | Organization and Offering Costs [Member]</t>
  </si>
  <si>
    <t>Total O&amp;O costs available to be paid/reimbursed</t>
  </si>
  <si>
    <t>Advisor [Member] | Advisor [Member] | Sales Commissions Paid [Member]</t>
  </si>
  <si>
    <t>3.54%</t>
  </si>
  <si>
    <t>Advisor [Member] | Advisor [Member] | Broker Dealer Fees Paid [Member]</t>
  </si>
  <si>
    <t>2.07%</t>
  </si>
  <si>
    <t>Advisor [Member] | Advisor [Member] | Offering Cost Reimbursements Accrual [Member]</t>
  </si>
  <si>
    <t>8.94%</t>
  </si>
  <si>
    <t>Advisor [Member] | Advisor [Member] | Organizational Costs Reimbursements [Member]</t>
  </si>
  <si>
    <t>0.44%</t>
  </si>
  <si>
    <t>Advisor [Member] | Advisor [Member] | Marketing Reallowance Payment [Member]</t>
  </si>
  <si>
    <t>Advisor [Member] | Common Class T [Member] | Advisor [Member] | Distribution and Shareholder Services Fees [Member]</t>
  </si>
  <si>
    <t>Advisor [Member] | Primary Offering [Member] | Common Class R [Member] | Steadfast Capital Markets Group, LLC [Member] | Distribution and Shareholder Services Fees [Member]</t>
  </si>
  <si>
    <t>Dealer manager fees, percentage of gross offering proceeds</t>
  </si>
  <si>
    <t>0.67%</t>
  </si>
  <si>
    <t>Advisor [Member] | Primary Offering [Member] | Common Class T [Member] | Steadfast Capital Markets Group, LLC [Member] | Distribution and Shareholder Services Fees [Member]</t>
  </si>
  <si>
    <t>1.125%</t>
  </si>
  <si>
    <t>Related Party Arrangements - Narrative - Investment Management Fee (Details) - Advisor [Member] - Investment Management Fee [Member]</t>
  </si>
  <si>
    <t>One-twelfth of 0.50% [Member]</t>
  </si>
  <si>
    <t>Monthly investment management fee, percentage</t>
  </si>
  <si>
    <t>0.0417%</t>
  </si>
  <si>
    <t>One-twelfth of 1.0% [Member]</t>
  </si>
  <si>
    <t>0.0833%</t>
  </si>
  <si>
    <t>Aggregate cost of investments in properties and real estate related assets, threshold</t>
  </si>
  <si>
    <t>Related Party Arrangements - Narrative - Acquisition Fees and Expenses (Details) - Advisor [Member] - Acquisition Fees and Expenses [Member]</t>
  </si>
  <si>
    <t>Acquisition fee, percent</t>
  </si>
  <si>
    <t>2.00%</t>
  </si>
  <si>
    <t>Acquisition fee payable without board approval as a percent of total contract price</t>
  </si>
  <si>
    <t>6.00%</t>
  </si>
  <si>
    <t>Related Party Arrangements - Narrative - Loan Coordination Fee (Details)</t>
  </si>
  <si>
    <t>Advisor [Member] | Loan Coordination Fee [Member]</t>
  </si>
  <si>
    <t>Loan coordination fee, other than acquisitions</t>
  </si>
  <si>
    <t>0.75%</t>
  </si>
  <si>
    <t>Related Party Arrangements - Narrative - Property Management Fees and Expenses and Other Fees (Details)</t>
  </si>
  <si>
    <t>Property Management Fees and Expenses [Member] | Steadfast Management Company [Member] | Property Manager [Member]</t>
  </si>
  <si>
    <t>Property management fee, percent fee</t>
  </si>
  <si>
    <t>1.00%</t>
  </si>
  <si>
    <t>Property Management Fees and Expenses [Member] | Steadfast Management Company [Member] | Maximum [Member] | Property Manager [Member]</t>
  </si>
  <si>
    <t>3.00%</t>
  </si>
  <si>
    <t>Property Management Agreement, Incentive Management Fee [Member] | Steadfast Management Company [Member] | Property Manager [Member]</t>
  </si>
  <si>
    <t>Construction Management Agreement [Member] | Pacific Coast Land &amp; Construction, Inc. [Member] | Affiliated Entity [Member]</t>
  </si>
  <si>
    <t>Construction management fee percentage</t>
  </si>
  <si>
    <t>Related Party Arrangements - Narrative - Other Operating Expense Reimbursements (Details) - Advisor [Member] - Other Operating Expense Reimbursement [Member]</t>
  </si>
  <si>
    <t>Jun. 30, 2016quarter</t>
  </si>
  <si>
    <t>Operating Expenses</t>
  </si>
  <si>
    <t>Operating expense limitation, number of rolling quarters</t>
  </si>
  <si>
    <t>Operating expenses limitation as a percentage of average invested assets</t>
  </si>
  <si>
    <t>Operating expenses limitation as a percentage of net income</t>
  </si>
  <si>
    <t>25.00%</t>
  </si>
  <si>
    <t>Average invested assets, calculation period</t>
  </si>
  <si>
    <t>Related Party Arrangements - Narrative - Disposition Fee (Details) - Advisor [Member] - Disposition Fee [Member]</t>
  </si>
  <si>
    <t>Property sale disposition fee, maximum percentage of total sale price</t>
  </si>
  <si>
    <t>1.50%</t>
  </si>
  <si>
    <t>Disposition fee percentage</t>
  </si>
  <si>
    <t>Disposition fees incurred</t>
  </si>
  <si>
    <t>Related Party Arrangements - Narrative - Selling Commissions and Dealer Manager Fees (Details) - Steadfast Capital Markets Group, LLC [Member] - Dealer Manager [Member] - Primary Offering [Member]</t>
  </si>
  <si>
    <t>Sales Commissions [Member]</t>
  </si>
  <si>
    <t>Sales commission, percentage of gross offering proceeds</t>
  </si>
  <si>
    <t>7.00%</t>
  </si>
  <si>
    <t>Distribution and Shareholder Services Fees [Member]</t>
  </si>
  <si>
    <t>Sales commissions earned reallowed to participating broker dealers, percentage</t>
  </si>
  <si>
    <t>88.89%</t>
  </si>
  <si>
    <t>Common Class A [Member] | Dealer Manager Fees [Member]</t>
  </si>
  <si>
    <t>Common Class R [Member] | Distribution and Shareholder Services Fees, Registered Investment Advisor [Member]</t>
  </si>
  <si>
    <t>0.27%</t>
  </si>
  <si>
    <t>Common Class R [Member] | Distribution and Shareholder Services Fees [Member]</t>
  </si>
  <si>
    <t>Common Class T [Member] | Dealer Manager Fees [Member]</t>
  </si>
  <si>
    <t>2.50%</t>
  </si>
  <si>
    <t>Common Class T [Member] | Distribution and Shareholder Services Fees [Member]</t>
  </si>
  <si>
    <t>Distribution and shareholder services fee, percentage</t>
  </si>
  <si>
    <t>4.50%</t>
  </si>
  <si>
    <t>Related Party Arrangements - Narrative - Subordinated Distribution (Details) - Advisor [Member]</t>
  </si>
  <si>
    <t>Subordinated participation in net sales proceeds, percent of net sale proceeds receivable</t>
  </si>
  <si>
    <t>Non-compounded return rate</t>
  </si>
  <si>
    <t>Long Term Incentive Award Plan and Independent Director Compensation - Narrative (Details)</t>
  </si>
  <si>
    <t>May 16, 2016USD ($)directorshares</t>
  </si>
  <si>
    <t>Share-based Compensation Arrangement by Share-based Payment Award [Line Items]</t>
  </si>
  <si>
    <t>Annual retainer</t>
  </si>
  <si>
    <t>Annual retainer, additional due audit committee chairperson</t>
  </si>
  <si>
    <t>Board Meeting attendance fee</t>
  </si>
  <si>
    <t>Committee Meeting attendance fee</t>
  </si>
  <si>
    <t>Teleconference attendance fee</t>
  </si>
  <si>
    <t>Teleconference attendance fee, daily maximum</t>
  </si>
  <si>
    <t>Director [Member] | Due to Affiliates [Member]</t>
  </si>
  <si>
    <t>Director [Member] | Additional Paid-In Capital [Member]</t>
  </si>
  <si>
    <t>Independent Directors Compensation Plan [Member] | Restricted Stock [Member] | IPO [Member] | Director [Member]</t>
  </si>
  <si>
    <t>Shares entitled to be received under plan (in shares) | shares</t>
  </si>
  <si>
    <t>Shares entitled to be received upon re-election to Board of Directors (in shares) | shares</t>
  </si>
  <si>
    <t>Common Class A [Member] | Minimum [Member]</t>
  </si>
  <si>
    <t>Common Class A [Member] | Independent Directors Compensation Plan [Member] | Restricted Stock [Member] | IPO [Member]</t>
  </si>
  <si>
    <t>Derivative Financial Instruments - Schedule of Interest Rate Derivatives (Details) - Interest Rate Cap [Member]</t>
  </si>
  <si>
    <t>Derivative [Line Items]</t>
  </si>
  <si>
    <t>Notional Amount</t>
  </si>
  <si>
    <t>Weighted Average Rate Cap</t>
  </si>
  <si>
    <t>Fair Value</t>
  </si>
  <si>
    <t>LIBOR [Member]</t>
  </si>
  <si>
    <t>Variable Rate</t>
  </si>
  <si>
    <t>0.47%</t>
  </si>
  <si>
    <t>Derivative Financial Instruments - Narrative (Details)</t>
  </si>
  <si>
    <t>Unrealized loss</t>
  </si>
  <si>
    <t>Derivative Asset</t>
  </si>
  <si>
    <t>Interest Rate Cap [Member] | Deferred Financing Costs and Other Assets, Net [Member]</t>
  </si>
  <si>
    <t>Interest Expense [Member] | Interest Rate Cap [Member]</t>
  </si>
  <si>
    <t>Pro Forma Information (unaudited) - Narrative (Details)</t>
  </si>
  <si>
    <t>Jun. 30, 2016property</t>
  </si>
  <si>
    <t>Jun. 30, 2016USD ($)property</t>
  </si>
  <si>
    <t>Number of properties acquired | property</t>
  </si>
  <si>
    <t>Contributed revenue</t>
  </si>
  <si>
    <t>Contributed net loss</t>
  </si>
  <si>
    <t>Contributed depreciation and amortization</t>
  </si>
  <si>
    <t>Pro Forma Information (unaudited) - Schedule of Unaudited Pro Forma Information (Details) - USD ($)</t>
  </si>
  <si>
    <t>Jun. 30, 2015</t>
  </si>
  <si>
    <t>Revenues</t>
  </si>
  <si>
    <t>Net Loss attributable to noncontrolling interest</t>
  </si>
  <si>
    <t>Net Loss attributable to common stockholders</t>
  </si>
  <si>
    <t>Subsequent Events - Narrative - Status of Our Offering (Details) - USD ($)</t>
  </si>
  <si>
    <t>Subsequent Event [Line Items]</t>
  </si>
  <si>
    <t>Initial public offering, gross proceeds</t>
  </si>
  <si>
    <t>IPO [Member] | Common Class A [Member] | Subsequent Event [Member]</t>
  </si>
  <si>
    <t>Stock issued during period, dividend reinvestment plan (in shares)</t>
  </si>
  <si>
    <t>Proceeds from issuance of common stock, dividend reinvestment plan</t>
  </si>
  <si>
    <t>IPO [Member] | Common Class T [Member] | Subsequent Event [Member]</t>
  </si>
  <si>
    <t>Subsequent Events - Narrative - Distributions Paid (Details) - USD ($)</t>
  </si>
  <si>
    <t>Aug. 01, 2016</t>
  </si>
  <si>
    <t>Jul. 01, 2016</t>
  </si>
  <si>
    <t>Payments of ordinary dividends, common stock</t>
  </si>
  <si>
    <t>Common Class A [Member] | Subsequent Event [Member]</t>
  </si>
  <si>
    <t>Distributions paid, common stock, including distribution reinvestment plan</t>
  </si>
  <si>
    <t>Common Class A [Member] | Dividend Paid [Member] | Subsequent Event [Member]</t>
  </si>
  <si>
    <t>Distributions paid to common stockholders through common stock issuances pursuant to distribution reinvestment plan</t>
  </si>
  <si>
    <t>Common Class T [Member] | Subsequent Event [Member]</t>
  </si>
  <si>
    <t>Common Class T [Member] | Dividend Paid [Member] | Subsequent Event [Member]</t>
  </si>
  <si>
    <t>Subsequent Events - Declaration of Distribution on Class R Shares (Details)</t>
  </si>
  <si>
    <t>Aug. 01, 2016$ / shares</t>
  </si>
  <si>
    <t>Common Class R [Member] | Subsequent Event [Member]</t>
  </si>
</sst>
</file>

<file path=xl/styles.xml><?xml version="1.0" encoding="utf-8"?>
<styleSheet xmlns="http://schemas.openxmlformats.org/spreadsheetml/2006/main">
  <numFmts count="9">
    <numFmt formatCode="_(&quot;$ &quot;#,##0_);_(&quot;$ &quot;(#,##0)" numFmtId="165"/>
    <numFmt formatCode="_(&quot;$ &quot;#,##0.00_);_(&quot;$ &quot;(#,##0.00)" numFmtId="166"/>
    <numFmt formatCode="_(&quot;$ &quot;#,##0.000_);_(&quot;$ &quot;(#,##0.000)" numFmtId="167"/>
    <numFmt formatCode="_(&quot;$ &quot;#,##0.0_);_(&quot;$ &quot;(#,##0.0)" numFmtId="168"/>
    <numFmt formatCode="#,##0.0_);(#,##0.0)" numFmtId="169"/>
    <numFmt formatCode="_(&quot;$ &quot;#,##0.000000_);_(&quot;$ &quot;(#,##0.000000)" numFmtId="170"/>
    <numFmt formatCode="#,##0.000_);(#,##0.000)" numFmtId="171"/>
    <numFmt formatCode="#,##0.000000_);(#,##0.000000)" numFmtId="172"/>
    <numFmt formatCode="_(&quot;$ &quot;#,##0.00000000_);_(&quot;$ &quot;(#,##0.000000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9"/>
    <col customWidth="1" max="2" min="2" width="35"/>
    <col customWidth="1" max="3" min="3" width="14"/>
  </cols>
  <sheetData>
    <row r="1" spans="1:3">
      <c t="s" r="A1" s="1">
        <v>0</v>
      </c>
      <c t="s" r="B1" s="2">
        <v>1</v>
      </c>
    </row>
    <row r="2" spans="1:3">
      <c t="s" r="B2" s="2">
        <v>2</v>
      </c>
      <c t="s" r="C2" s="2">
        <v>3</v>
      </c>
    </row>
    <row r="3" spans="1:3">
      <c t="s" r="A3" s="3">
        <v>4</v>
      </c>
      <c t="s" r="B3" s="3">
        <v>5</v>
      </c>
    </row>
    <row r="4" spans="1:3">
      <c t="s" r="A4" s="3">
        <v>6</v>
      </c>
      <c t="n" r="B4" s="5">
        <v>1651286</v>
      </c>
    </row>
    <row r="5" spans="1:3">
      <c t="s" r="A5" s="3">
        <v>7</v>
      </c>
      <c t="s" r="B5" s="3">
        <v>8</v>
      </c>
    </row>
    <row r="6" spans="1:3">
      <c t="s" r="A6" s="3">
        <v>9</v>
      </c>
      <c t="s" r="B6" s="3">
        <v>10</v>
      </c>
    </row>
    <row r="7" spans="1:3">
      <c t="s" r="A7" s="3">
        <v>11</v>
      </c>
      <c t="s" r="B7" s="3">
        <v>12</v>
      </c>
    </row>
    <row r="8" spans="1:3">
      <c t="s" r="A8" s="3">
        <v>13</v>
      </c>
      <c t="s" r="B8" s="3">
        <v>14</v>
      </c>
    </row>
    <row r="9" spans="1:3">
      <c t="s" r="A9" s="3">
        <v>15</v>
      </c>
      <c t="s" r="B9" s="3">
        <v>16</v>
      </c>
    </row>
    <row r="10" spans="1:3">
      <c t="s" r="A10" s="3">
        <v>17</v>
      </c>
      <c t="n" r="B10" s="5">
        <v>2016</v>
      </c>
    </row>
    <row r="11" spans="1:3">
      <c t="s" r="A11" s="3">
        <v>18</v>
      </c>
      <c t="s" r="B11" s="4">
        <v>19</v>
      </c>
    </row>
    <row r="12" spans="1:3">
      <c t="s" r="A12" s="3">
        <v>20</v>
      </c>
    </row>
    <row r="13" spans="1:3">
      <c t="s" r="A13" s="3">
        <v>21</v>
      </c>
      <c t="n" r="C13" s="5">
        <v>396919</v>
      </c>
    </row>
    <row r="14" spans="1:3">
      <c t="s" r="A14" s="3">
        <v>22</v>
      </c>
    </row>
    <row r="15" spans="1:3">
      <c t="s" r="A15" s="3">
        <v>21</v>
      </c>
      <c t="n" r="C15" s="5">
        <v>0</v>
      </c>
    </row>
    <row r="16" spans="1:3">
      <c t="s" r="A16" s="3">
        <v>23</v>
      </c>
    </row>
    <row r="17" spans="1:3">
      <c t="s" r="A17" s="3">
        <v>21</v>
      </c>
      <c t="n" r="C17" s="5">
        <v>1354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57</v>
      </c>
      <c t="s" r="B1" s="2">
        <v>1</v>
      </c>
    </row>
    <row r="2" spans="1:2">
      <c t="s" r="B2" s="2">
        <v>2</v>
      </c>
    </row>
    <row r="3" spans="1:2">
      <c t="s" r="A3" s="6">
        <v>158</v>
      </c>
    </row>
    <row r="4" spans="1:2">
      <c t="s" r="A4" s="3">
        <v>157</v>
      </c>
      <c t="s" r="B4" s="3">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60</v>
      </c>
      <c t="s" r="B1" s="2">
        <v>1</v>
      </c>
    </row>
    <row r="2" spans="1:2">
      <c t="s" r="B2" s="2">
        <v>2</v>
      </c>
    </row>
    <row r="3" spans="1:2">
      <c t="s" r="A3" s="6">
        <v>161</v>
      </c>
    </row>
    <row r="4" spans="1:2">
      <c t="s" r="A4" s="3">
        <v>160</v>
      </c>
      <c t="s" r="B4" s="3">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63</v>
      </c>
      <c t="s" r="B1" s="2">
        <v>1</v>
      </c>
    </row>
    <row r="2" spans="1:2">
      <c t="s" r="B2" s="2">
        <v>2</v>
      </c>
    </row>
    <row r="3" spans="1:2">
      <c t="s" r="A3" s="6">
        <v>164</v>
      </c>
    </row>
    <row r="4" spans="1:2">
      <c t="s" r="A4" s="3">
        <v>163</v>
      </c>
      <c t="s" r="B4" s="3">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66</v>
      </c>
      <c t="s" r="B1" s="2">
        <v>1</v>
      </c>
    </row>
    <row r="2" spans="1:2">
      <c t="s" r="B2" s="2">
        <v>2</v>
      </c>
    </row>
    <row r="3" spans="1:2">
      <c t="s" r="A3" s="6">
        <v>167</v>
      </c>
    </row>
    <row r="4" spans="1:2">
      <c t="s" r="A4" s="3">
        <v>166</v>
      </c>
      <c t="s" r="B4" s="3">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69</v>
      </c>
      <c t="s" r="B1" s="2">
        <v>1</v>
      </c>
    </row>
    <row r="2" spans="1:2">
      <c t="s" r="B2" s="2">
        <v>2</v>
      </c>
    </row>
    <row r="3" spans="1:2">
      <c t="s" r="A3" s="6">
        <v>170</v>
      </c>
    </row>
    <row r="4" spans="1:2">
      <c t="s" r="A4" s="3">
        <v>169</v>
      </c>
      <c t="s" r="B4" s="3">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2</v>
      </c>
      <c t="s" r="B1" s="2">
        <v>1</v>
      </c>
    </row>
    <row r="2" spans="1:2">
      <c t="s" r="B2" s="2">
        <v>2</v>
      </c>
    </row>
    <row r="3" spans="1:2">
      <c t="s" r="A3" s="6">
        <v>173</v>
      </c>
    </row>
    <row r="4" spans="1:2">
      <c t="s" r="A4" s="3">
        <v>172</v>
      </c>
      <c t="s" r="B4" s="3">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75</v>
      </c>
      <c t="s" r="B1" s="2">
        <v>1</v>
      </c>
    </row>
    <row r="2" spans="1:2">
      <c t="s" r="B2" s="2">
        <v>2</v>
      </c>
    </row>
    <row r="3" spans="1:2">
      <c t="s" r="A3" s="6">
        <v>176</v>
      </c>
    </row>
    <row r="4" spans="1:2">
      <c t="s" r="A4" s="3">
        <v>175</v>
      </c>
      <c t="s" r="B4" s="3">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78</v>
      </c>
      <c t="s" r="B1" s="2">
        <v>1</v>
      </c>
    </row>
    <row r="2" spans="1:2">
      <c t="s" r="B2" s="2">
        <v>2</v>
      </c>
    </row>
    <row r="3" spans="1:2">
      <c t="s" r="A3" s="6">
        <v>179</v>
      </c>
    </row>
    <row r="4" spans="1:2">
      <c t="s" r="A4" s="3">
        <v>178</v>
      </c>
      <c t="s" r="B4" s="3">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1</v>
      </c>
      <c t="s" r="B1" s="2">
        <v>1</v>
      </c>
    </row>
    <row r="2" spans="1:2">
      <c t="s" r="B2" s="2">
        <v>2</v>
      </c>
    </row>
    <row r="3" spans="1:2">
      <c t="s" r="A3" s="6">
        <v>182</v>
      </c>
    </row>
    <row r="4" spans="1:2">
      <c t="s" r="A4" s="3">
        <v>181</v>
      </c>
      <c t="s" r="B4" s="3">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r="1" spans="1:2">
      <c t="s" r="A1" s="1">
        <v>184</v>
      </c>
      <c t="s" r="B1" s="2">
        <v>1</v>
      </c>
    </row>
    <row r="2" spans="1:2">
      <c t="s" r="B2" s="2">
        <v>2</v>
      </c>
    </row>
    <row r="3" spans="1:2">
      <c t="s" r="A3" s="6">
        <v>152</v>
      </c>
    </row>
    <row r="4" spans="1:2">
      <c t="s" r="A4" s="3">
        <v>185</v>
      </c>
      <c t="s" r="B4" s="3">
        <v>186</v>
      </c>
    </row>
    <row r="5" spans="1:2">
      <c t="s" r="A5" s="3">
        <v>187</v>
      </c>
      <c t="s" r="B5" s="3">
        <v>188</v>
      </c>
    </row>
    <row r="6" spans="1:2">
      <c t="s" r="A6" s="3">
        <v>189</v>
      </c>
      <c t="s" r="B6" s="3">
        <v>190</v>
      </c>
    </row>
    <row r="7" spans="1:2">
      <c t="s" r="A7" s="3">
        <v>191</v>
      </c>
      <c t="s" r="B7" s="3">
        <v>192</v>
      </c>
    </row>
    <row r="8" spans="1:2">
      <c t="s" r="A8" s="3">
        <v>193</v>
      </c>
      <c t="s" r="B8" s="3">
        <v>194</v>
      </c>
    </row>
    <row r="9" spans="1:2">
      <c t="s" r="A9" s="3">
        <v>195</v>
      </c>
      <c t="s" r="B9" s="3">
        <v>196</v>
      </c>
    </row>
    <row r="10" spans="1:2">
      <c t="s" r="A10" s="3">
        <v>197</v>
      </c>
      <c t="s" r="B10" s="3">
        <v>198</v>
      </c>
    </row>
    <row r="11" spans="1:2">
      <c t="s" r="A11" s="3">
        <v>199</v>
      </c>
      <c t="s" r="B11" s="3">
        <v>200</v>
      </c>
    </row>
    <row r="12" spans="1:2">
      <c t="s" r="A12" s="3">
        <v>201</v>
      </c>
      <c t="s" r="B12" s="3">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6">
        <v>26</v>
      </c>
    </row>
    <row r="3" spans="1:3">
      <c t="s" r="A3" s="3">
        <v>27</v>
      </c>
      <c t="n" r="B3" s="7">
        <v>892666</v>
      </c>
      <c t="n" r="C3" s="7">
        <v>0</v>
      </c>
    </row>
    <row r="4" spans="1:3">
      <c t="s" r="A4" s="3">
        <v>28</v>
      </c>
      <c t="n" r="B4" s="5">
        <v>6442875</v>
      </c>
      <c t="n" r="C4" s="5">
        <v>0</v>
      </c>
    </row>
    <row r="5" spans="1:3">
      <c t="s" r="A5" s="3">
        <v>29</v>
      </c>
      <c t="n" r="B5" s="5">
        <v>200503</v>
      </c>
      <c t="n" r="C5" s="5">
        <v>0</v>
      </c>
    </row>
    <row r="6" spans="1:3">
      <c t="s" r="A6" s="3">
        <v>30</v>
      </c>
      <c t="n" r="B6" s="5">
        <v>7536044</v>
      </c>
      <c t="n" r="C6" s="5">
        <v>0</v>
      </c>
    </row>
    <row r="7" spans="1:3">
      <c t="s" r="A7" s="3">
        <v>31</v>
      </c>
      <c t="n" r="B7" s="5">
        <v>-75314</v>
      </c>
      <c t="n" r="C7" s="5">
        <v>0</v>
      </c>
    </row>
    <row r="8" spans="1:3">
      <c t="s" r="A8" s="3">
        <v>32</v>
      </c>
      <c t="n" r="B8" s="5">
        <v>7460730</v>
      </c>
      <c t="n" r="C8" s="5">
        <v>0</v>
      </c>
    </row>
    <row r="9" spans="1:3">
      <c t="s" r="A9" s="3">
        <v>33</v>
      </c>
      <c t="n" r="B9" s="5">
        <v>3734352</v>
      </c>
      <c t="n" r="C9" s="5">
        <v>200000</v>
      </c>
    </row>
    <row r="10" spans="1:3">
      <c t="s" r="A10" s="3">
        <v>34</v>
      </c>
      <c t="n" r="B10" s="5">
        <v>294694</v>
      </c>
      <c t="n" r="C10" s="5">
        <v>0</v>
      </c>
    </row>
    <row r="11" spans="1:3">
      <c t="s" r="A11" s="3">
        <v>35</v>
      </c>
      <c t="n" r="B11" s="5">
        <v>164092</v>
      </c>
      <c t="n" r="C11" s="5">
        <v>0</v>
      </c>
    </row>
    <row r="12" spans="1:3">
      <c t="s" r="A12" s="3">
        <v>36</v>
      </c>
      <c t="n" r="B12" s="5">
        <v>23513</v>
      </c>
      <c t="n" r="C12" s="5">
        <v>0</v>
      </c>
    </row>
    <row r="13" spans="1:3">
      <c t="s" r="A13" s="3">
        <v>37</v>
      </c>
      <c t="n" r="B13" s="5">
        <v>11677381</v>
      </c>
      <c t="n" r="C13" s="5">
        <v>200000</v>
      </c>
    </row>
    <row r="14" spans="1:3">
      <c t="s" r="A14" s="6">
        <v>38</v>
      </c>
    </row>
    <row r="15" spans="1:3">
      <c t="s" r="A15" s="3">
        <v>39</v>
      </c>
      <c t="n" r="B15" s="5">
        <v>342542</v>
      </c>
      <c t="n" r="C15" s="5">
        <v>0</v>
      </c>
    </row>
    <row r="16" spans="1:3">
      <c t="s" r="A16" s="3">
        <v>40</v>
      </c>
      <c t="n" r="B16" s="5">
        <v>5644134</v>
      </c>
      <c t="n" r="C16" s="5">
        <v>0</v>
      </c>
    </row>
    <row r="17" spans="1:3">
      <c t="s" r="A17" s="3">
        <v>41</v>
      </c>
      <c t="n" r="B17" s="5">
        <v>19468</v>
      </c>
      <c t="n" r="C17" s="5">
        <v>0</v>
      </c>
    </row>
    <row r="18" spans="1:3">
      <c t="s" r="A18" s="3">
        <v>42</v>
      </c>
      <c t="n" r="B18" s="5">
        <v>1098229</v>
      </c>
      <c t="n" r="C18" s="5">
        <v>0</v>
      </c>
    </row>
    <row r="19" spans="1:3">
      <c t="s" r="A19" s="3">
        <v>43</v>
      </c>
      <c t="n" r="B19" s="5">
        <v>7104373</v>
      </c>
      <c t="n" r="C19" s="5">
        <v>0</v>
      </c>
    </row>
    <row r="20" spans="1:3">
      <c t="s" r="A20" s="3">
        <v>44</v>
      </c>
      <c t="s" r="B20" s="3">
        <v>45</v>
      </c>
      <c t="s" r="C20" s="3">
        <v>45</v>
      </c>
    </row>
    <row r="21" spans="1:3">
      <c t="s" r="A21" s="3">
        <v>46</v>
      </c>
      <c t="n" r="B21" s="5">
        <v>3511</v>
      </c>
      <c t="n" r="C21" s="5">
        <v>0</v>
      </c>
    </row>
    <row r="22" spans="1:3">
      <c t="s" r="A22" s="6">
        <v>47</v>
      </c>
    </row>
    <row r="23" spans="1:3">
      <c t="s" r="A23" s="3">
        <v>48</v>
      </c>
      <c t="n" r="B23" s="5">
        <v>0</v>
      </c>
      <c t="n" r="C23" s="5">
        <v>0</v>
      </c>
    </row>
    <row r="24" spans="1:3">
      <c t="s" r="A24" s="3">
        <v>49</v>
      </c>
      <c t="n" r="B24" s="5">
        <v>5467000</v>
      </c>
      <c t="n" r="C24" s="5">
        <v>199920</v>
      </c>
    </row>
    <row r="25" spans="1:3">
      <c t="s" r="A25" s="3">
        <v>50</v>
      </c>
      <c t="n" r="B25" s="5">
        <v>-900218</v>
      </c>
      <c t="n" r="C25" s="5">
        <v>0</v>
      </c>
    </row>
    <row r="26" spans="1:3">
      <c t="s" r="A26" s="3">
        <v>51</v>
      </c>
      <c t="n" r="B26" s="5">
        <v>4569497</v>
      </c>
      <c t="n" r="C26" s="5">
        <v>200000</v>
      </c>
    </row>
    <row r="27" spans="1:3">
      <c t="s" r="A27" s="3">
        <v>52</v>
      </c>
      <c t="n" r="B27" s="5">
        <v>0</v>
      </c>
      <c t="n" r="C27" s="5">
        <v>0</v>
      </c>
    </row>
    <row r="28" spans="1:3">
      <c t="s" r="A28" s="3">
        <v>53</v>
      </c>
      <c t="n" r="B28" s="5">
        <v>4569497</v>
      </c>
      <c t="n" r="C28" s="5">
        <v>200000</v>
      </c>
    </row>
    <row r="29" spans="1:3">
      <c t="s" r="A29" s="3">
        <v>54</v>
      </c>
      <c t="n" r="B29" s="5">
        <v>11677381</v>
      </c>
      <c t="n" r="C29" s="5">
        <v>200000</v>
      </c>
    </row>
    <row r="30" spans="1:3">
      <c t="s" r="A30" s="3">
        <v>20</v>
      </c>
    </row>
    <row r="31" spans="1:3">
      <c t="s" r="A31" s="6">
        <v>38</v>
      </c>
    </row>
    <row r="32" spans="1:3">
      <c t="s" r="A32" s="3">
        <v>41</v>
      </c>
      <c t="n" r="B32" s="5">
        <v>18970</v>
      </c>
    </row>
    <row r="33" spans="1:3">
      <c t="s" r="A33" s="6">
        <v>47</v>
      </c>
    </row>
    <row r="34" spans="1:3">
      <c t="s" r="A34" s="3">
        <v>55</v>
      </c>
      <c t="n" r="B34" s="5">
        <v>2455</v>
      </c>
      <c t="n" r="C34" s="5">
        <v>80</v>
      </c>
    </row>
    <row r="35" spans="1:3">
      <c t="s" r="A35" s="3">
        <v>22</v>
      </c>
    </row>
    <row r="36" spans="1:3">
      <c t="s" r="A36" s="6">
        <v>47</v>
      </c>
    </row>
    <row r="37" spans="1:3">
      <c t="s" r="A37" s="3">
        <v>55</v>
      </c>
      <c t="n" r="B37" s="5">
        <v>0</v>
      </c>
      <c t="n" r="C37" s="5">
        <v>0</v>
      </c>
    </row>
    <row r="38" spans="1:3">
      <c t="s" r="A38" s="3">
        <v>23</v>
      </c>
    </row>
    <row r="39" spans="1:3">
      <c t="s" r="A39" s="6">
        <v>38</v>
      </c>
    </row>
    <row r="40" spans="1:3">
      <c t="s" r="A40" s="3">
        <v>41</v>
      </c>
      <c t="n" r="B40" s="5">
        <v>498</v>
      </c>
    </row>
    <row r="41" spans="1:3">
      <c t="s" r="A41" s="6">
        <v>47</v>
      </c>
    </row>
    <row r="42" spans="1:3">
      <c t="s" r="A42" s="3">
        <v>55</v>
      </c>
      <c t="n" r="B42" s="7">
        <v>260</v>
      </c>
      <c t="n" r="C42" s="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203</v>
      </c>
      <c t="s" r="B1" s="2">
        <v>1</v>
      </c>
    </row>
    <row r="2" spans="1:2">
      <c t="s" r="B2" s="2">
        <v>2</v>
      </c>
    </row>
    <row r="3" spans="1:2">
      <c t="s" r="A3" s="6">
        <v>152</v>
      </c>
    </row>
    <row r="4" spans="1:2">
      <c t="s" r="A4" s="3">
        <v>204</v>
      </c>
      <c t="s" r="B4" s="3">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06</v>
      </c>
      <c t="s" r="B1" s="2">
        <v>1</v>
      </c>
    </row>
    <row r="2" spans="1:2">
      <c t="s" r="B2" s="2">
        <v>2</v>
      </c>
    </row>
    <row r="3" spans="1:2">
      <c t="s" r="A3" s="6">
        <v>155</v>
      </c>
    </row>
    <row r="4" spans="1:2">
      <c t="s" r="A4" s="3">
        <v>207</v>
      </c>
      <c t="s" r="B4" s="3">
        <v>208</v>
      </c>
    </row>
    <row r="5" spans="1:2">
      <c t="s" r="A5" s="3">
        <v>209</v>
      </c>
      <c t="s" r="B5" s="3">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11</v>
      </c>
      <c t="s" r="B1" s="2">
        <v>1</v>
      </c>
    </row>
    <row r="2" spans="1:2">
      <c t="s" r="B2" s="2">
        <v>2</v>
      </c>
    </row>
    <row r="3" spans="1:2">
      <c t="s" r="A3" s="6">
        <v>158</v>
      </c>
    </row>
    <row r="4" spans="1:2">
      <c t="s" r="A4" s="3">
        <v>212</v>
      </c>
      <c t="s" r="B4" s="3">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t="s" r="A1" s="1">
        <v>214</v>
      </c>
      <c t="s" r="B1" s="2">
        <v>1</v>
      </c>
    </row>
    <row r="2" spans="1:2">
      <c t="s" r="B2" s="2">
        <v>2</v>
      </c>
    </row>
    <row r="3" spans="1:2">
      <c t="s" r="A3" s="6">
        <v>161</v>
      </c>
    </row>
    <row r="4" spans="1:2">
      <c t="s" r="A4" s="3">
        <v>215</v>
      </c>
      <c t="s" r="B4" s="3">
        <v>216</v>
      </c>
    </row>
    <row r="5" spans="1:2">
      <c t="s" r="A5" s="3">
        <v>217</v>
      </c>
      <c t="s" r="B5" s="3">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19</v>
      </c>
      <c t="s" r="B1" s="2">
        <v>1</v>
      </c>
    </row>
    <row r="2" spans="1:2">
      <c t="s" r="B2" s="2">
        <v>2</v>
      </c>
    </row>
    <row r="3" spans="1:2">
      <c t="s" r="A3" s="6">
        <v>164</v>
      </c>
    </row>
    <row r="4" spans="1:2">
      <c t="s" r="A4" s="3">
        <v>220</v>
      </c>
      <c t="s" r="B4" s="3">
        <v>221</v>
      </c>
    </row>
    <row r="5" spans="1:2">
      <c t="s" r="A5" s="3">
        <v>222</v>
      </c>
      <c t="s" r="B5" s="3">
        <v>223</v>
      </c>
    </row>
    <row r="6" spans="1:2">
      <c t="s" r="A6" s="3">
        <v>224</v>
      </c>
      <c t="s" r="B6" s="3">
        <v>225</v>
      </c>
    </row>
    <row r="7" spans="1:2">
      <c t="s" r="A7" s="3">
        <v>226</v>
      </c>
      <c t="s" r="B7" s="3">
        <v>227</v>
      </c>
    </row>
    <row r="8" spans="1:2">
      <c t="s" r="A8" s="3">
        <v>228</v>
      </c>
      <c t="s" r="B8" s="3">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t="s" r="A1" s="1">
        <v>230</v>
      </c>
      <c t="s" r="B1" s="2">
        <v>1</v>
      </c>
    </row>
    <row r="2" spans="1:2">
      <c t="s" r="B2" s="2">
        <v>2</v>
      </c>
    </row>
    <row r="3" spans="1:2">
      <c t="s" r="A3" s="6">
        <v>167</v>
      </c>
    </row>
    <row r="4" spans="1:2">
      <c t="s" r="A4" s="3">
        <v>231</v>
      </c>
      <c t="s" r="B4" s="3">
        <v>232</v>
      </c>
    </row>
    <row r="5" spans="1:2">
      <c t="s" r="A5" s="3">
        <v>233</v>
      </c>
      <c t="s" r="B5" s="3">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35</v>
      </c>
      <c t="s" r="B1" s="2">
        <v>1</v>
      </c>
    </row>
    <row r="2" spans="1:2">
      <c t="s" r="B2" s="2">
        <v>2</v>
      </c>
    </row>
    <row r="3" spans="1:2">
      <c t="s" r="A3" s="6">
        <v>176</v>
      </c>
    </row>
    <row r="4" spans="1:2">
      <c t="s" r="A4" s="3">
        <v>236</v>
      </c>
      <c t="s" r="B4" s="3">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38</v>
      </c>
      <c t="s" r="B1" s="2">
        <v>1</v>
      </c>
    </row>
    <row r="2" spans="1:2">
      <c t="s" r="B2" s="2">
        <v>2</v>
      </c>
    </row>
    <row r="3" spans="1:2">
      <c t="s" r="A3" s="6">
        <v>179</v>
      </c>
    </row>
    <row r="4" spans="1:2">
      <c t="s" r="A4" s="3">
        <v>239</v>
      </c>
      <c t="s" r="B4" s="3">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37"/>
    <col customWidth="1" max="3" min="3" width="34"/>
    <col customWidth="1" max="4" min="4" width="30"/>
    <col customWidth="1" max="5" min="5" width="23"/>
  </cols>
  <sheetData>
    <row r="1" spans="1:5">
      <c t="s" r="A1" s="1">
        <v>241</v>
      </c>
      <c t="s" r="B1" s="2">
        <v>242</v>
      </c>
      <c t="s" r="C1" s="2">
        <v>243</v>
      </c>
      <c t="s" r="D1" s="2">
        <v>244</v>
      </c>
      <c t="s" r="E1" s="2">
        <v>245</v>
      </c>
    </row>
    <row r="2" spans="1:5">
      <c t="s" r="A2" s="6">
        <v>246</v>
      </c>
    </row>
    <row r="3" spans="1:5">
      <c t="s" r="A3" s="3">
        <v>247</v>
      </c>
      <c t="s" r="C3" s="3">
        <v>248</v>
      </c>
    </row>
    <row r="4" spans="1:5">
      <c t="s" r="A4" s="3">
        <v>249</v>
      </c>
      <c t="s" r="C4" s="3">
        <v>250</v>
      </c>
    </row>
    <row r="5" spans="1:5">
      <c t="s" r="A5" s="3">
        <v>251</v>
      </c>
      <c t="n" r="C5" s="5">
        <v>1</v>
      </c>
    </row>
    <row r="6" spans="1:5">
      <c t="s" r="A6" s="3">
        <v>252</v>
      </c>
      <c t="n" r="D6" s="5">
        <v>136</v>
      </c>
      <c t="n" r="E6" s="5">
        <v>136</v>
      </c>
    </row>
    <row r="7" spans="1:5">
      <c t="s" r="A7" s="3">
        <v>253</v>
      </c>
    </row>
    <row r="8" spans="1:5">
      <c t="s" r="A8" s="6">
        <v>246</v>
      </c>
    </row>
    <row r="9" spans="1:5">
      <c t="s" r="A9" s="3">
        <v>254</v>
      </c>
      <c t="n" r="B9" s="5">
        <v>8000</v>
      </c>
    </row>
    <row r="10" spans="1:5">
      <c t="s" r="A10" s="3">
        <v>255</v>
      </c>
      <c t="n" r="B10" s="7">
        <v>25</v>
      </c>
    </row>
    <row r="11" spans="1:5">
      <c t="s" r="A11" s="3">
        <v>256</v>
      </c>
      <c t="n" r="B11" s="10">
        <v>0.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257</v>
      </c>
      <c t="s" r="B1" s="2">
        <v>258</v>
      </c>
      <c t="s" r="C1" s="2">
        <v>259</v>
      </c>
      <c t="s" r="D1" s="2">
        <v>2</v>
      </c>
      <c t="s" r="E1" s="2">
        <v>2</v>
      </c>
    </row>
    <row r="2" spans="1:5">
      <c t="s" r="A2" s="6">
        <v>260</v>
      </c>
    </row>
    <row r="3" spans="1:5">
      <c t="s" r="A3" s="3">
        <v>261</v>
      </c>
      <c t="n" r="E3" s="7">
        <v>6085597</v>
      </c>
    </row>
    <row r="4" spans="1:5">
      <c t="s" r="A4" s="3">
        <v>262</v>
      </c>
    </row>
    <row r="5" spans="1:5">
      <c t="s" r="A5" s="6">
        <v>260</v>
      </c>
    </row>
    <row r="6" spans="1:5">
      <c t="s" r="A6" s="3">
        <v>263</v>
      </c>
      <c t="n" r="C6" s="7">
        <v>2000000</v>
      </c>
    </row>
    <row r="7" spans="1:5">
      <c t="s" r="A7" s="3">
        <v>264</v>
      </c>
      <c t="s" r="D7" s="3">
        <v>265</v>
      </c>
    </row>
    <row r="8" spans="1:5">
      <c t="s" r="A8" s="3">
        <v>266</v>
      </c>
    </row>
    <row r="9" spans="1:5">
      <c t="s" r="A9" s="6">
        <v>260</v>
      </c>
    </row>
    <row r="10" spans="1:5">
      <c t="s" r="A10" s="3">
        <v>267</v>
      </c>
      <c t="n" r="B10" s="11">
        <v>41688552.9</v>
      </c>
      <c t="n" r="C10" s="5">
        <v>40999580</v>
      </c>
    </row>
    <row r="11" spans="1:5">
      <c t="s" r="A11" s="3">
        <v>261</v>
      </c>
      <c t="n" r="E11" s="5">
        <v>6082086</v>
      </c>
    </row>
    <row r="12" spans="1:5">
      <c t="s" r="A12" s="3">
        <v>268</v>
      </c>
    </row>
    <row r="13" spans="1:5">
      <c t="s" r="A13" s="6">
        <v>260</v>
      </c>
    </row>
    <row r="14" spans="1:5">
      <c t="s" r="A14" s="3">
        <v>267</v>
      </c>
      <c t="n" r="B14" s="12">
        <v>13024338.04</v>
      </c>
      <c t="n" r="C14" s="5">
        <v>12947088</v>
      </c>
    </row>
    <row r="15" spans="1:5">
      <c t="s" r="A15" s="3">
        <v>261</v>
      </c>
      <c t="n" r="E15" s="5">
        <v>3511</v>
      </c>
    </row>
    <row r="16" spans="1:5">
      <c t="s" r="A16" s="3">
        <v>20</v>
      </c>
    </row>
    <row r="17" spans="1:5">
      <c t="s" r="A17" s="6">
        <v>260</v>
      </c>
    </row>
    <row r="18" spans="1:5">
      <c t="s" r="A18" s="3">
        <v>261</v>
      </c>
      <c t="n" r="E18" s="5">
        <v>5465597</v>
      </c>
    </row>
    <row r="19" spans="1:5">
      <c t="s" r="A19" s="3">
        <v>269</v>
      </c>
    </row>
    <row r="20" spans="1:5">
      <c t="s" r="A20" s="6">
        <v>260</v>
      </c>
    </row>
    <row r="21" spans="1:5">
      <c t="s" r="A21" s="3">
        <v>270</v>
      </c>
      <c t="n" r="B21" s="7">
        <v>25</v>
      </c>
      <c t="n" r="C21" s="7">
        <v>25</v>
      </c>
    </row>
    <row r="22" spans="1:5">
      <c t="s" r="A22" s="3">
        <v>271</v>
      </c>
      <c t="n" r="C22" s="7">
        <v>500000000</v>
      </c>
    </row>
    <row r="23" spans="1:5">
      <c t="s" r="A23" s="3">
        <v>98</v>
      </c>
      <c t="n" r="B23" s="7">
        <v>400000000</v>
      </c>
    </row>
    <row r="24" spans="1:5">
      <c t="s" r="A24" s="3">
        <v>99</v>
      </c>
      <c t="n" r="D24" s="5">
        <v>230301</v>
      </c>
    </row>
    <row r="25" spans="1:5">
      <c t="s" r="A25" s="3">
        <v>261</v>
      </c>
      <c t="n" r="D25" s="7">
        <v>5465597</v>
      </c>
      <c t="n" r="E25" s="7">
        <v>5462086</v>
      </c>
    </row>
    <row r="26" spans="1:5">
      <c t="s" r="A26" s="3">
        <v>272</v>
      </c>
    </row>
    <row r="27" spans="1:5">
      <c t="s" r="A27" s="6">
        <v>260</v>
      </c>
    </row>
    <row r="28" spans="1:5">
      <c t="s" r="A28" s="3">
        <v>270</v>
      </c>
      <c t="n" r="B28" s="8">
        <v>23.75</v>
      </c>
      <c t="n" r="C28" s="8">
        <v>23.75</v>
      </c>
      <c t="n" r="D28" s="8">
        <v>23.75</v>
      </c>
      <c t="n" r="E28" s="8">
        <v>23.75</v>
      </c>
    </row>
    <row r="29" spans="1:5">
      <c t="s" r="A29" s="3">
        <v>99</v>
      </c>
      <c t="n" r="D29" s="5">
        <v>148</v>
      </c>
    </row>
    <row r="30" spans="1:5">
      <c t="s" r="A30" s="3">
        <v>261</v>
      </c>
      <c t="n" r="D30" s="7">
        <v>3511</v>
      </c>
      <c t="n" r="E30" s="7">
        <v>3511</v>
      </c>
    </row>
    <row r="31" spans="1:5">
      <c t="s" r="A31" s="3">
        <v>22</v>
      </c>
    </row>
    <row r="32" spans="1:5">
      <c t="s" r="A32" s="6">
        <v>260</v>
      </c>
    </row>
    <row r="33" spans="1:5">
      <c t="s" r="A33" s="3">
        <v>261</v>
      </c>
      <c t="n" r="E33" s="5">
        <v>0</v>
      </c>
    </row>
    <row r="34" spans="1:5">
      <c t="s" r="A34" s="3">
        <v>273</v>
      </c>
    </row>
    <row r="35" spans="1:5">
      <c t="s" r="A35" s="6">
        <v>260</v>
      </c>
    </row>
    <row r="36" spans="1:5">
      <c t="s" r="A36" s="3">
        <v>270</v>
      </c>
      <c t="n" r="B36" s="10">
        <v>22.5</v>
      </c>
    </row>
    <row r="37" spans="1:5">
      <c t="s" r="A37" s="3">
        <v>98</v>
      </c>
      <c t="n" r="B37" s="7">
        <v>200000000</v>
      </c>
    </row>
    <row r="38" spans="1:5">
      <c t="s" r="A38" s="3">
        <v>99</v>
      </c>
      <c t="n" r="D38" s="5">
        <v>0</v>
      </c>
    </row>
    <row r="39" spans="1:5">
      <c t="s" r="A39" s="3">
        <v>261</v>
      </c>
      <c t="n" r="D39" s="7">
        <v>0</v>
      </c>
      <c t="n" r="E39" s="7">
        <v>0</v>
      </c>
    </row>
    <row r="40" spans="1:5">
      <c t="s" r="A40" s="3">
        <v>274</v>
      </c>
    </row>
    <row r="41" spans="1:5">
      <c t="s" r="A41" s="6">
        <v>260</v>
      </c>
    </row>
    <row r="42" spans="1:5">
      <c t="s" r="A42" s="3">
        <v>270</v>
      </c>
      <c t="n" r="B42" s="10">
        <v>22.5</v>
      </c>
      <c t="n" r="D42" s="8">
        <v>22.5</v>
      </c>
      <c t="n" r="E42" s="8">
        <v>22.5</v>
      </c>
    </row>
    <row r="43" spans="1:5">
      <c t="s" r="A43" s="3">
        <v>99</v>
      </c>
      <c t="n" r="D43" s="5">
        <v>0</v>
      </c>
    </row>
    <row r="44" spans="1:5">
      <c t="s" r="A44" s="3">
        <v>261</v>
      </c>
      <c t="n" r="D44" s="7">
        <v>0</v>
      </c>
      <c t="n" r="E44" s="7">
        <v>0</v>
      </c>
    </row>
    <row r="45" spans="1:5">
      <c t="s" r="A45" s="3">
        <v>23</v>
      </c>
    </row>
    <row r="46" spans="1:5">
      <c t="s" r="A46" s="6">
        <v>260</v>
      </c>
    </row>
    <row r="47" spans="1:5">
      <c t="s" r="A47" s="3">
        <v>261</v>
      </c>
      <c t="n" r="E47" s="5">
        <v>620000</v>
      </c>
    </row>
    <row r="48" spans="1:5">
      <c t="s" r="A48" s="3">
        <v>275</v>
      </c>
    </row>
    <row r="49" spans="1:5">
      <c t="s" r="A49" s="6">
        <v>260</v>
      </c>
    </row>
    <row r="50" spans="1:5">
      <c t="s" r="A50" s="3">
        <v>270</v>
      </c>
      <c t="n" r="B50" s="8">
        <v>23.81</v>
      </c>
      <c t="n" r="C50" s="8">
        <v>23.81</v>
      </c>
    </row>
    <row r="51" spans="1:5">
      <c t="s" r="A51" s="3">
        <v>271</v>
      </c>
      <c t="n" r="C51" s="7">
        <v>500000000</v>
      </c>
    </row>
    <row r="52" spans="1:5">
      <c t="s" r="A52" s="3">
        <v>98</v>
      </c>
      <c t="n" r="B52" s="7">
        <v>400000000</v>
      </c>
    </row>
    <row r="53" spans="1:5">
      <c t="s" r="A53" s="3">
        <v>99</v>
      </c>
      <c t="n" r="D53" s="5">
        <v>26039</v>
      </c>
    </row>
    <row r="54" spans="1:5">
      <c t="s" r="A54" s="3">
        <v>261</v>
      </c>
      <c t="n" r="D54" s="7">
        <v>620000</v>
      </c>
      <c t="n" r="E54" s="7">
        <v>620000</v>
      </c>
    </row>
    <row r="55" spans="1:5">
      <c t="s" r="A55" s="3">
        <v>276</v>
      </c>
    </row>
    <row r="56" spans="1:5">
      <c t="s" r="A56" s="6">
        <v>260</v>
      </c>
    </row>
    <row r="57" spans="1:5">
      <c t="s" r="A57" s="3">
        <v>270</v>
      </c>
      <c t="n" r="B57" s="8">
        <v>22.62</v>
      </c>
      <c t="n" r="C57" s="8">
        <v>22.62</v>
      </c>
      <c t="n" r="D57" s="8">
        <v>22.62</v>
      </c>
      <c t="n" r="E57" s="8">
        <v>22.62</v>
      </c>
    </row>
    <row r="58" spans="1:5">
      <c t="s" r="A58" s="3">
        <v>99</v>
      </c>
      <c t="n" r="D58" s="5">
        <v>0</v>
      </c>
    </row>
    <row r="59" spans="1:5">
      <c t="s" r="A59" s="3">
        <v>261</v>
      </c>
      <c t="n" r="D59" s="7">
        <v>0</v>
      </c>
      <c t="n" r="E59" s="7">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56</v>
      </c>
      <c t="s" r="B1" s="2">
        <v>2</v>
      </c>
      <c t="s" r="C1" s="2">
        <v>25</v>
      </c>
    </row>
    <row r="2" spans="1:3">
      <c t="s" r="A2" s="3">
        <v>57</v>
      </c>
      <c t="n" r="B2" s="8">
        <v>0.01</v>
      </c>
      <c t="n" r="C2" s="8">
        <v>0.01</v>
      </c>
    </row>
    <row r="3" spans="1:3">
      <c t="s" r="A3" s="3">
        <v>58</v>
      </c>
      <c t="n" r="B3" s="5">
        <v>100000000</v>
      </c>
      <c t="n" r="C3" s="5">
        <v>100000000</v>
      </c>
    </row>
    <row r="4" spans="1:3">
      <c t="s" r="A4" s="3">
        <v>59</v>
      </c>
      <c t="n" r="B4" s="5">
        <v>0</v>
      </c>
      <c t="n" r="C4" s="5">
        <v>0</v>
      </c>
    </row>
    <row r="5" spans="1:3">
      <c t="s" r="A5" s="3">
        <v>60</v>
      </c>
      <c t="n" r="B5" s="5">
        <v>0</v>
      </c>
      <c t="n" r="C5" s="5">
        <v>0</v>
      </c>
    </row>
    <row r="6" spans="1:3">
      <c t="s" r="A6" s="3">
        <v>61</v>
      </c>
      <c t="n" r="C6" s="5">
        <v>1300000000</v>
      </c>
    </row>
    <row r="7" spans="1:3">
      <c t="s" r="A7" s="3">
        <v>20</v>
      </c>
    </row>
    <row r="8" spans="1:3">
      <c t="s" r="A8" s="3">
        <v>62</v>
      </c>
      <c t="n" r="B8" s="8">
        <v>0.01</v>
      </c>
      <c t="n" r="C8" s="8">
        <v>0.01</v>
      </c>
    </row>
    <row r="9" spans="1:3">
      <c t="s" r="A9" s="3">
        <v>61</v>
      </c>
      <c t="n" r="B9" s="5">
        <v>480000000</v>
      </c>
      <c t="n" r="C9" s="5">
        <v>600000000</v>
      </c>
    </row>
    <row r="10" spans="1:3">
      <c t="s" r="A10" s="3">
        <v>63</v>
      </c>
      <c t="n" r="B10" s="5">
        <v>245531</v>
      </c>
      <c t="n" r="C10" s="5">
        <v>8000</v>
      </c>
    </row>
    <row r="11" spans="1:3">
      <c t="s" r="A11" s="3">
        <v>64</v>
      </c>
      <c t="n" r="B11" s="5">
        <v>245531</v>
      </c>
      <c t="n" r="C11" s="5">
        <v>8000</v>
      </c>
    </row>
    <row r="12" spans="1:3">
      <c t="s" r="A12" s="3">
        <v>22</v>
      </c>
    </row>
    <row r="13" spans="1:3">
      <c t="s" r="A13" s="3">
        <v>62</v>
      </c>
      <c t="n" r="B13" s="8">
        <v>0.01</v>
      </c>
      <c t="n" r="C13" s="7">
        <v>0</v>
      </c>
    </row>
    <row r="14" spans="1:3">
      <c t="s" r="A14" s="3">
        <v>61</v>
      </c>
      <c t="n" r="B14" s="5">
        <v>240000000</v>
      </c>
      <c t="n" r="C14" s="5">
        <v>0</v>
      </c>
    </row>
    <row r="15" spans="1:3">
      <c t="s" r="A15" s="3">
        <v>63</v>
      </c>
      <c t="n" r="B15" s="5">
        <v>0</v>
      </c>
      <c t="n" r="C15" s="5">
        <v>0</v>
      </c>
    </row>
    <row r="16" spans="1:3">
      <c t="s" r="A16" s="3">
        <v>64</v>
      </c>
      <c t="n" r="B16" s="5">
        <v>0</v>
      </c>
      <c t="n" r="C16" s="5">
        <v>0</v>
      </c>
    </row>
    <row r="17" spans="1:3">
      <c t="s" r="A17" s="3">
        <v>23</v>
      </c>
    </row>
    <row r="18" spans="1:3">
      <c t="s" r="A18" s="3">
        <v>62</v>
      </c>
      <c t="n" r="B18" s="8">
        <v>0.01</v>
      </c>
      <c t="n" r="C18" s="8">
        <v>0.01</v>
      </c>
    </row>
    <row r="19" spans="1:3">
      <c t="s" r="A19" s="3">
        <v>61</v>
      </c>
      <c t="n" r="B19" s="5">
        <v>480000000</v>
      </c>
      <c t="n" r="C19" s="5">
        <v>600000000</v>
      </c>
    </row>
    <row r="20" spans="1:3">
      <c t="s" r="A20" s="3">
        <v>63</v>
      </c>
      <c t="n" r="B20" s="5">
        <v>26039</v>
      </c>
      <c t="n" r="C20" s="5">
        <v>0</v>
      </c>
    </row>
    <row r="21" spans="1:3">
      <c t="s" r="A21" s="3">
        <v>64</v>
      </c>
      <c t="n" r="B21" s="5">
        <v>26039</v>
      </c>
      <c t="n" r="C21" s="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r="A1" s="1">
        <v>277</v>
      </c>
      <c t="s" r="B1" s="2">
        <v>111</v>
      </c>
    </row>
    <row r="2" spans="1:2">
      <c t="s" r="A2" s="3">
        <v>278</v>
      </c>
    </row>
    <row r="3" spans="1:2">
      <c t="s" r="A3" s="6">
        <v>279</v>
      </c>
    </row>
    <row r="4" spans="1:2">
      <c t="s" r="A4" s="3">
        <v>280</v>
      </c>
      <c t="n" r="B4" s="7">
        <v>0</v>
      </c>
    </row>
    <row r="5" spans="1:2">
      <c t="s" r="A5" s="3">
        <v>281</v>
      </c>
    </row>
    <row r="6" spans="1:2">
      <c t="s" r="A6" s="6">
        <v>279</v>
      </c>
    </row>
    <row r="7" spans="1:2">
      <c t="s" r="A7" s="3">
        <v>280</v>
      </c>
      <c t="n" r="B7" s="5">
        <v>31</v>
      </c>
    </row>
    <row r="8" spans="1:2">
      <c t="s" r="A8" s="3">
        <v>282</v>
      </c>
    </row>
    <row r="9" spans="1:2">
      <c t="s" r="A9" s="6">
        <v>279</v>
      </c>
    </row>
    <row r="10" spans="1:2">
      <c t="s" r="A10" s="3">
        <v>280</v>
      </c>
      <c t="n" r="B10" s="7">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3</v>
      </c>
      <c t="s" r="B1" s="2">
        <v>2</v>
      </c>
      <c t="s" r="C1" s="2">
        <v>25</v>
      </c>
    </row>
    <row r="2" spans="1:3">
      <c t="s" r="A2" s="6">
        <v>284</v>
      </c>
    </row>
    <row r="3" spans="1:3">
      <c t="s" r="A3" s="3">
        <v>40</v>
      </c>
      <c t="n" r="B3" s="7">
        <v>5644134</v>
      </c>
      <c t="n" r="C3" s="7">
        <v>0</v>
      </c>
    </row>
    <row r="4" spans="1:3">
      <c t="s" r="A4" s="3">
        <v>282</v>
      </c>
    </row>
    <row r="5" spans="1:3">
      <c t="s" r="A5" s="6">
        <v>284</v>
      </c>
    </row>
    <row r="6" spans="1:3">
      <c t="s" r="A6" s="3">
        <v>285</v>
      </c>
      <c t="n" r="B6" s="5">
        <v>5657040</v>
      </c>
      <c t="n" r="C6" s="5">
        <v>0</v>
      </c>
    </row>
    <row r="7" spans="1:3">
      <c t="s" r="A7" s="3">
        <v>286</v>
      </c>
    </row>
    <row r="8" spans="1:3">
      <c t="s" r="A8" s="6">
        <v>284</v>
      </c>
    </row>
    <row r="9" spans="1:3">
      <c t="s" r="A9" s="3">
        <v>40</v>
      </c>
      <c t="n" r="B9" s="7">
        <v>5644134</v>
      </c>
      <c t="n" r="C9" s="7">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287</v>
      </c>
      <c t="s" r="B1" s="2">
        <v>66</v>
      </c>
      <c t="s" r="C1" s="2">
        <v>1</v>
      </c>
    </row>
    <row r="2" spans="1:3">
      <c t="s" r="B2" s="2">
        <v>2</v>
      </c>
      <c t="s" r="C2" s="2">
        <v>2</v>
      </c>
    </row>
    <row r="3" spans="1:3">
      <c t="s" r="A3" s="3">
        <v>20</v>
      </c>
    </row>
    <row r="4" spans="1:3">
      <c t="s" r="A4" s="6">
        <v>288</v>
      </c>
    </row>
    <row r="5" spans="1:3">
      <c t="s" r="A5" s="3">
        <v>289</v>
      </c>
      <c t="n" r="C5" s="13">
        <v>0.004098</v>
      </c>
    </row>
    <row r="6" spans="1:3">
      <c t="s" r="A6" s="3">
        <v>290</v>
      </c>
      <c t="n" r="B6" s="9">
        <v>0.176</v>
      </c>
      <c t="n" r="C6" s="14">
        <v>0.176</v>
      </c>
    </row>
    <row r="7" spans="1:3">
      <c t="s" r="A7" s="3">
        <v>23</v>
      </c>
    </row>
    <row r="8" spans="1:3">
      <c t="s" r="A8" s="6">
        <v>288</v>
      </c>
    </row>
    <row r="9" spans="1:3">
      <c t="s" r="A9" s="3">
        <v>289</v>
      </c>
      <c t="n" r="C9" s="15">
        <v>0.003366</v>
      </c>
    </row>
    <row r="10" spans="1:3">
      <c t="s" r="A10" s="3">
        <v>290</v>
      </c>
      <c t="n" r="B10" s="9">
        <v>0.145</v>
      </c>
      <c t="n" r="C10" s="9">
        <v>0.1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291</v>
      </c>
      <c t="s" r="B1" s="2">
        <v>1</v>
      </c>
    </row>
    <row r="2" spans="1:2">
      <c t="s" r="B2" s="2">
        <v>292</v>
      </c>
    </row>
    <row r="3" spans="1:2">
      <c t="s" r="A3" s="6">
        <v>152</v>
      </c>
    </row>
    <row r="4" spans="1:2">
      <c t="s" r="A4" s="3">
        <v>293</v>
      </c>
      <c t="n" r="B4" s="5">
        <v>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41"/>
    <col customWidth="1" max="3" min="3" width="41"/>
    <col customWidth="1" max="4" min="4" width="30"/>
    <col customWidth="1" max="5" min="5" width="23"/>
  </cols>
  <sheetData>
    <row r="1" spans="1:5">
      <c t="s" r="A1" s="1">
        <v>294</v>
      </c>
      <c t="s" r="B1" s="2">
        <v>66</v>
      </c>
      <c t="s" r="C1" s="2">
        <v>1</v>
      </c>
      <c t="n" r="D1"/>
    </row>
    <row r="2" spans="1:5">
      <c t="s" r="B2" s="2">
        <v>295</v>
      </c>
      <c t="s" r="C2" s="2">
        <v>295</v>
      </c>
      <c t="s" r="D2" s="2">
        <v>244</v>
      </c>
      <c t="s" r="E2" s="2">
        <v>245</v>
      </c>
    </row>
    <row r="3" spans="1:5">
      <c t="s" r="A3" s="6">
        <v>296</v>
      </c>
    </row>
    <row r="4" spans="1:5">
      <c t="s" r="A4" s="3">
        <v>251</v>
      </c>
      <c t="n" r="B4" s="5">
        <v>1</v>
      </c>
      <c t="n" r="C4" s="5">
        <v>1</v>
      </c>
    </row>
    <row r="5" spans="1:5">
      <c t="s" r="A5" s="3">
        <v>297</v>
      </c>
      <c t="n" r="D5" s="5">
        <v>136</v>
      </c>
      <c t="n" r="E5" s="5">
        <v>136</v>
      </c>
    </row>
    <row r="6" spans="1:5">
      <c t="s" r="A6" s="3">
        <v>298</v>
      </c>
      <c t="n" r="C6" s="7">
        <v>7525000</v>
      </c>
    </row>
    <row r="7" spans="1:5">
      <c t="s" r="A7" s="3">
        <v>299</v>
      </c>
      <c t="s" r="C7" s="3">
        <v>300</v>
      </c>
    </row>
    <row r="8" spans="1:5">
      <c t="s" r="A8" s="3">
        <v>301</v>
      </c>
      <c t="n" r="C8" s="7">
        <v>710</v>
      </c>
    </row>
    <row r="9" spans="1:5">
      <c t="s" r="A9" s="3">
        <v>75</v>
      </c>
      <c t="n" r="B9" s="7">
        <v>75314</v>
      </c>
      <c t="n" r="C9" s="5">
        <v>75314</v>
      </c>
    </row>
    <row r="10" spans="1:5">
      <c t="s" r="A10" s="3">
        <v>302</v>
      </c>
    </row>
    <row r="11" spans="1:5">
      <c t="s" r="A11" s="6">
        <v>296</v>
      </c>
    </row>
    <row r="12" spans="1:5">
      <c t="s" r="A12" s="3">
        <v>303</v>
      </c>
      <c t="n" r="B12" s="5">
        <v>47431</v>
      </c>
      <c t="n" r="C12" s="7">
        <v>47431</v>
      </c>
    </row>
    <row r="13" spans="1:5">
      <c t="s" r="A13" s="3">
        <v>304</v>
      </c>
    </row>
    <row r="14" spans="1:5">
      <c t="s" r="A14" s="6">
        <v>296</v>
      </c>
    </row>
    <row r="15" spans="1:5">
      <c t="s" r="A15" s="3">
        <v>305</v>
      </c>
      <c t="s" r="C15" s="3">
        <v>265</v>
      </c>
    </row>
    <row r="16" spans="1:5">
      <c t="s" r="A16" s="3">
        <v>306</v>
      </c>
    </row>
    <row r="17" spans="1:5">
      <c t="s" r="A17" s="6">
        <v>296</v>
      </c>
    </row>
    <row r="18" spans="1:5">
      <c t="s" r="A18" s="3">
        <v>307</v>
      </c>
      <c t="n" r="B18" s="7">
        <v>27883</v>
      </c>
      <c t="n" r="C18" s="7">
        <v>27883</v>
      </c>
    </row>
    <row r="19" spans="1:5">
      <c t="s" r="A19" s="3">
        <v>308</v>
      </c>
    </row>
    <row r="20" spans="1:5">
      <c t="s" r="A20" s="6">
        <v>296</v>
      </c>
    </row>
    <row r="21" spans="1:5">
      <c t="s" r="A21" s="3">
        <v>309</v>
      </c>
      <c t="n" r="E21" s="5">
        <v>136</v>
      </c>
    </row>
  </sheetData>
  <mergeCells count="2">
    <mergeCell ref="A1:A2"/>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8"/>
    <col customWidth="1" max="2" min="2" width="17"/>
    <col customWidth="1" max="3" min="3" width="10"/>
    <col customWidth="1" max="4" min="4" width="12"/>
  </cols>
  <sheetData>
    <row r="1" spans="1:4">
      <c t="s" r="A1" s="1">
        <v>310</v>
      </c>
      <c t="s" r="B1" s="2">
        <v>311</v>
      </c>
      <c t="s" r="C1" s="2">
        <v>312</v>
      </c>
      <c t="s" r="D1" s="2">
        <v>313</v>
      </c>
    </row>
    <row r="2" spans="1:4">
      <c t="s" r="A2" s="6">
        <v>314</v>
      </c>
    </row>
    <row r="3" spans="1:4">
      <c t="s" r="A3" s="3">
        <v>297</v>
      </c>
      <c t="n" r="B3" s="5">
        <v>136</v>
      </c>
      <c t="n" r="C3" s="5">
        <v>136</v>
      </c>
    </row>
    <row r="4" spans="1:4">
      <c t="s" r="A4" s="3">
        <v>27</v>
      </c>
      <c t="n" r="D4" s="7">
        <v>892666</v>
      </c>
    </row>
    <row r="5" spans="1:4">
      <c t="s" r="A5" s="3">
        <v>315</v>
      </c>
      <c t="n" r="D5" s="5">
        <v>6431831</v>
      </c>
    </row>
    <row r="6" spans="1:4">
      <c t="s" r="A6" s="3">
        <v>316</v>
      </c>
      <c t="n" r="D6" s="5">
        <v>200503</v>
      </c>
    </row>
    <row r="7" spans="1:4">
      <c t="s" r="A7" s="3">
        <v>317</v>
      </c>
      <c t="n" r="D7" s="5">
        <v>7525000</v>
      </c>
    </row>
    <row r="8" spans="1:4">
      <c t="s" r="A8" s="3">
        <v>318</v>
      </c>
    </row>
    <row r="9" spans="1:4">
      <c t="s" r="A9" s="6">
        <v>314</v>
      </c>
    </row>
    <row r="10" spans="1:4">
      <c t="s" r="A10" s="3">
        <v>319</v>
      </c>
      <c t="n" r="B10" s="5">
        <v>136</v>
      </c>
    </row>
    <row r="11" spans="1:4">
      <c t="s" r="A11" s="3">
        <v>27</v>
      </c>
      <c t="n" r="D11" s="5">
        <v>892666</v>
      </c>
    </row>
    <row r="12" spans="1:4">
      <c t="s" r="A12" s="3">
        <v>315</v>
      </c>
      <c t="n" r="D12" s="5">
        <v>6431831</v>
      </c>
    </row>
    <row r="13" spans="1:4">
      <c t="s" r="A13" s="3">
        <v>316</v>
      </c>
      <c t="n" r="D13" s="5">
        <v>200503</v>
      </c>
    </row>
    <row r="14" spans="1:4">
      <c t="s" r="A14" s="3">
        <v>317</v>
      </c>
      <c t="n" r="D14" s="7">
        <v>7525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0</v>
      </c>
      <c t="s" r="B1" s="2">
        <v>2</v>
      </c>
      <c t="s" r="C1" s="2">
        <v>25</v>
      </c>
    </row>
    <row r="2" spans="1:3">
      <c t="s" r="A2" s="6">
        <v>296</v>
      </c>
    </row>
    <row r="3" spans="1:3">
      <c t="s" r="A3" s="3">
        <v>321</v>
      </c>
      <c t="n" r="B3" s="7">
        <v>7536044</v>
      </c>
      <c t="n" r="C3" s="7">
        <v>0</v>
      </c>
    </row>
    <row r="4" spans="1:3">
      <c t="s" r="A4" s="3">
        <v>322</v>
      </c>
      <c t="n" r="B4" s="5">
        <v>-75314</v>
      </c>
      <c t="n" r="C4" s="5">
        <v>0</v>
      </c>
    </row>
    <row r="5" spans="1:3">
      <c t="s" r="A5" s="3">
        <v>32</v>
      </c>
      <c t="n" r="B5" s="5">
        <v>7460730</v>
      </c>
      <c t="n" r="C5" s="7">
        <v>0</v>
      </c>
    </row>
    <row r="6" spans="1:3">
      <c t="s" r="A6" s="3">
        <v>323</v>
      </c>
    </row>
    <row r="7" spans="1:3">
      <c t="s" r="A7" s="6">
        <v>296</v>
      </c>
    </row>
    <row r="8" spans="1:3">
      <c t="s" r="A8" s="3">
        <v>321</v>
      </c>
      <c t="n" r="B8" s="5">
        <v>892666</v>
      </c>
    </row>
    <row r="9" spans="1:3">
      <c t="s" r="A9" s="3">
        <v>322</v>
      </c>
      <c t="n" r="B9" s="5">
        <v>0</v>
      </c>
    </row>
    <row r="10" spans="1:3">
      <c t="s" r="A10" s="3">
        <v>32</v>
      </c>
      <c t="n" r="B10" s="5">
        <v>892666</v>
      </c>
    </row>
    <row r="11" spans="1:3">
      <c t="s" r="A11" s="3">
        <v>324</v>
      </c>
    </row>
    <row r="12" spans="1:3">
      <c t="s" r="A12" s="6">
        <v>296</v>
      </c>
    </row>
    <row r="13" spans="1:3">
      <c t="s" r="A13" s="3">
        <v>321</v>
      </c>
      <c t="n" r="B13" s="5">
        <v>6442875</v>
      </c>
    </row>
    <row r="14" spans="1:3">
      <c t="s" r="A14" s="3">
        <v>322</v>
      </c>
      <c t="n" r="B14" s="5">
        <v>-27883</v>
      </c>
    </row>
    <row r="15" spans="1:3">
      <c t="s" r="A15" s="3">
        <v>32</v>
      </c>
      <c t="n" r="B15" s="5">
        <v>6414992</v>
      </c>
    </row>
    <row r="16" spans="1:3">
      <c t="s" r="A16" s="3">
        <v>302</v>
      </c>
    </row>
    <row r="17" spans="1:3">
      <c t="s" r="A17" s="6">
        <v>296</v>
      </c>
    </row>
    <row r="18" spans="1:3">
      <c t="s" r="A18" s="3">
        <v>321</v>
      </c>
      <c t="n" r="B18" s="5">
        <v>200503</v>
      </c>
    </row>
    <row r="19" spans="1:3">
      <c t="s" r="A19" s="3">
        <v>322</v>
      </c>
      <c t="n" r="B19" s="5">
        <v>-47431</v>
      </c>
    </row>
    <row r="20" spans="1:3">
      <c t="s" r="A20" s="3">
        <v>32</v>
      </c>
      <c t="n" r="B20" s="7">
        <v>15307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5"/>
    <col customWidth="1" max="2" min="2" width="36"/>
    <col customWidth="1" max="3" min="3" width="27"/>
    <col customWidth="1" max="4" min="4" width="23"/>
    <col customWidth="1" max="5" min="5" width="21"/>
  </cols>
  <sheetData>
    <row r="1" spans="1:5">
      <c t="s" r="A1" s="1">
        <v>325</v>
      </c>
      <c t="s" r="B1" s="2">
        <v>1</v>
      </c>
      <c t="s" r="C1" s="2">
        <v>326</v>
      </c>
      <c t="n" r="D1"/>
    </row>
    <row r="2" spans="1:5">
      <c t="s" r="B2" s="2">
        <v>327</v>
      </c>
      <c t="s" r="C2" s="2">
        <v>328</v>
      </c>
      <c t="s" r="D2" s="2">
        <v>245</v>
      </c>
      <c t="s" r="E2" s="2">
        <v>111</v>
      </c>
    </row>
    <row r="3" spans="1:5">
      <c t="s" r="A3" s="6">
        <v>329</v>
      </c>
    </row>
    <row r="4" spans="1:5">
      <c t="s" r="A4" s="3">
        <v>297</v>
      </c>
      <c t="n" r="B4" s="5">
        <v>136</v>
      </c>
      <c t="n" r="D4" s="5">
        <v>136</v>
      </c>
    </row>
    <row r="5" spans="1:5">
      <c t="s" r="A5" s="3">
        <v>299</v>
      </c>
      <c t="s" r="B5" s="3">
        <v>300</v>
      </c>
    </row>
    <row r="6" spans="1:5">
      <c t="s" r="A6" s="3">
        <v>330</v>
      </c>
      <c t="s" r="B6" s="3">
        <v>331</v>
      </c>
    </row>
    <row r="7" spans="1:5">
      <c t="s" r="A7" s="3">
        <v>332</v>
      </c>
    </row>
    <row r="8" spans="1:5">
      <c t="s" r="A8" s="6">
        <v>329</v>
      </c>
    </row>
    <row r="9" spans="1:5">
      <c t="s" r="A9" s="3">
        <v>333</v>
      </c>
      <c t="n" r="B9" s="5">
        <v>0</v>
      </c>
      <c t="n" r="C9" s="5">
        <v>0</v>
      </c>
    </row>
    <row r="10" spans="1:5">
      <c t="s" r="A10" s="3">
        <v>334</v>
      </c>
    </row>
    <row r="11" spans="1:5">
      <c t="s" r="A11" s="6">
        <v>329</v>
      </c>
    </row>
    <row r="12" spans="1:5">
      <c t="s" r="A12" s="3">
        <v>335</v>
      </c>
      <c t="n" r="C12" s="7">
        <v>0</v>
      </c>
      <c t="n" r="E12" s="7">
        <v>52790</v>
      </c>
    </row>
    <row r="13" spans="1:5">
      <c t="s" r="A13" s="3">
        <v>308</v>
      </c>
    </row>
    <row r="14" spans="1:5">
      <c t="s" r="A14" s="6">
        <v>329</v>
      </c>
    </row>
    <row r="15" spans="1:5">
      <c t="s" r="A15" s="3">
        <v>309</v>
      </c>
      <c t="n" r="D15" s="5">
        <v>136</v>
      </c>
    </row>
  </sheetData>
  <mergeCells count="2">
    <mergeCell ref="A1:A2"/>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336</v>
      </c>
      <c t="s" r="B1" s="2">
        <v>2</v>
      </c>
      <c t="s" r="C1" s="2">
        <v>25</v>
      </c>
    </row>
    <row r="2" spans="1:3">
      <c t="s" r="A2" s="6">
        <v>158</v>
      </c>
    </row>
    <row r="3" spans="1:3">
      <c t="s" r="A3" s="3">
        <v>337</v>
      </c>
      <c t="n" r="B3" s="7">
        <v>23482</v>
      </c>
    </row>
    <row r="4" spans="1:3">
      <c t="s" r="A4" s="3">
        <v>338</v>
      </c>
      <c t="n" r="B4" s="5">
        <v>31</v>
      </c>
    </row>
    <row r="5" spans="1:3">
      <c t="s" r="A5" s="3">
        <v>339</v>
      </c>
      <c t="n" r="B5" s="7">
        <v>23513</v>
      </c>
      <c t="n" r="C5" s="7">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1"/>
  </cols>
  <sheetData>
    <row r="1" spans="1:2">
      <c t="s" r="A1" s="1">
        <v>340</v>
      </c>
      <c t="s" r="B1" s="2">
        <v>1</v>
      </c>
    </row>
    <row r="2" spans="1:2">
      <c t="s" r="B2" s="2">
        <v>341</v>
      </c>
    </row>
    <row r="3" spans="1:2">
      <c t="s" r="A3" s="6">
        <v>342</v>
      </c>
    </row>
    <row r="4" spans="1:2">
      <c t="s" r="A4" s="3">
        <v>343</v>
      </c>
      <c t="n" r="B4" s="7">
        <v>1134</v>
      </c>
    </row>
    <row r="5" spans="1:2">
      <c t="s" r="A5" s="3">
        <v>344</v>
      </c>
    </row>
    <row r="6" spans="1:2">
      <c t="s" r="A6" s="6">
        <v>342</v>
      </c>
    </row>
    <row r="7" spans="1:2">
      <c t="s" r="A7" s="3">
        <v>345</v>
      </c>
      <c t="n" r="B7" s="5">
        <v>1</v>
      </c>
    </row>
    <row r="8" spans="1:2">
      <c t="s" r="A8" s="3">
        <v>346</v>
      </c>
      <c t="s" r="B8" s="3">
        <v>347</v>
      </c>
    </row>
    <row r="9" spans="1:2">
      <c t="s" r="A9" s="3">
        <v>348</v>
      </c>
      <c t="n" r="B9" s="7">
        <v>5700000</v>
      </c>
    </row>
    <row r="10" spans="1:2">
      <c t="s" r="A10" s="3">
        <v>349</v>
      </c>
      <c t="n" r="B10" s="5">
        <v>-55866</v>
      </c>
    </row>
    <row r="11" spans="1:2">
      <c t="s" r="A11" s="3">
        <v>350</v>
      </c>
      <c t="n" r="B11" s="7">
        <v>5644134</v>
      </c>
    </row>
    <row r="12" spans="1:2">
      <c t="s" r="A12" s="3">
        <v>351</v>
      </c>
    </row>
    <row r="13" spans="1:2">
      <c t="s" r="A13" s="6">
        <v>342</v>
      </c>
    </row>
    <row r="14" spans="1:2">
      <c t="s" r="A14" s="3">
        <v>345</v>
      </c>
      <c t="n" r="B14" s="5">
        <v>1</v>
      </c>
    </row>
    <row r="15" spans="1:2">
      <c t="s" r="A15" s="3">
        <v>346</v>
      </c>
      <c t="s" r="B15" s="3">
        <v>347</v>
      </c>
    </row>
    <row r="16" spans="1:2">
      <c t="s" r="A16" s="3">
        <v>348</v>
      </c>
      <c t="n" r="B16" s="7">
        <v>5700000</v>
      </c>
    </row>
    <row r="17" spans="1:2">
      <c t="s" r="A17" s="3">
        <v>352</v>
      </c>
    </row>
    <row r="18" spans="1:2">
      <c t="s" r="A18" s="6">
        <v>342</v>
      </c>
    </row>
    <row r="19" spans="1:2">
      <c t="s" r="A19" s="3">
        <v>353</v>
      </c>
      <c t="s" r="B19" s="3">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65</v>
      </c>
      <c t="s" r="B1" s="2">
        <v>66</v>
      </c>
      <c t="s" r="C1" s="2">
        <v>1</v>
      </c>
    </row>
    <row r="2" spans="1:3">
      <c t="s" r="B2" s="2">
        <v>2</v>
      </c>
      <c t="s" r="C2" s="2">
        <v>2</v>
      </c>
    </row>
    <row r="3" spans="1:3">
      <c t="s" r="A3" s="6">
        <v>67</v>
      </c>
    </row>
    <row r="4" spans="1:3">
      <c t="s" r="A4" s="3">
        <v>68</v>
      </c>
      <c t="n" r="B4" s="7">
        <v>136545</v>
      </c>
      <c t="n" r="C4" s="7">
        <v>136545</v>
      </c>
    </row>
    <row r="5" spans="1:3">
      <c t="s" r="A5" s="3">
        <v>69</v>
      </c>
      <c t="n" r="B5" s="5">
        <v>8201</v>
      </c>
      <c t="n" r="C5" s="5">
        <v>8201</v>
      </c>
    </row>
    <row r="6" spans="1:3">
      <c t="s" r="A6" s="3">
        <v>70</v>
      </c>
      <c t="n" r="B6" s="5">
        <v>144746</v>
      </c>
      <c t="n" r="C6" s="5">
        <v>144746</v>
      </c>
    </row>
    <row r="7" spans="1:3">
      <c t="s" r="A7" s="6">
        <v>71</v>
      </c>
    </row>
    <row r="8" spans="1:3">
      <c t="s" r="A8" s="3">
        <v>72</v>
      </c>
      <c t="n" r="B8" s="5">
        <v>43809</v>
      </c>
      <c t="n" r="C8" s="5">
        <v>43809</v>
      </c>
    </row>
    <row r="9" spans="1:3">
      <c t="s" r="A9" s="3">
        <v>73</v>
      </c>
      <c t="n" r="B9" s="5">
        <v>20348</v>
      </c>
      <c t="n" r="C9" s="5">
        <v>20348</v>
      </c>
    </row>
    <row r="10" spans="1:3">
      <c t="s" r="A10" s="3">
        <v>74</v>
      </c>
      <c t="n" r="B10" s="5">
        <v>188679</v>
      </c>
      <c t="n" r="C10" s="5">
        <v>188679</v>
      </c>
    </row>
    <row r="11" spans="1:3">
      <c t="s" r="A11" s="3">
        <v>75</v>
      </c>
      <c t="n" r="B11" s="5">
        <v>75314</v>
      </c>
      <c t="n" r="C11" s="5">
        <v>75314</v>
      </c>
    </row>
    <row r="12" spans="1:3">
      <c t="s" r="A12" s="3">
        <v>76</v>
      </c>
      <c t="n" r="B12" s="5">
        <v>29674</v>
      </c>
      <c t="n" r="C12" s="5">
        <v>29674</v>
      </c>
    </row>
    <row r="13" spans="1:3">
      <c t="s" r="A13" s="3">
        <v>77</v>
      </c>
      <c t="n" r="B13" s="5">
        <v>395516</v>
      </c>
      <c t="n" r="C13" s="5">
        <v>471412</v>
      </c>
    </row>
    <row r="14" spans="1:3">
      <c t="s" r="A14" s="3">
        <v>78</v>
      </c>
      <c t="n" r="B14" s="5">
        <v>190454</v>
      </c>
      <c t="n" r="C14" s="5">
        <v>190454</v>
      </c>
    </row>
    <row r="15" spans="1:3">
      <c t="s" r="A15" s="3">
        <v>79</v>
      </c>
      <c t="n" r="B15" s="5">
        <v>943794</v>
      </c>
      <c t="n" r="C15" s="5">
        <v>1019690</v>
      </c>
    </row>
    <row r="16" spans="1:3">
      <c t="s" r="A16" s="3">
        <v>80</v>
      </c>
      <c t="n" r="B16" s="5">
        <v>-799048</v>
      </c>
      <c t="n" r="C16" s="5">
        <v>-874944</v>
      </c>
    </row>
    <row r="17" spans="1:3">
      <c t="s" r="A17" s="3">
        <v>81</v>
      </c>
      <c t="n" r="B17" s="5">
        <v>-99</v>
      </c>
      <c t="n" r="C17" s="5">
        <v>-100</v>
      </c>
    </row>
    <row r="18" spans="1:3">
      <c t="s" r="A18" s="3">
        <v>82</v>
      </c>
      <c t="n" r="B18" s="5">
        <v>-798949</v>
      </c>
      <c t="n" r="C18" s="5">
        <v>-874844</v>
      </c>
    </row>
    <row r="19" spans="1:3">
      <c t="s" r="A19" s="3">
        <v>20</v>
      </c>
    </row>
    <row r="20" spans="1:3">
      <c t="s" r="A20" s="6">
        <v>71</v>
      </c>
    </row>
    <row r="21" spans="1:3">
      <c t="s" r="A21" s="3">
        <v>82</v>
      </c>
      <c t="n" r="B21" s="7">
        <v>-783830</v>
      </c>
      <c t="n" r="C21" s="7">
        <v>-859967</v>
      </c>
    </row>
    <row r="22" spans="1:3">
      <c t="s" r="A22" s="3">
        <v>83</v>
      </c>
      <c t="n" r="B22" s="8">
        <v>-11.25</v>
      </c>
      <c t="n" r="C22" s="8">
        <v>-22.15</v>
      </c>
    </row>
    <row r="23" spans="1:3">
      <c t="s" r="A23" s="3">
        <v>84</v>
      </c>
      <c t="n" r="B23" s="5">
        <v>69655</v>
      </c>
      <c t="n" r="C23" s="5">
        <v>38832</v>
      </c>
    </row>
    <row r="24" spans="1:3">
      <c t="s" r="A24" s="3">
        <v>85</v>
      </c>
      <c t="n" r="B24" s="9">
        <v>0.176</v>
      </c>
      <c t="n" r="C24" s="9">
        <v>0.176</v>
      </c>
    </row>
    <row r="25" spans="1:3">
      <c t="s" r="A25" s="3">
        <v>23</v>
      </c>
    </row>
    <row r="26" spans="1:3">
      <c t="s" r="A26" s="6">
        <v>71</v>
      </c>
    </row>
    <row r="27" spans="1:3">
      <c t="s" r="A27" s="3">
        <v>82</v>
      </c>
      <c t="n" r="B27" s="7">
        <v>-15119</v>
      </c>
      <c t="n" r="C27" s="7">
        <v>-14877</v>
      </c>
    </row>
    <row r="28" spans="1:3">
      <c t="s" r="A28" s="3">
        <v>83</v>
      </c>
      <c t="n" r="B28" s="8">
        <v>-11.24</v>
      </c>
      <c t="n" r="C28" s="8">
        <v>-22.05</v>
      </c>
    </row>
    <row r="29" spans="1:3">
      <c t="s" r="A29" s="3">
        <v>84</v>
      </c>
      <c t="n" r="B29" s="5">
        <v>1344</v>
      </c>
      <c t="n" r="C29" s="5">
        <v>672</v>
      </c>
    </row>
    <row r="30" spans="1:3">
      <c t="s" r="A30" s="3">
        <v>85</v>
      </c>
      <c t="n" r="B30" s="9">
        <v>0.145</v>
      </c>
      <c t="n" r="C30" s="9">
        <v>0.145</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9"/>
    <col customWidth="1" max="2" min="2" width="21"/>
  </cols>
  <sheetData>
    <row r="1" spans="1:2">
      <c t="s" r="A1" s="1">
        <v>355</v>
      </c>
      <c t="s" r="B1" s="2">
        <v>111</v>
      </c>
    </row>
    <row r="2" spans="1:2">
      <c t="s" r="A2" s="6">
        <v>161</v>
      </c>
    </row>
    <row r="3" spans="1:2">
      <c t="s" r="A3" s="3">
        <v>87</v>
      </c>
      <c t="n" r="B3" s="7">
        <v>5700000</v>
      </c>
    </row>
    <row r="4" spans="1:2">
      <c t="s" r="A4" s="3">
        <v>356</v>
      </c>
      <c t="n" r="B4" s="5">
        <v>0</v>
      </c>
    </row>
    <row r="5" spans="1:2">
      <c t="n" r="A5" s="5">
        <v>2017</v>
      </c>
      <c t="n" r="B5" s="5">
        <v>0</v>
      </c>
    </row>
    <row r="6" spans="1:2">
      <c t="n" r="A6" s="5">
        <v>2018</v>
      </c>
      <c t="n" r="B6" s="5">
        <v>0</v>
      </c>
    </row>
    <row r="7" spans="1:2">
      <c t="n" r="A7" s="5">
        <v>2019</v>
      </c>
      <c t="n" r="B7" s="5">
        <v>53989</v>
      </c>
    </row>
    <row r="8" spans="1:2">
      <c t="n" r="A8" s="5">
        <v>2020</v>
      </c>
      <c t="n" r="B8" s="5">
        <v>107977</v>
      </c>
    </row>
    <row r="9" spans="1:2">
      <c t="s" r="A9" s="3">
        <v>357</v>
      </c>
      <c t="n" r="B9" s="7">
        <v>553803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5"/>
    <col customWidth="1" max="2" min="2" width="15"/>
    <col customWidth="1" max="3" min="3" width="15"/>
    <col customWidth="1" max="4" min="4" width="14"/>
  </cols>
  <sheetData>
    <row r="1" spans="1:4">
      <c t="s" r="A1" s="1">
        <v>358</v>
      </c>
      <c t="s" r="B1" s="2">
        <v>66</v>
      </c>
      <c t="s" r="C1" s="2">
        <v>1</v>
      </c>
    </row>
    <row r="2" spans="1:4">
      <c t="s" r="B2" s="2">
        <v>2</v>
      </c>
      <c t="s" r="C2" s="2">
        <v>2</v>
      </c>
      <c t="s" r="D2" s="2">
        <v>25</v>
      </c>
    </row>
    <row r="3" spans="1:4">
      <c t="s" r="A3" s="6">
        <v>342</v>
      </c>
    </row>
    <row r="4" spans="1:4">
      <c t="s" r="A4" s="3">
        <v>76</v>
      </c>
      <c t="n" r="B4" s="7">
        <v>29674</v>
      </c>
      <c t="n" r="C4" s="7">
        <v>29674</v>
      </c>
    </row>
    <row r="5" spans="1:4">
      <c t="s" r="A5" s="3">
        <v>114</v>
      </c>
      <c t="n" r="B5" s="5">
        <v>1134</v>
      </c>
      <c t="n" r="C5" s="5">
        <v>1134</v>
      </c>
    </row>
    <row r="6" spans="1:4">
      <c t="s" r="A6" s="3">
        <v>115</v>
      </c>
      <c t="n" r="C6" s="5">
        <v>30750</v>
      </c>
    </row>
    <row r="7" spans="1:4">
      <c t="s" r="A7" s="3">
        <v>334</v>
      </c>
    </row>
    <row r="8" spans="1:4">
      <c t="s" r="A8" s="6">
        <v>342</v>
      </c>
    </row>
    <row r="9" spans="1:4">
      <c t="s" r="A9" s="3">
        <v>359</v>
      </c>
      <c t="n" r="B9" s="5">
        <v>13794</v>
      </c>
      <c t="n" r="C9" s="5">
        <v>13794</v>
      </c>
      <c t="n" r="D9" s="7">
        <v>0</v>
      </c>
    </row>
    <row r="10" spans="1:4">
      <c t="s" r="A10" s="3">
        <v>360</v>
      </c>
    </row>
    <row r="11" spans="1:4">
      <c t="s" r="A11" s="6">
        <v>342</v>
      </c>
    </row>
    <row r="12" spans="1:4">
      <c t="s" r="A12" s="3">
        <v>115</v>
      </c>
      <c t="n" r="B12" s="7">
        <v>8769</v>
      </c>
      <c t="n" r="C12" s="7">
        <v>87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66"/>
    <col customWidth="1" max="2" min="2" width="14"/>
    <col customWidth="1" max="3" min="3" width="13"/>
    <col customWidth="1" max="4" min="4" width="14"/>
  </cols>
  <sheetData>
    <row r="1" spans="1:4">
      <c t="s" r="A1" s="1">
        <v>361</v>
      </c>
      <c t="s" r="B1" s="2">
        <v>2</v>
      </c>
      <c t="s" r="C1" s="2">
        <v>362</v>
      </c>
      <c t="s" r="D1" s="2">
        <v>25</v>
      </c>
    </row>
    <row r="2" spans="1:4">
      <c t="s" r="A2" s="6">
        <v>288</v>
      </c>
    </row>
    <row r="3" spans="1:4">
      <c t="s" r="A3" s="3">
        <v>363</v>
      </c>
      <c t="n" r="C3" s="5">
        <v>1300000000</v>
      </c>
      <c t="n" r="D3" s="5">
        <v>1300000000</v>
      </c>
    </row>
    <row r="4" spans="1:4">
      <c t="s" r="A4" s="3">
        <v>58</v>
      </c>
      <c t="n" r="B4" s="5">
        <v>100000000</v>
      </c>
      <c t="n" r="C4" s="5">
        <v>100000000</v>
      </c>
      <c t="n" r="D4" s="5">
        <v>100000000</v>
      </c>
    </row>
    <row r="5" spans="1:4">
      <c t="s" r="A5" s="3">
        <v>57</v>
      </c>
      <c t="n" r="B5" s="8">
        <v>0.01</v>
      </c>
      <c t="n" r="C5" s="8">
        <v>0.01</v>
      </c>
      <c t="n" r="D5" s="8">
        <v>0.01</v>
      </c>
    </row>
    <row r="6" spans="1:4">
      <c t="s" r="A6" s="3">
        <v>364</v>
      </c>
    </row>
    <row r="7" spans="1:4">
      <c t="s" r="A7" s="6">
        <v>288</v>
      </c>
    </row>
    <row r="8" spans="1:4">
      <c t="s" r="A8" s="3">
        <v>363</v>
      </c>
      <c t="n" r="D8" s="5">
        <v>1200000000</v>
      </c>
    </row>
    <row r="9" spans="1:4">
      <c t="s" r="A9" s="3">
        <v>365</v>
      </c>
      <c t="n" r="D9" s="8">
        <v>0.01</v>
      </c>
    </row>
    <row r="10" spans="1:4">
      <c t="s" r="A10" s="3">
        <v>20</v>
      </c>
    </row>
    <row r="11" spans="1:4">
      <c t="s" r="A11" s="6">
        <v>288</v>
      </c>
    </row>
    <row r="12" spans="1:4">
      <c t="s" r="A12" s="3">
        <v>363</v>
      </c>
      <c t="n" r="B12" s="5">
        <v>480000000</v>
      </c>
      <c t="n" r="D12" s="5">
        <v>600000000</v>
      </c>
    </row>
    <row r="13" spans="1:4">
      <c t="s" r="A13" s="3">
        <v>365</v>
      </c>
      <c t="n" r="B13" s="8">
        <v>0.01</v>
      </c>
      <c t="n" r="D13" s="8">
        <v>0.01</v>
      </c>
    </row>
    <row r="14" spans="1:4">
      <c t="s" r="A14" s="3">
        <v>23</v>
      </c>
    </row>
    <row r="15" spans="1:4">
      <c t="s" r="A15" s="6">
        <v>288</v>
      </c>
    </row>
    <row r="16" spans="1:4">
      <c t="s" r="A16" s="3">
        <v>363</v>
      </c>
      <c t="n" r="B16" s="5">
        <v>480000000</v>
      </c>
      <c t="n" r="D16" s="5">
        <v>600000000</v>
      </c>
    </row>
    <row r="17" spans="1:4">
      <c t="s" r="A17" s="3">
        <v>365</v>
      </c>
      <c t="n" r="B17" s="8">
        <v>0.01</v>
      </c>
      <c t="n" r="D17" s="8">
        <v>0.01</v>
      </c>
    </row>
    <row r="18" spans="1:4">
      <c t="s" r="A18" s="3">
        <v>22</v>
      </c>
    </row>
    <row r="19" spans="1:4">
      <c t="s" r="A19" s="6">
        <v>288</v>
      </c>
    </row>
    <row r="20" spans="1:4">
      <c t="s" r="A20" s="3">
        <v>363</v>
      </c>
      <c t="n" r="B20" s="5">
        <v>240000000</v>
      </c>
      <c t="n" r="D20" s="5">
        <v>0</v>
      </c>
    </row>
    <row r="21" spans="1:4">
      <c t="s" r="A21" s="3">
        <v>365</v>
      </c>
      <c t="n" r="B21" s="8">
        <v>0.01</v>
      </c>
      <c t="n" r="D21" s="7">
        <v>0</v>
      </c>
    </row>
    <row r="22" spans="1:4">
      <c t="s" r="A22" s="3">
        <v>364</v>
      </c>
    </row>
    <row r="23" spans="1:4">
      <c t="s" r="A23" s="6">
        <v>288</v>
      </c>
    </row>
    <row r="24" spans="1:4">
      <c t="s" r="A24" s="3">
        <v>363</v>
      </c>
      <c t="n" r="C24" s="5">
        <v>1200000000</v>
      </c>
    </row>
    <row r="25" spans="1:4">
      <c t="s" r="A25" s="3">
        <v>365</v>
      </c>
      <c t="n" r="C25" s="8">
        <v>0.01</v>
      </c>
    </row>
    <row r="26" spans="1:4">
      <c t="s" r="A26" s="3">
        <v>366</v>
      </c>
    </row>
    <row r="27" spans="1:4">
      <c t="s" r="A27" s="6">
        <v>288</v>
      </c>
    </row>
    <row r="28" spans="1:4">
      <c t="s" r="A28" s="3">
        <v>363</v>
      </c>
      <c t="n" r="C28" s="5">
        <v>480000000</v>
      </c>
    </row>
    <row r="29" spans="1:4">
      <c t="s" r="A29" s="3">
        <v>367</v>
      </c>
    </row>
    <row r="30" spans="1:4">
      <c t="s" r="A30" s="6">
        <v>288</v>
      </c>
    </row>
    <row r="31" spans="1:4">
      <c t="s" r="A31" s="3">
        <v>363</v>
      </c>
      <c t="n" r="C31" s="5">
        <v>480000000</v>
      </c>
    </row>
    <row r="32" spans="1:4">
      <c t="s" r="A32" s="3">
        <v>368</v>
      </c>
    </row>
    <row r="33" spans="1:4">
      <c t="s" r="A33" s="6">
        <v>288</v>
      </c>
    </row>
    <row r="34" spans="1:4">
      <c t="s" r="A34" s="3">
        <v>363</v>
      </c>
      <c t="n" r="C34" s="5">
        <v>2400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K63"/>
  <sheetViews>
    <sheetView workbookViewId="0">
      <selection activeCell="A1" sqref="A1"/>
    </sheetView>
  </sheetViews>
  <sheetFormatPr baseColWidth="10" defaultRowHeight="15"/>
  <cols>
    <col customWidth="1" max="1" min="1" width="80"/>
    <col customWidth="1" max="2" min="2" width="27"/>
    <col customWidth="1" max="3" min="3" width="44"/>
    <col customWidth="1" max="4" min="4" width="20"/>
    <col customWidth="1" max="5" min="5" width="21"/>
    <col customWidth="1" max="6" min="6" width="27"/>
    <col customWidth="1" max="7" min="7" width="20"/>
    <col customWidth="1" max="8" min="8" width="20"/>
    <col customWidth="1" max="9" min="9" width="21"/>
    <col customWidth="1" max="10" min="10" width="51"/>
    <col customWidth="1" max="11" min="11" width="21"/>
  </cols>
  <sheetData>
    <row r="1" spans="1:11">
      <c t="s" r="A1" s="1">
        <v>369</v>
      </c>
      <c t="s" r="B1" s="2">
        <v>370</v>
      </c>
      <c t="s" r="C1" s="2">
        <v>371</v>
      </c>
      <c t="s" r="D1" s="2">
        <v>372</v>
      </c>
      <c t="s" r="E1" s="2">
        <v>373</v>
      </c>
      <c t="s" r="F1" s="2">
        <v>374</v>
      </c>
      <c t="s" r="G1" s="2">
        <v>375</v>
      </c>
      <c t="s" r="H1" s="2">
        <v>376</v>
      </c>
      <c t="s" r="I1" s="2">
        <v>111</v>
      </c>
      <c t="s" r="J1" s="2">
        <v>377</v>
      </c>
      <c t="s" r="K1" s="2">
        <v>378</v>
      </c>
    </row>
    <row r="2" spans="1:11">
      <c t="s" r="A2" s="6">
        <v>288</v>
      </c>
    </row>
    <row r="3" spans="1:11">
      <c t="s" r="A3" s="3">
        <v>379</v>
      </c>
      <c t="n" r="B3" s="7">
        <v>153675</v>
      </c>
      <c t="n" r="I3" s="7">
        <v>153675</v>
      </c>
      <c t="n" r="J3" s="7">
        <v>153675</v>
      </c>
      <c t="n" r="K3" s="7">
        <v>0</v>
      </c>
    </row>
    <row r="4" spans="1:11">
      <c t="s" r="A4" s="3">
        <v>9</v>
      </c>
      <c t="s" r="J4" s="3">
        <v>10</v>
      </c>
    </row>
    <row r="5" spans="1:11">
      <c t="s" r="A5" s="3">
        <v>380</v>
      </c>
      <c t="n" r="I5" s="5">
        <v>943794</v>
      </c>
      <c t="n" r="J5" s="7">
        <v>1019690</v>
      </c>
    </row>
    <row r="6" spans="1:11">
      <c t="s" r="A6" s="3">
        <v>381</v>
      </c>
      <c t="n" r="J6" s="5">
        <v>42213</v>
      </c>
    </row>
    <row r="7" spans="1:11">
      <c t="s" r="A7" s="3">
        <v>382</v>
      </c>
    </row>
    <row r="8" spans="1:11">
      <c t="s" r="A8" s="6">
        <v>288</v>
      </c>
    </row>
    <row r="9" spans="1:11">
      <c t="s" r="A9" s="3">
        <v>380</v>
      </c>
      <c t="n" r="I9" s="5">
        <v>55750</v>
      </c>
      <c t="n" r="J9" s="7">
        <v>119000</v>
      </c>
    </row>
    <row r="10" spans="1:11">
      <c t="s" r="A10" s="3">
        <v>262</v>
      </c>
    </row>
    <row r="11" spans="1:11">
      <c t="s" r="A11" s="6">
        <v>288</v>
      </c>
    </row>
    <row r="12" spans="1:11">
      <c t="s" r="A12" s="3">
        <v>383</v>
      </c>
      <c t="n" r="E12" s="7">
        <v>2000000</v>
      </c>
    </row>
    <row r="13" spans="1:11">
      <c t="s" r="A13" s="3">
        <v>384</v>
      </c>
    </row>
    <row r="14" spans="1:11">
      <c t="s" r="A14" s="6">
        <v>288</v>
      </c>
    </row>
    <row r="15" spans="1:11">
      <c t="s" r="A15" s="3">
        <v>385</v>
      </c>
      <c t="n" r="J15" s="5">
        <v>6000</v>
      </c>
    </row>
    <row r="16" spans="1:11">
      <c t="s" r="A16" s="3">
        <v>386</v>
      </c>
      <c t="n" r="J16" s="5">
        <v>0</v>
      </c>
    </row>
    <row r="17" spans="1:11">
      <c t="s" r="A17" s="3">
        <v>387</v>
      </c>
    </row>
    <row r="18" spans="1:11">
      <c t="s" r="A18" s="6">
        <v>288</v>
      </c>
    </row>
    <row r="19" spans="1:11">
      <c t="s" r="A19" s="3">
        <v>388</v>
      </c>
      <c t="n" r="J19" s="7">
        <v>107787</v>
      </c>
    </row>
    <row r="20" spans="1:11">
      <c t="s" r="A20" s="3">
        <v>389</v>
      </c>
    </row>
    <row r="21" spans="1:11">
      <c t="s" r="A21" s="6">
        <v>288</v>
      </c>
    </row>
    <row r="22" spans="1:11">
      <c t="s" r="A22" s="3">
        <v>390</v>
      </c>
      <c t="n" r="C22" s="5">
        <v>3</v>
      </c>
    </row>
    <row r="23" spans="1:11">
      <c t="s" r="A23" s="3">
        <v>381</v>
      </c>
      <c t="n" r="I23" s="5">
        <v>42213</v>
      </c>
      <c t="n" r="J23" s="7">
        <v>42213</v>
      </c>
    </row>
    <row r="24" spans="1:11">
      <c t="s" r="A24" s="3">
        <v>391</v>
      </c>
      <c t="s" r="J24" s="3">
        <v>392</v>
      </c>
    </row>
    <row r="25" spans="1:11">
      <c t="s" r="A25" s="3">
        <v>393</v>
      </c>
    </row>
    <row r="26" spans="1:11">
      <c t="s" r="A26" s="6">
        <v>288</v>
      </c>
    </row>
    <row r="27" spans="1:11">
      <c t="s" r="A27" s="3">
        <v>385</v>
      </c>
      <c t="n" r="C27" s="5">
        <v>2000</v>
      </c>
    </row>
    <row r="28" spans="1:11">
      <c t="s" r="A28" s="3">
        <v>394</v>
      </c>
    </row>
    <row r="29" spans="1:11">
      <c t="s" r="A29" s="6">
        <v>288</v>
      </c>
    </row>
    <row r="30" spans="1:11">
      <c t="s" r="A30" s="3">
        <v>385</v>
      </c>
      <c t="n" r="C30" s="5">
        <v>2000</v>
      </c>
      <c t="n" r="G30" s="5">
        <v>1666</v>
      </c>
      <c t="n" r="H30" s="5">
        <v>3333</v>
      </c>
    </row>
    <row r="31" spans="1:11">
      <c t="s" r="A31" s="3">
        <v>395</v>
      </c>
    </row>
    <row r="32" spans="1:11">
      <c t="s" r="A32" s="6">
        <v>288</v>
      </c>
    </row>
    <row r="33" spans="1:11">
      <c t="s" r="A33" s="3">
        <v>385</v>
      </c>
      <c t="n" r="C33" s="5">
        <v>2000</v>
      </c>
      <c t="n" r="G33" s="5">
        <v>1666</v>
      </c>
      <c t="n" r="H33" s="5">
        <v>3333</v>
      </c>
    </row>
    <row r="34" spans="1:11">
      <c t="s" r="A34" s="3">
        <v>253</v>
      </c>
    </row>
    <row r="35" spans="1:11">
      <c t="s" r="A35" s="6">
        <v>288</v>
      </c>
    </row>
    <row r="36" spans="1:11">
      <c t="s" r="A36" s="3">
        <v>254</v>
      </c>
      <c t="n" r="F36" s="5">
        <v>8000</v>
      </c>
    </row>
    <row r="37" spans="1:11">
      <c t="s" r="A37" s="3">
        <v>98</v>
      </c>
      <c t="n" r="F37" s="7">
        <v>200000</v>
      </c>
    </row>
    <row r="38" spans="1:11">
      <c t="s" r="A38" s="3">
        <v>396</v>
      </c>
    </row>
    <row r="39" spans="1:11">
      <c t="s" r="A39" s="6">
        <v>288</v>
      </c>
    </row>
    <row r="40" spans="1:11">
      <c t="s" r="A40" s="3">
        <v>380</v>
      </c>
      <c t="n" r="I40" s="5">
        <v>10875</v>
      </c>
    </row>
    <row r="41" spans="1:11">
      <c t="s" r="A41" s="3">
        <v>397</v>
      </c>
    </row>
    <row r="42" spans="1:11">
      <c t="s" r="A42" s="6">
        <v>288</v>
      </c>
    </row>
    <row r="43" spans="1:11">
      <c t="s" r="A43" s="3">
        <v>398</v>
      </c>
      <c t="n" r="J43" s="5">
        <v>1</v>
      </c>
    </row>
    <row r="44" spans="1:11">
      <c t="s" r="A44" s="3">
        <v>399</v>
      </c>
    </row>
    <row r="45" spans="1:11">
      <c t="s" r="A45" s="6">
        <v>288</v>
      </c>
    </row>
    <row r="46" spans="1:11">
      <c t="s" r="A46" s="3">
        <v>254</v>
      </c>
      <c t="n" r="B46" s="5">
        <v>435</v>
      </c>
      <c t="n" r="D46" s="5">
        <v>795</v>
      </c>
    </row>
    <row r="47" spans="1:11">
      <c t="s" r="A47" s="3">
        <v>400</v>
      </c>
    </row>
    <row r="48" spans="1:11">
      <c t="s" r="A48" s="6">
        <v>288</v>
      </c>
    </row>
    <row r="49" spans="1:11">
      <c t="s" r="A49" s="3">
        <v>401</v>
      </c>
      <c t="s" r="J49" s="3">
        <v>402</v>
      </c>
    </row>
    <row r="50" spans="1:11">
      <c t="s" r="A50" s="3">
        <v>381</v>
      </c>
      <c t="n" r="I50" s="7">
        <v>42213</v>
      </c>
      <c t="n" r="J50" s="7">
        <v>42213</v>
      </c>
    </row>
    <row r="51" spans="1:11">
      <c t="s" r="A51" s="3">
        <v>403</v>
      </c>
    </row>
    <row r="52" spans="1:11">
      <c t="s" r="A52" s="6">
        <v>288</v>
      </c>
    </row>
    <row r="53" spans="1:11">
      <c t="s" r="A53" s="3">
        <v>385</v>
      </c>
      <c t="n" r="J53" s="5">
        <v>1000</v>
      </c>
    </row>
    <row r="54" spans="1:11">
      <c t="s" r="A54" s="3">
        <v>404</v>
      </c>
    </row>
    <row r="55" spans="1:11">
      <c t="s" r="A55" s="6">
        <v>288</v>
      </c>
    </row>
    <row r="56" spans="1:11">
      <c t="s" r="A56" s="3">
        <v>405</v>
      </c>
      <c t="n" r="C56" s="7">
        <v>25</v>
      </c>
      <c t="n" r="J56" s="7">
        <v>25</v>
      </c>
    </row>
    <row r="57" spans="1:11">
      <c t="s" r="A57" s="3">
        <v>385</v>
      </c>
      <c t="n" r="C57" s="5">
        <v>2000</v>
      </c>
      <c t="n" r="J57" s="5">
        <v>2000</v>
      </c>
    </row>
    <row r="58" spans="1:11">
      <c t="s" r="A58" s="3">
        <v>390</v>
      </c>
      <c t="n" r="C58" s="5">
        <v>3</v>
      </c>
    </row>
    <row r="59" spans="1:11">
      <c t="s" r="A59" s="3">
        <v>383</v>
      </c>
      <c t="n" r="C59" s="7">
        <v>2000000</v>
      </c>
    </row>
    <row r="60" spans="1:11">
      <c t="s" r="A60" s="3">
        <v>406</v>
      </c>
    </row>
    <row r="61" spans="1:11">
      <c t="s" r="A61" s="6">
        <v>288</v>
      </c>
    </row>
    <row r="62" spans="1:11">
      <c t="s" r="A62" s="3">
        <v>254</v>
      </c>
      <c t="n" r="F62" s="5">
        <v>8000</v>
      </c>
    </row>
    <row r="63" spans="1:11">
      <c t="s" r="A63" s="3">
        <v>98</v>
      </c>
      <c t="n" r="F63" s="7">
        <v>2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66"/>
    <col customWidth="1" max="2" min="2" width="27"/>
    <col customWidth="1" max="3" min="3" width="27"/>
  </cols>
  <sheetData>
    <row r="1" spans="1:3">
      <c t="s" r="A1" s="1">
        <v>407</v>
      </c>
      <c t="s" r="B1" s="2">
        <v>1</v>
      </c>
      <c t="s" r="C1" s="2">
        <v>408</v>
      </c>
    </row>
    <row r="2" spans="1:3">
      <c t="s" r="B2" s="2">
        <v>370</v>
      </c>
      <c t="s" r="C2" s="2">
        <v>370</v>
      </c>
    </row>
    <row r="3" spans="1:3">
      <c t="s" r="A3" s="6">
        <v>288</v>
      </c>
    </row>
    <row r="4" spans="1:3">
      <c t="s" r="A4" s="3">
        <v>409</v>
      </c>
      <c t="n" r="B4" s="5">
        <v>256340</v>
      </c>
      <c t="n" r="C4" s="5">
        <v>256340</v>
      </c>
    </row>
    <row r="5" spans="1:3">
      <c t="s" r="A5" s="3">
        <v>98</v>
      </c>
      <c t="n" r="C5" s="7">
        <v>6085597</v>
      </c>
    </row>
    <row r="6" spans="1:3">
      <c t="s" r="A6" s="3">
        <v>410</v>
      </c>
      <c t="n" r="B6" s="7">
        <v>-313683</v>
      </c>
      <c t="n" r="C6" s="5">
        <v>-885332</v>
      </c>
    </row>
    <row r="7" spans="1:3">
      <c t="s" r="A7" s="3">
        <v>411</v>
      </c>
      <c t="n" r="C7" s="7">
        <v>5200265</v>
      </c>
    </row>
    <row r="8" spans="1:3">
      <c t="s" r="A8" s="3">
        <v>20</v>
      </c>
    </row>
    <row r="9" spans="1:3">
      <c t="s" r="A9" s="6">
        <v>288</v>
      </c>
    </row>
    <row r="10" spans="1:3">
      <c t="s" r="A10" s="3">
        <v>409</v>
      </c>
      <c t="n" r="B10" s="5">
        <v>230301</v>
      </c>
      <c t="n" r="C10" s="5">
        <v>230301</v>
      </c>
    </row>
    <row r="11" spans="1:3">
      <c t="s" r="A11" s="3">
        <v>98</v>
      </c>
      <c t="n" r="C11" s="7">
        <v>5465597</v>
      </c>
    </row>
    <row r="12" spans="1:3">
      <c t="s" r="A12" s="3">
        <v>22</v>
      </c>
    </row>
    <row r="13" spans="1:3">
      <c t="s" r="A13" s="6">
        <v>288</v>
      </c>
    </row>
    <row r="14" spans="1:3">
      <c t="s" r="A14" s="3">
        <v>409</v>
      </c>
      <c t="n" r="B14" s="5">
        <v>0</v>
      </c>
      <c t="n" r="C14" s="5">
        <v>0</v>
      </c>
    </row>
    <row r="15" spans="1:3">
      <c t="s" r="A15" s="3">
        <v>98</v>
      </c>
      <c t="n" r="C15" s="7">
        <v>0</v>
      </c>
    </row>
    <row r="16" spans="1:3">
      <c t="s" r="A16" s="3">
        <v>23</v>
      </c>
    </row>
    <row r="17" spans="1:3">
      <c t="s" r="A17" s="6">
        <v>288</v>
      </c>
    </row>
    <row r="18" spans="1:3">
      <c t="s" r="A18" s="3">
        <v>409</v>
      </c>
      <c t="n" r="B18" s="5">
        <v>26039</v>
      </c>
      <c t="n" r="C18" s="5">
        <v>26039</v>
      </c>
    </row>
    <row r="19" spans="1:3">
      <c t="s" r="A19" s="3">
        <v>98</v>
      </c>
      <c t="n" r="C19" s="7">
        <v>620000</v>
      </c>
    </row>
    <row r="20" spans="1:3">
      <c t="s" r="A20" s="3">
        <v>266</v>
      </c>
    </row>
    <row r="21" spans="1:3">
      <c t="s" r="A21" s="6">
        <v>288</v>
      </c>
    </row>
    <row r="22" spans="1:3">
      <c t="s" r="A22" s="3">
        <v>409</v>
      </c>
      <c t="n" r="B22" s="5">
        <v>256192</v>
      </c>
      <c t="n" r="C22" s="5">
        <v>256192</v>
      </c>
    </row>
    <row r="23" spans="1:3">
      <c t="s" r="A23" s="3">
        <v>98</v>
      </c>
      <c t="n" r="C23" s="7">
        <v>6082086</v>
      </c>
    </row>
    <row r="24" spans="1:3">
      <c t="s" r="A24" s="3">
        <v>412</v>
      </c>
    </row>
    <row r="25" spans="1:3">
      <c t="s" r="A25" s="6">
        <v>288</v>
      </c>
    </row>
    <row r="26" spans="1:3">
      <c t="s" r="A26" s="3">
        <v>409</v>
      </c>
      <c t="n" r="B26" s="5">
        <v>230153</v>
      </c>
      <c t="n" r="C26" s="5">
        <v>230153</v>
      </c>
    </row>
    <row r="27" spans="1:3">
      <c t="s" r="A27" s="3">
        <v>98</v>
      </c>
      <c t="n" r="B27" s="7">
        <v>5465597</v>
      </c>
      <c t="n" r="C27" s="7">
        <v>5462086</v>
      </c>
    </row>
    <row r="28" spans="1:3">
      <c t="s" r="A28" s="3">
        <v>413</v>
      </c>
    </row>
    <row r="29" spans="1:3">
      <c t="s" r="A29" s="6">
        <v>288</v>
      </c>
    </row>
    <row r="30" spans="1:3">
      <c t="s" r="A30" s="3">
        <v>409</v>
      </c>
      <c t="n" r="B30" s="5">
        <v>0</v>
      </c>
      <c t="n" r="C30" s="5">
        <v>0</v>
      </c>
    </row>
    <row r="31" spans="1:3">
      <c t="s" r="A31" s="3">
        <v>98</v>
      </c>
      <c t="n" r="B31" s="7">
        <v>0</v>
      </c>
      <c t="n" r="C31" s="7">
        <v>0</v>
      </c>
    </row>
    <row r="32" spans="1:3">
      <c t="s" r="A32" s="3">
        <v>414</v>
      </c>
    </row>
    <row r="33" spans="1:3">
      <c t="s" r="A33" s="6">
        <v>288</v>
      </c>
    </row>
    <row r="34" spans="1:3">
      <c t="s" r="A34" s="3">
        <v>409</v>
      </c>
      <c t="n" r="B34" s="5">
        <v>26039</v>
      </c>
      <c t="n" r="C34" s="5">
        <v>26039</v>
      </c>
    </row>
    <row r="35" spans="1:3">
      <c t="s" r="A35" s="3">
        <v>98</v>
      </c>
      <c t="n" r="B35" s="7">
        <v>620000</v>
      </c>
      <c t="n" r="C35" s="7">
        <v>620000</v>
      </c>
    </row>
    <row r="36" spans="1:3">
      <c t="s" r="A36" s="3">
        <v>268</v>
      </c>
    </row>
    <row r="37" spans="1:3">
      <c t="s" r="A37" s="6">
        <v>288</v>
      </c>
    </row>
    <row r="38" spans="1:3">
      <c t="s" r="A38" s="3">
        <v>409</v>
      </c>
      <c t="n" r="B38" s="5">
        <v>148</v>
      </c>
      <c t="n" r="C38" s="5">
        <v>148</v>
      </c>
    </row>
    <row r="39" spans="1:3">
      <c t="s" r="A39" s="3">
        <v>98</v>
      </c>
      <c t="n" r="C39" s="7">
        <v>3511</v>
      </c>
    </row>
    <row r="40" spans="1:3">
      <c t="s" r="A40" s="3">
        <v>415</v>
      </c>
    </row>
    <row r="41" spans="1:3">
      <c t="s" r="A41" s="6">
        <v>288</v>
      </c>
    </row>
    <row r="42" spans="1:3">
      <c t="s" r="A42" s="3">
        <v>409</v>
      </c>
      <c t="n" r="B42" s="5">
        <v>148</v>
      </c>
      <c t="n" r="C42" s="5">
        <v>148</v>
      </c>
    </row>
    <row r="43" spans="1:3">
      <c t="s" r="A43" s="3">
        <v>98</v>
      </c>
      <c t="n" r="B43" s="7">
        <v>3511</v>
      </c>
      <c t="n" r="C43" s="7">
        <v>3511</v>
      </c>
    </row>
    <row r="44" spans="1:3">
      <c t="s" r="A44" s="3">
        <v>416</v>
      </c>
    </row>
    <row r="45" spans="1:3">
      <c t="s" r="A45" s="6">
        <v>288</v>
      </c>
    </row>
    <row r="46" spans="1:3">
      <c t="s" r="A46" s="3">
        <v>409</v>
      </c>
      <c t="n" r="B46" s="5">
        <v>0</v>
      </c>
      <c t="n" r="C46" s="5">
        <v>0</v>
      </c>
    </row>
    <row r="47" spans="1:3">
      <c t="s" r="A47" s="3">
        <v>98</v>
      </c>
      <c t="n" r="B47" s="7">
        <v>0</v>
      </c>
      <c t="n" r="C47" s="7">
        <v>0</v>
      </c>
    </row>
    <row r="48" spans="1:3">
      <c t="s" r="A48" s="3">
        <v>417</v>
      </c>
    </row>
    <row r="49" spans="1:3">
      <c t="s" r="A49" s="6">
        <v>288</v>
      </c>
    </row>
    <row r="50" spans="1:3">
      <c t="s" r="A50" s="3">
        <v>409</v>
      </c>
      <c t="n" r="B50" s="5">
        <v>0</v>
      </c>
      <c t="n" r="C50" s="5">
        <v>0</v>
      </c>
    </row>
    <row r="51" spans="1:3">
      <c t="s" r="A51" s="3">
        <v>98</v>
      </c>
      <c t="n" r="B51" s="7">
        <v>0</v>
      </c>
      <c t="n" r="C51" s="7">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r="1" spans="1:2">
      <c t="s" r="A1" s="1">
        <v>418</v>
      </c>
      <c t="s" r="B1" s="2">
        <v>1</v>
      </c>
    </row>
    <row r="2" spans="1:2">
      <c t="s" r="B2" s="2">
        <v>419</v>
      </c>
    </row>
    <row r="3" spans="1:2">
      <c t="s" r="A3" s="6">
        <v>420</v>
      </c>
    </row>
    <row r="4" spans="1:2">
      <c t="s" r="A4" s="3">
        <v>421</v>
      </c>
      <c t="n" r="B4" s="5">
        <v>0</v>
      </c>
    </row>
    <row r="5" spans="1:2">
      <c t="s" r="A5" s="3">
        <v>422</v>
      </c>
      <c t="n" r="B5" s="5">
        <v>6000</v>
      </c>
    </row>
    <row r="6" spans="1:2">
      <c t="s" r="A6" s="3">
        <v>423</v>
      </c>
      <c t="n" r="B6" s="5">
        <v>-1500</v>
      </c>
    </row>
    <row r="7" spans="1:2">
      <c t="s" r="A7" s="3">
        <v>424</v>
      </c>
      <c t="n" r="B7" s="5">
        <v>45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25"/>
    <col customWidth="1" max="3" min="3" width="20"/>
  </cols>
  <sheetData>
    <row r="1" spans="1:3">
      <c t="s" r="A1" s="1">
        <v>425</v>
      </c>
      <c t="s" r="B1" s="2">
        <v>1</v>
      </c>
    </row>
    <row r="2" spans="1:3">
      <c t="s" r="B2" s="2">
        <v>426</v>
      </c>
      <c t="s" r="C2" s="2">
        <v>427</v>
      </c>
    </row>
    <row r="3" spans="1:3">
      <c t="s" r="A3" s="6">
        <v>164</v>
      </c>
    </row>
    <row r="4" spans="1:3">
      <c t="s" r="A4" s="3">
        <v>428</v>
      </c>
      <c t="n" r="B4" s="5">
        <v>1</v>
      </c>
    </row>
    <row r="5" spans="1:3">
      <c t="s" r="A5" s="3">
        <v>429</v>
      </c>
      <c t="n" r="B5" s="5">
        <v>1</v>
      </c>
    </row>
    <row r="6" spans="1:3">
      <c t="s" r="A6" s="3">
        <v>430</v>
      </c>
      <c t="n" r="B6" s="5">
        <v>0</v>
      </c>
      <c t="n" r="C6" s="5">
        <v>0</v>
      </c>
    </row>
    <row r="7" spans="1:3">
      <c t="s" r="A7" s="3">
        <v>431</v>
      </c>
      <c t="n" r="B7" s="5">
        <v>0</v>
      </c>
      <c t="n" r="C7" s="5">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432</v>
      </c>
      <c t="s" r="B1" s="2">
        <v>1</v>
      </c>
    </row>
    <row r="2" spans="1:4">
      <c t="s" r="B2" s="2">
        <v>2</v>
      </c>
      <c t="s" r="C2" s="2">
        <v>258</v>
      </c>
      <c t="s" r="D2" s="2">
        <v>259</v>
      </c>
    </row>
    <row r="3" spans="1:4">
      <c t="s" r="A3" s="6">
        <v>288</v>
      </c>
    </row>
    <row r="4" spans="1:4">
      <c t="s" r="A4" s="3">
        <v>433</v>
      </c>
      <c t="n" r="B4" s="7">
        <v>0</v>
      </c>
    </row>
    <row r="5" spans="1:4">
      <c t="s" r="A5" s="3">
        <v>434</v>
      </c>
      <c t="s" r="B5" s="3">
        <v>435</v>
      </c>
    </row>
    <row r="6" spans="1:4">
      <c t="s" r="A6" s="3">
        <v>20</v>
      </c>
    </row>
    <row r="7" spans="1:4">
      <c t="s" r="A7" s="6">
        <v>288</v>
      </c>
    </row>
    <row r="8" spans="1:4">
      <c t="s" r="A8" s="3">
        <v>436</v>
      </c>
      <c t="n" r="B8" s="8">
        <v>23.75</v>
      </c>
      <c t="n" r="C8" s="8">
        <v>23.75</v>
      </c>
      <c t="n" r="D8" s="8">
        <v>23.75</v>
      </c>
    </row>
    <row r="9" spans="1:4">
      <c t="s" r="A9" s="3">
        <v>22</v>
      </c>
    </row>
    <row r="10" spans="1:4">
      <c t="s" r="A10" s="6">
        <v>288</v>
      </c>
    </row>
    <row r="11" spans="1:4">
      <c t="s" r="A11" s="3">
        <v>436</v>
      </c>
      <c t="n" r="B11" s="12">
        <v>22.5</v>
      </c>
      <c t="n" r="C11" s="11">
        <v>22.5</v>
      </c>
    </row>
    <row r="12" spans="1:4">
      <c t="s" r="A12" s="3">
        <v>23</v>
      </c>
    </row>
    <row r="13" spans="1:4">
      <c t="s" r="A13" s="6">
        <v>288</v>
      </c>
    </row>
    <row r="14" spans="1:4">
      <c t="s" r="A14" s="3">
        <v>436</v>
      </c>
      <c t="n" r="B14" s="8">
        <v>22.62</v>
      </c>
      <c t="n" r="C14" s="8">
        <v>22.62</v>
      </c>
      <c t="n" r="D14" s="8">
        <v>22.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2"/>
  </cols>
  <sheetData>
    <row r="1" spans="1:2">
      <c t="s" r="A1" s="1">
        <v>437</v>
      </c>
      <c t="s" r="B1" s="2">
        <v>1</v>
      </c>
    </row>
    <row r="2" spans="1:2">
      <c t="s" r="B2" s="2">
        <v>438</v>
      </c>
    </row>
    <row r="3" spans="1:2">
      <c t="s" r="A3" s="6">
        <v>288</v>
      </c>
    </row>
    <row r="4" spans="1:2">
      <c t="s" r="A4" s="3">
        <v>439</v>
      </c>
      <c t="n" r="B4" s="5">
        <v>1</v>
      </c>
    </row>
    <row r="5" spans="1:2">
      <c t="s" r="A5" s="3">
        <v>440</v>
      </c>
      <c t="s" r="B5" s="3">
        <v>441</v>
      </c>
    </row>
    <row r="6" spans="1:2">
      <c t="s" r="A6" s="3">
        <v>442</v>
      </c>
      <c t="s" r="B6" s="3">
        <v>443</v>
      </c>
    </row>
    <row r="7" spans="1:2">
      <c t="s" r="A7" s="3">
        <v>444</v>
      </c>
      <c t="s" r="B7" s="3">
        <v>445</v>
      </c>
    </row>
    <row r="8" spans="1:2">
      <c t="s" r="A8" s="3">
        <v>20</v>
      </c>
    </row>
    <row r="9" spans="1:2">
      <c t="s" r="A9" s="6">
        <v>288</v>
      </c>
    </row>
    <row r="10" spans="1:2">
      <c t="s" r="A10" s="3">
        <v>446</v>
      </c>
      <c t="n" r="B10" s="5">
        <v>0</v>
      </c>
    </row>
    <row r="11" spans="1:2">
      <c t="s" r="A11" s="3">
        <v>447</v>
      </c>
      <c t="s" r="B11" s="3">
        <v>448</v>
      </c>
    </row>
    <row r="12" spans="1:2">
      <c t="s" r="A12" s="3">
        <v>449</v>
      </c>
      <c t="s" r="B12" s="3">
        <v>450</v>
      </c>
    </row>
    <row r="13" spans="1:2">
      <c t="s" r="A13" s="3">
        <v>451</v>
      </c>
      <c t="s" r="B13" s="3">
        <v>452</v>
      </c>
    </row>
    <row r="14" spans="1:2">
      <c t="s" r="A14" s="3">
        <v>453</v>
      </c>
      <c t="n" r="B14" s="7">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r="1" spans="1:2">
      <c t="s" r="A1" s="1">
        <v>454</v>
      </c>
      <c t="s" r="B1" s="2">
        <v>1</v>
      </c>
    </row>
    <row r="2" spans="1:2">
      <c t="s" r="B2" s="2">
        <v>2</v>
      </c>
    </row>
    <row r="3" spans="1:2">
      <c t="s" r="A3" s="6">
        <v>288</v>
      </c>
    </row>
    <row r="4" spans="1:2">
      <c t="s" r="A4" s="3">
        <v>455</v>
      </c>
      <c t="s" r="B4" s="3">
        <v>456</v>
      </c>
    </row>
    <row r="5" spans="1:2">
      <c t="s" r="A5" s="3">
        <v>265</v>
      </c>
      <c t="s" r="B5" s="3">
        <v>457</v>
      </c>
    </row>
    <row r="6" spans="1:2">
      <c t="s" r="A6" s="3">
        <v>458</v>
      </c>
      <c t="s" r="B6" s="3">
        <v>459</v>
      </c>
    </row>
    <row r="7" spans="1:2">
      <c t="s" r="A7" s="3">
        <v>460</v>
      </c>
      <c t="s" r="B7" s="3">
        <v>461</v>
      </c>
    </row>
    <row r="8" spans="1:2">
      <c t="s" r="A8" s="3">
        <v>402</v>
      </c>
      <c t="s" r="B8" s="3">
        <v>4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K20"/>
  <sheetViews>
    <sheetView workbookViewId="0">
      <selection activeCell="A1" sqref="A1"/>
    </sheetView>
  </sheetViews>
  <sheetFormatPr baseColWidth="10" defaultRowHeight="15"/>
  <cols>
    <col customWidth="1" max="1" min="1" width="80"/>
    <col customWidth="1" max="2" min="2" width="12"/>
    <col customWidth="1" max="3" min="3" width="24"/>
    <col customWidth="1" max="4" min="4" width="24"/>
    <col customWidth="1" max="5" min="5" width="16"/>
    <col customWidth="1" max="6" min="6" width="45"/>
    <col customWidth="1" max="7" min="7" width="45"/>
    <col customWidth="1" max="8" min="8" width="45"/>
    <col customWidth="1" max="9" min="9" width="36"/>
    <col customWidth="1" max="10" min="10" width="47"/>
    <col customWidth="1" max="11" min="11" width="33"/>
  </cols>
  <sheetData>
    <row r="1" spans="1:11">
      <c t="s" r="A1" s="1">
        <v>86</v>
      </c>
      <c t="s" r="B1" s="2">
        <v>87</v>
      </c>
      <c t="s" r="C1" s="2">
        <v>20</v>
      </c>
      <c t="s" r="D1" s="2">
        <v>23</v>
      </c>
      <c t="s" r="E1" s="2">
        <v>88</v>
      </c>
      <c t="s" r="F1" s="2">
        <v>89</v>
      </c>
      <c t="s" r="G1" s="2">
        <v>90</v>
      </c>
      <c t="s" r="H1" s="2">
        <v>91</v>
      </c>
      <c t="s" r="I1" s="2">
        <v>92</v>
      </c>
      <c t="s" r="J1" s="2">
        <v>93</v>
      </c>
      <c t="s" r="K1" s="2">
        <v>94</v>
      </c>
    </row>
    <row r="2" spans="1:11">
      <c t="s" r="A2" s="3">
        <v>95</v>
      </c>
      <c t="n" r="B2" s="7">
        <v>0</v>
      </c>
      <c t="n" r="E2" s="7">
        <v>0</v>
      </c>
      <c t="n" r="F2" s="7">
        <v>0</v>
      </c>
      <c t="n" r="G2" s="7">
        <v>0</v>
      </c>
      <c t="n" r="H2" s="7">
        <v>0</v>
      </c>
      <c t="n" r="I2" s="7">
        <v>0</v>
      </c>
      <c t="n" r="J2" s="7">
        <v>0</v>
      </c>
      <c t="n" r="K2" s="7">
        <v>0</v>
      </c>
    </row>
    <row r="3" spans="1:11">
      <c t="s" r="A3" s="3">
        <v>96</v>
      </c>
      <c t="n" r="F3" s="5">
        <v>0</v>
      </c>
      <c t="n" r="G3" s="5">
        <v>0</v>
      </c>
      <c t="n" r="H3" s="5">
        <v>0</v>
      </c>
    </row>
    <row r="4" spans="1:11">
      <c t="s" r="A4" s="6">
        <v>97</v>
      </c>
    </row>
    <row r="5" spans="1:11">
      <c t="s" r="A5" s="3">
        <v>98</v>
      </c>
      <c t="n" r="B5" s="5">
        <v>200000</v>
      </c>
      <c t="n" r="E5" s="5">
        <v>200000</v>
      </c>
      <c t="n" r="F5" s="7">
        <v>80</v>
      </c>
      <c t="n" r="I5" s="5">
        <v>199920</v>
      </c>
    </row>
    <row r="6" spans="1:11">
      <c t="s" r="A6" s="3">
        <v>99</v>
      </c>
      <c t="n" r="F6" s="5">
        <v>8000</v>
      </c>
    </row>
    <row r="7" spans="1:11">
      <c t="s" r="A7" s="3">
        <v>100</v>
      </c>
      <c t="n" r="B7" s="5">
        <v>200000</v>
      </c>
      <c t="n" r="E7" s="5">
        <v>200000</v>
      </c>
      <c t="n" r="F7" s="7">
        <v>80</v>
      </c>
      <c t="n" r="G7" s="7">
        <v>0</v>
      </c>
      <c t="n" r="H7" s="7">
        <v>0</v>
      </c>
      <c t="n" r="I7" s="5">
        <v>199920</v>
      </c>
      <c t="n" r="J7" s="5">
        <v>0</v>
      </c>
      <c t="n" r="K7" s="5">
        <v>0</v>
      </c>
    </row>
    <row r="8" spans="1:11">
      <c t="s" r="A8" s="3">
        <v>101</v>
      </c>
      <c t="n" r="F8" s="5">
        <v>8000</v>
      </c>
      <c t="n" r="G8" s="5">
        <v>0</v>
      </c>
      <c t="n" r="H8" s="5">
        <v>0</v>
      </c>
    </row>
    <row r="9" spans="1:11">
      <c t="s" r="A9" s="6">
        <v>97</v>
      </c>
    </row>
    <row r="10" spans="1:11">
      <c t="s" r="A10" s="3">
        <v>98</v>
      </c>
      <c t="n" r="B10" s="5">
        <v>6116345</v>
      </c>
      <c t="n" r="E10" s="5">
        <v>6116345</v>
      </c>
      <c t="n" r="F10" s="7">
        <v>2375</v>
      </c>
      <c t="n" r="H10" s="7">
        <v>260</v>
      </c>
      <c t="n" r="I10" s="5">
        <v>6113710</v>
      </c>
    </row>
    <row r="11" spans="1:11">
      <c t="s" r="A11" s="3">
        <v>99</v>
      </c>
      <c t="n" r="F11" s="5">
        <v>237531</v>
      </c>
      <c t="n" r="H11" s="5">
        <v>26039</v>
      </c>
    </row>
    <row r="12" spans="1:11">
      <c t="s" r="A12" s="3">
        <v>102</v>
      </c>
      <c t="n" r="B12" s="5">
        <v>-341583</v>
      </c>
      <c t="n" r="E12" s="5">
        <v>-341583</v>
      </c>
      <c t="n" r="I12" s="5">
        <v>-341583</v>
      </c>
    </row>
    <row r="13" spans="1:11">
      <c t="s" r="A13" s="3">
        <v>103</v>
      </c>
      <c t="n" r="B13" s="5">
        <v>-3511</v>
      </c>
      <c t="n" r="E13" s="5">
        <v>-3511</v>
      </c>
      <c t="n" r="I13" s="5">
        <v>-3511</v>
      </c>
    </row>
    <row r="14" spans="1:11">
      <c t="s" r="A14" s="3">
        <v>104</v>
      </c>
      <c t="n" r="B14" s="5">
        <v>-543749</v>
      </c>
      <c t="n" r="E14" s="5">
        <v>-543749</v>
      </c>
      <c t="n" r="I14" s="5">
        <v>-543749</v>
      </c>
    </row>
    <row r="15" spans="1:11">
      <c t="s" r="A15" s="3">
        <v>105</v>
      </c>
      <c t="n" r="B15" s="5">
        <v>-25374</v>
      </c>
      <c t="n" r="E15" s="5">
        <v>-25374</v>
      </c>
      <c t="n" r="J15" s="5">
        <v>-25374</v>
      </c>
    </row>
    <row r="16" spans="1:11">
      <c t="s" r="A16" s="3">
        <v>106</v>
      </c>
      <c t="n" r="B16" s="5">
        <v>42213</v>
      </c>
      <c t="n" r="E16" s="5">
        <v>42213</v>
      </c>
      <c t="n" r="I16" s="5">
        <v>42213</v>
      </c>
    </row>
    <row r="17" spans="1:11">
      <c t="s" r="A17" s="3">
        <v>107</v>
      </c>
      <c t="n" r="E17" s="5">
        <v>100</v>
      </c>
      <c t="n" r="K17" s="5">
        <v>100</v>
      </c>
    </row>
    <row r="18" spans="1:11">
      <c t="s" r="A18" s="3">
        <v>82</v>
      </c>
      <c t="n" r="B18" s="5">
        <v>-874844</v>
      </c>
      <c t="n" r="C18" s="7">
        <v>-859967</v>
      </c>
      <c t="n" r="D18" s="7">
        <v>-14877</v>
      </c>
      <c t="n" r="E18" s="5">
        <v>-874944</v>
      </c>
      <c t="n" r="J18" s="5">
        <v>-874844</v>
      </c>
      <c t="n" r="K18" s="5">
        <v>-100</v>
      </c>
    </row>
    <row r="19" spans="1:11">
      <c t="s" r="A19" s="3">
        <v>108</v>
      </c>
      <c t="n" r="B19" s="7">
        <v>4569497</v>
      </c>
      <c t="n" r="E19" s="7">
        <v>4569497</v>
      </c>
      <c t="n" r="F19" s="7">
        <v>2455</v>
      </c>
      <c t="n" r="G19" s="7">
        <v>0</v>
      </c>
      <c t="n" r="H19" s="7">
        <v>260</v>
      </c>
      <c t="n" r="I19" s="7">
        <v>5467000</v>
      </c>
      <c t="n" r="J19" s="7">
        <v>-900218</v>
      </c>
      <c t="n" r="K19" s="7">
        <v>0</v>
      </c>
    </row>
    <row r="20" spans="1:11">
      <c t="s" r="A20" s="3">
        <v>109</v>
      </c>
      <c t="n" r="F20" s="5">
        <v>245531</v>
      </c>
      <c t="n" r="G20" s="5">
        <v>0</v>
      </c>
      <c t="n" r="H20" s="5">
        <v>2603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5"/>
  </cols>
  <sheetData>
    <row r="1" spans="1:2">
      <c t="s" r="A1" s="1">
        <v>463</v>
      </c>
      <c t="s" r="B1" s="2">
        <v>1</v>
      </c>
    </row>
    <row r="2" spans="1:2">
      <c t="s" r="B2" s="2">
        <v>2</v>
      </c>
    </row>
    <row r="3" spans="1:2">
      <c t="s" r="A3" s="3">
        <v>464</v>
      </c>
    </row>
    <row r="4" spans="1:2">
      <c t="s" r="A4" s="6">
        <v>288</v>
      </c>
    </row>
    <row r="5" spans="1:2">
      <c t="s" r="A5" s="3">
        <v>455</v>
      </c>
      <c t="s" r="B5" s="3">
        <v>456</v>
      </c>
    </row>
    <row r="6" spans="1:2">
      <c t="s" r="A6" s="3">
        <v>265</v>
      </c>
      <c t="s" r="B6" s="3">
        <v>457</v>
      </c>
    </row>
    <row r="7" spans="1:2">
      <c t="s" r="A7" s="3">
        <v>458</v>
      </c>
      <c t="s" r="B7" s="3">
        <v>459</v>
      </c>
    </row>
    <row r="8" spans="1:2">
      <c t="s" r="A8" s="3">
        <v>460</v>
      </c>
      <c t="s" r="B8" s="3">
        <v>461</v>
      </c>
    </row>
    <row r="9" spans="1:2">
      <c t="s" r="A9" s="3">
        <v>402</v>
      </c>
      <c t="s" r="B9" s="3">
        <v>462</v>
      </c>
    </row>
    <row r="10" spans="1:2">
      <c t="s" r="A10" s="3">
        <v>465</v>
      </c>
    </row>
    <row r="11" spans="1:2">
      <c t="s" r="A11" s="6">
        <v>288</v>
      </c>
    </row>
    <row r="12" spans="1:2">
      <c t="s" r="A12" s="3">
        <v>466</v>
      </c>
      <c t="s" r="B12" s="3">
        <v>265</v>
      </c>
    </row>
    <row r="13" spans="1:2">
      <c t="s" r="A13" s="3">
        <v>447</v>
      </c>
      <c t="s" r="B13" s="3">
        <v>44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467</v>
      </c>
      <c t="s" r="B1" s="2">
        <v>66</v>
      </c>
      <c t="s" r="C1" s="2">
        <v>1</v>
      </c>
    </row>
    <row r="2" spans="1:4">
      <c t="s" r="B2" s="2">
        <v>2</v>
      </c>
      <c t="s" r="C2" s="2">
        <v>2</v>
      </c>
      <c t="s" r="D2" s="2">
        <v>25</v>
      </c>
    </row>
    <row r="3" spans="1:4">
      <c t="s" r="A3" s="6">
        <v>288</v>
      </c>
    </row>
    <row r="4" spans="1:4">
      <c t="s" r="A4" s="3">
        <v>41</v>
      </c>
      <c t="n" r="B4" s="7">
        <v>19468</v>
      </c>
      <c t="n" r="C4" s="7">
        <v>19468</v>
      </c>
      <c t="n" r="D4" s="7">
        <v>0</v>
      </c>
    </row>
    <row r="5" spans="1:4">
      <c t="s" r="A5" s="3">
        <v>468</v>
      </c>
      <c t="n" r="B5" s="5">
        <v>5906</v>
      </c>
      <c t="n" r="C5" s="7">
        <v>5906</v>
      </c>
    </row>
    <row r="6" spans="1:4">
      <c t="s" r="A6" s="3">
        <v>20</v>
      </c>
    </row>
    <row r="7" spans="1:4">
      <c t="s" r="A7" s="6">
        <v>288</v>
      </c>
    </row>
    <row r="8" spans="1:4">
      <c t="s" r="A8" s="3">
        <v>289</v>
      </c>
      <c t="n" r="C8" s="13">
        <v>0.004098</v>
      </c>
    </row>
    <row r="9" spans="1:4">
      <c t="s" r="A9" s="3">
        <v>41</v>
      </c>
      <c t="n" r="B9" s="5">
        <v>18970</v>
      </c>
      <c t="n" r="C9" s="7">
        <v>18970</v>
      </c>
    </row>
    <row r="10" spans="1:4">
      <c t="s" r="A10" s="3">
        <v>468</v>
      </c>
      <c t="n" r="B10" s="5">
        <v>5906</v>
      </c>
      <c t="n" r="C10" s="7">
        <v>5906</v>
      </c>
    </row>
    <row r="11" spans="1:4">
      <c t="s" r="A11" s="3">
        <v>23</v>
      </c>
    </row>
    <row r="12" spans="1:4">
      <c t="s" r="A12" s="6">
        <v>288</v>
      </c>
    </row>
    <row r="13" spans="1:4">
      <c t="s" r="A13" s="3">
        <v>289</v>
      </c>
      <c t="n" r="C13" s="13">
        <v>0.003366</v>
      </c>
    </row>
    <row r="14" spans="1:4">
      <c t="s" r="A14" s="3">
        <v>41</v>
      </c>
      <c t="n" r="B14" s="5">
        <v>498</v>
      </c>
      <c t="n" r="C14" s="7">
        <v>498</v>
      </c>
    </row>
    <row r="15" spans="1:4">
      <c t="s" r="A15" s="3">
        <v>468</v>
      </c>
      <c t="n" r="B15" s="7">
        <v>0</v>
      </c>
      <c t="n" r="C15" s="5">
        <v>0</v>
      </c>
    </row>
    <row r="16" spans="1:4">
      <c t="s" r="A16" s="3">
        <v>469</v>
      </c>
    </row>
    <row r="17" spans="1:4">
      <c t="s" r="A17" s="6">
        <v>288</v>
      </c>
    </row>
    <row r="18" spans="1:4">
      <c t="s" r="A18" s="3">
        <v>470</v>
      </c>
      <c t="n" r="C18" s="7">
        <v>10268</v>
      </c>
    </row>
    <row r="19" spans="1:4">
      <c t="s" r="A19" s="3">
        <v>471</v>
      </c>
      <c t="n" r="C19" s="5">
        <v>432</v>
      </c>
    </row>
    <row r="20" spans="1:4">
      <c t="s" r="A20" s="3">
        <v>472</v>
      </c>
    </row>
    <row r="21" spans="1:4">
      <c t="s" r="A21" s="6">
        <v>288</v>
      </c>
    </row>
    <row r="22" spans="1:4">
      <c t="s" r="A22" s="3">
        <v>470</v>
      </c>
      <c t="n" r="C22" s="7">
        <v>358</v>
      </c>
    </row>
    <row r="23" spans="1:4">
      <c t="s" r="A23" s="3">
        <v>471</v>
      </c>
      <c t="n" r="C23" s="5">
        <v>1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473</v>
      </c>
      <c t="s" r="B1" s="2">
        <v>66</v>
      </c>
      <c t="s" r="C1" s="2">
        <v>1</v>
      </c>
    </row>
    <row r="2" spans="1:3">
      <c t="s" r="B2" s="2">
        <v>2</v>
      </c>
      <c t="s" r="C2" s="2">
        <v>2</v>
      </c>
    </row>
    <row r="3" spans="1:3">
      <c t="s" r="A3" s="6">
        <v>288</v>
      </c>
    </row>
    <row r="4" spans="1:3">
      <c t="s" r="A4" s="3">
        <v>474</v>
      </c>
      <c t="n" r="B4" s="5">
        <v>596</v>
      </c>
      <c t="n" r="C4" s="5">
        <v>596</v>
      </c>
    </row>
    <row r="5" spans="1:3">
      <c t="s" r="A5" s="3">
        <v>475</v>
      </c>
      <c t="n" r="B5" s="7">
        <v>14137</v>
      </c>
      <c t="n" r="C5" s="7">
        <v>14137</v>
      </c>
    </row>
    <row r="6" spans="1:3">
      <c t="s" r="A6" s="3">
        <v>476</v>
      </c>
      <c t="n" r="B6" s="5">
        <v>11237</v>
      </c>
      <c t="n" r="C6" s="5">
        <v>11237</v>
      </c>
    </row>
    <row r="7" spans="1:3">
      <c t="s" r="A7" s="3">
        <v>477</v>
      </c>
      <c t="n" r="B7" s="7">
        <v>25374</v>
      </c>
      <c t="n" r="C7" s="7">
        <v>25374</v>
      </c>
    </row>
    <row r="8" spans="1:3">
      <c t="s" r="A8" s="3">
        <v>478</v>
      </c>
      <c t="n" r="B8" s="5">
        <v>148</v>
      </c>
      <c t="n" r="C8" s="5">
        <v>148</v>
      </c>
    </row>
    <row r="9" spans="1:3">
      <c t="s" r="A9" s="3">
        <v>479</v>
      </c>
      <c t="n" r="B9" s="7">
        <v>3511</v>
      </c>
      <c t="n" r="C9" s="7">
        <v>3511</v>
      </c>
    </row>
    <row r="10" spans="1:3">
      <c t="s" r="A10" s="3">
        <v>480</v>
      </c>
      <c t="n" r="B10" s="5">
        <v>2395</v>
      </c>
      <c t="n" r="C10" s="5">
        <v>2395</v>
      </c>
    </row>
    <row r="11" spans="1:3">
      <c t="s" r="A11" s="3">
        <v>468</v>
      </c>
      <c t="n" r="B11" s="7">
        <v>5906</v>
      </c>
      <c t="n" r="C11" s="7">
        <v>5906</v>
      </c>
    </row>
    <row r="12" spans="1:3">
      <c t="s" r="A12" s="3">
        <v>20</v>
      </c>
    </row>
    <row r="13" spans="1:3">
      <c t="s" r="A13" s="6">
        <v>288</v>
      </c>
    </row>
    <row r="14" spans="1:3">
      <c t="s" r="A14" s="3">
        <v>474</v>
      </c>
      <c t="n" r="B14" s="5">
        <v>580</v>
      </c>
      <c t="n" r="C14" s="5">
        <v>580</v>
      </c>
    </row>
    <row r="15" spans="1:3">
      <c t="s" r="A15" s="3">
        <v>475</v>
      </c>
      <c t="n" r="B15" s="7">
        <v>13779</v>
      </c>
      <c t="n" r="C15" s="7">
        <v>13779</v>
      </c>
    </row>
    <row r="16" spans="1:3">
      <c t="s" r="A16" s="3">
        <v>476</v>
      </c>
      <c t="n" r="B16" s="5">
        <v>11097</v>
      </c>
      <c t="n" r="C16" s="5">
        <v>11097</v>
      </c>
    </row>
    <row r="17" spans="1:3">
      <c t="s" r="A17" s="3">
        <v>477</v>
      </c>
      <c t="n" r="B17" s="7">
        <v>24876</v>
      </c>
      <c t="n" r="C17" s="7">
        <v>24876</v>
      </c>
    </row>
    <row r="18" spans="1:3">
      <c t="s" r="A18" s="3">
        <v>478</v>
      </c>
      <c t="n" r="B18" s="5">
        <v>148</v>
      </c>
      <c t="n" r="C18" s="5">
        <v>148</v>
      </c>
    </row>
    <row r="19" spans="1:3">
      <c t="s" r="A19" s="3">
        <v>479</v>
      </c>
      <c t="n" r="B19" s="7">
        <v>3511</v>
      </c>
      <c t="n" r="C19" s="7">
        <v>3511</v>
      </c>
    </row>
    <row r="20" spans="1:3">
      <c t="s" r="A20" s="3">
        <v>480</v>
      </c>
      <c t="n" r="B20" s="5">
        <v>2395</v>
      </c>
      <c t="n" r="C20" s="5">
        <v>2395</v>
      </c>
    </row>
    <row r="21" spans="1:3">
      <c t="s" r="A21" s="3">
        <v>468</v>
      </c>
      <c t="n" r="B21" s="7">
        <v>5906</v>
      </c>
      <c t="n" r="C21" s="7">
        <v>5906</v>
      </c>
    </row>
    <row r="22" spans="1:3">
      <c t="s" r="A22" s="3">
        <v>23</v>
      </c>
    </row>
    <row r="23" spans="1:3">
      <c t="s" r="A23" s="6">
        <v>288</v>
      </c>
    </row>
    <row r="24" spans="1:3">
      <c t="s" r="A24" s="3">
        <v>474</v>
      </c>
      <c t="n" r="B24" s="5">
        <v>16</v>
      </c>
      <c t="n" r="C24" s="5">
        <v>16</v>
      </c>
    </row>
    <row r="25" spans="1:3">
      <c t="s" r="A25" s="3">
        <v>475</v>
      </c>
      <c t="n" r="B25" s="7">
        <v>358</v>
      </c>
      <c t="n" r="C25" s="7">
        <v>358</v>
      </c>
    </row>
    <row r="26" spans="1:3">
      <c t="s" r="A26" s="3">
        <v>476</v>
      </c>
      <c t="n" r="B26" s="5">
        <v>140</v>
      </c>
      <c t="n" r="C26" s="5">
        <v>140</v>
      </c>
    </row>
    <row r="27" spans="1:3">
      <c t="s" r="A27" s="3">
        <v>477</v>
      </c>
      <c t="n" r="B27" s="7">
        <v>498</v>
      </c>
      <c t="n" r="C27" s="7">
        <v>498</v>
      </c>
    </row>
    <row r="28" spans="1:3">
      <c t="s" r="A28" s="3">
        <v>478</v>
      </c>
      <c t="n" r="B28" s="5">
        <v>0</v>
      </c>
      <c t="n" r="C28" s="5">
        <v>0</v>
      </c>
    </row>
    <row r="29" spans="1:3">
      <c t="s" r="A29" s="3">
        <v>479</v>
      </c>
      <c t="n" r="B29" s="7">
        <v>0</v>
      </c>
      <c t="n" r="C29" s="7">
        <v>0</v>
      </c>
    </row>
    <row r="30" spans="1:3">
      <c t="s" r="A30" s="3">
        <v>480</v>
      </c>
      <c t="n" r="B30" s="5">
        <v>0</v>
      </c>
      <c t="n" r="C30" s="5">
        <v>0</v>
      </c>
    </row>
    <row r="31" spans="1:3">
      <c t="s" r="A31" s="3">
        <v>468</v>
      </c>
      <c t="n" r="B31" s="7">
        <v>0</v>
      </c>
      <c t="n" r="C31" s="7">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9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t="s" r="A1" s="1">
        <v>481</v>
      </c>
      <c t="s" r="B1" s="2">
        <v>66</v>
      </c>
      <c t="s" r="C1" s="2">
        <v>1</v>
      </c>
      <c t="s" r="D1" s="2">
        <v>408</v>
      </c>
    </row>
    <row r="2" spans="1:5">
      <c t="s" r="B2" s="2">
        <v>2</v>
      </c>
      <c t="s" r="C2" s="2">
        <v>2</v>
      </c>
      <c t="s" r="D2" s="2">
        <v>2</v>
      </c>
      <c t="s" r="E2" s="2">
        <v>25</v>
      </c>
    </row>
    <row r="3" spans="1:5">
      <c t="s" r="A3" s="3">
        <v>482</v>
      </c>
    </row>
    <row r="4" spans="1:5">
      <c t="s" r="A4" s="6">
        <v>483</v>
      </c>
    </row>
    <row r="5" spans="1:5">
      <c t="s" r="A5" s="3">
        <v>484</v>
      </c>
      <c t="n" r="D5" s="7">
        <v>26980</v>
      </c>
    </row>
    <row r="6" spans="1:5">
      <c t="s" r="A6" s="3">
        <v>485</v>
      </c>
    </row>
    <row r="7" spans="1:5">
      <c t="s" r="A7" s="6">
        <v>483</v>
      </c>
    </row>
    <row r="8" spans="1:5">
      <c t="s" r="A8" s="3">
        <v>484</v>
      </c>
      <c t="n" r="D8" s="5">
        <v>5114940</v>
      </c>
    </row>
    <row r="9" spans="1:5">
      <c t="s" r="A9" s="3">
        <v>486</v>
      </c>
    </row>
    <row r="10" spans="1:5">
      <c t="s" r="A10" s="6">
        <v>483</v>
      </c>
    </row>
    <row r="11" spans="1:5">
      <c t="s" r="A11" s="3">
        <v>484</v>
      </c>
      <c t="n" r="B11" s="7">
        <v>3435984</v>
      </c>
      <c t="n" r="C11" s="7">
        <v>5114940</v>
      </c>
    </row>
    <row r="12" spans="1:5">
      <c t="s" r="A12" s="3">
        <v>487</v>
      </c>
    </row>
    <row r="13" spans="1:5">
      <c t="s" r="A13" s="6">
        <v>483</v>
      </c>
    </row>
    <row r="14" spans="1:5">
      <c t="s" r="A14" s="3">
        <v>484</v>
      </c>
      <c t="n" r="B14" s="5">
        <v>1671166</v>
      </c>
      <c t="n" r="C14" s="5">
        <v>1725570</v>
      </c>
    </row>
    <row r="15" spans="1:5">
      <c t="s" r="A15" s="3">
        <v>488</v>
      </c>
      <c t="n" r="B15" s="5">
        <v>1098229</v>
      </c>
      <c t="n" r="C15" s="5">
        <v>1098229</v>
      </c>
      <c t="n" r="D15" s="5">
        <v>1098229</v>
      </c>
      <c t="n" r="E15" s="7">
        <v>0</v>
      </c>
    </row>
    <row r="16" spans="1:5">
      <c t="s" r="A16" s="3">
        <v>489</v>
      </c>
    </row>
    <row r="17" spans="1:5">
      <c t="s" r="A17" s="6">
        <v>483</v>
      </c>
    </row>
    <row r="18" spans="1:5">
      <c t="s" r="A18" s="3">
        <v>484</v>
      </c>
      <c t="n" r="B18" s="5">
        <v>26980</v>
      </c>
      <c t="n" r="C18" s="5">
        <v>26980</v>
      </c>
    </row>
    <row r="19" spans="1:5">
      <c t="s" r="A19" s="3">
        <v>488</v>
      </c>
      <c t="n" r="B19" s="5">
        <v>26980</v>
      </c>
      <c t="n" r="C19" s="5">
        <v>26980</v>
      </c>
      <c t="n" r="D19" s="5">
        <v>26980</v>
      </c>
      <c t="n" r="E19" s="5">
        <v>0</v>
      </c>
    </row>
    <row r="20" spans="1:5">
      <c t="s" r="A20" s="3">
        <v>490</v>
      </c>
    </row>
    <row r="21" spans="1:5">
      <c t="s" r="A21" s="6">
        <v>483</v>
      </c>
    </row>
    <row r="22" spans="1:5">
      <c t="s" r="A22" s="3">
        <v>484</v>
      </c>
      <c t="n" r="B22" s="5">
        <v>5329</v>
      </c>
      <c t="n" r="C22" s="5">
        <v>5329</v>
      </c>
    </row>
    <row r="23" spans="1:5">
      <c t="s" r="A23" s="3">
        <v>488</v>
      </c>
      <c t="n" r="B23" s="5">
        <v>3737</v>
      </c>
      <c t="n" r="C23" s="5">
        <v>3737</v>
      </c>
      <c t="n" r="D23" s="5">
        <v>3737</v>
      </c>
      <c t="n" r="E23" s="5">
        <v>0</v>
      </c>
    </row>
    <row r="24" spans="1:5">
      <c t="s" r="A24" s="3">
        <v>491</v>
      </c>
    </row>
    <row r="25" spans="1:5">
      <c t="s" r="A25" s="6">
        <v>483</v>
      </c>
    </row>
    <row r="26" spans="1:5">
      <c t="s" r="A26" s="3">
        <v>484</v>
      </c>
      <c t="n" r="B26" s="5">
        <v>175664</v>
      </c>
      <c t="n" r="C26" s="5">
        <v>175664</v>
      </c>
    </row>
    <row r="27" spans="1:5">
      <c t="s" r="A27" s="3">
        <v>488</v>
      </c>
      <c t="n" r="B27" s="5">
        <v>0</v>
      </c>
      <c t="n" r="C27" s="5">
        <v>0</v>
      </c>
      <c t="n" r="D27" s="5">
        <v>0</v>
      </c>
      <c t="n" r="E27" s="5">
        <v>0</v>
      </c>
    </row>
    <row r="28" spans="1:5">
      <c t="s" r="A28" s="3">
        <v>492</v>
      </c>
    </row>
    <row r="29" spans="1:5">
      <c t="s" r="A29" s="6">
        <v>483</v>
      </c>
    </row>
    <row r="30" spans="1:5">
      <c t="s" r="A30" s="3">
        <v>484</v>
      </c>
      <c t="n" r="B30" s="5">
        <v>115305</v>
      </c>
      <c t="n" r="C30" s="5">
        <v>115305</v>
      </c>
    </row>
    <row r="31" spans="1:5">
      <c t="s" r="A31" s="3">
        <v>488</v>
      </c>
      <c t="n" r="B31" s="5">
        <v>413</v>
      </c>
      <c t="n" r="C31" s="5">
        <v>413</v>
      </c>
      <c t="n" r="D31" s="5">
        <v>413</v>
      </c>
      <c t="n" r="E31" s="5">
        <v>0</v>
      </c>
    </row>
    <row r="32" spans="1:5">
      <c t="s" r="A32" s="3">
        <v>493</v>
      </c>
    </row>
    <row r="33" spans="1:5">
      <c t="s" r="A33" s="6">
        <v>483</v>
      </c>
    </row>
    <row r="34" spans="1:5">
      <c t="s" r="A34" s="3">
        <v>484</v>
      </c>
      <c t="n" r="B34" s="5">
        <v>3871</v>
      </c>
      <c t="n" r="C34" s="5">
        <v>3871</v>
      </c>
    </row>
    <row r="35" spans="1:5">
      <c t="s" r="A35" s="3">
        <v>488</v>
      </c>
      <c t="n" r="B35" s="5">
        <v>2875</v>
      </c>
      <c t="n" r="C35" s="5">
        <v>2875</v>
      </c>
      <c t="n" r="D35" s="5">
        <v>2875</v>
      </c>
      <c t="n" r="E35" s="5">
        <v>0</v>
      </c>
    </row>
    <row r="36" spans="1:5">
      <c t="s" r="A36" s="3">
        <v>494</v>
      </c>
    </row>
    <row r="37" spans="1:5">
      <c t="s" r="A37" s="6">
        <v>483</v>
      </c>
    </row>
    <row r="38" spans="1:5">
      <c t="s" r="A38" s="3">
        <v>484</v>
      </c>
      <c t="n" r="B38" s="5">
        <v>20569</v>
      </c>
      <c t="n" r="C38" s="5">
        <v>20569</v>
      </c>
    </row>
    <row r="39" spans="1:5">
      <c t="s" r="A39" s="3">
        <v>488</v>
      </c>
      <c t="n" r="B39" s="5">
        <v>5175</v>
      </c>
      <c t="n" r="C39" s="5">
        <v>5175</v>
      </c>
      <c t="n" r="D39" s="5">
        <v>5175</v>
      </c>
      <c t="n" r="E39" s="5">
        <v>0</v>
      </c>
    </row>
    <row r="40" spans="1:5">
      <c t="s" r="A40" s="3">
        <v>495</v>
      </c>
    </row>
    <row r="41" spans="1:5">
      <c t="s" r="A41" s="6">
        <v>483</v>
      </c>
    </row>
    <row r="42" spans="1:5">
      <c t="s" r="A42" s="3">
        <v>484</v>
      </c>
      <c t="n" r="B42" s="5">
        <v>3815</v>
      </c>
      <c t="n" r="C42" s="5">
        <v>3815</v>
      </c>
    </row>
    <row r="43" spans="1:5">
      <c t="s" r="A43" s="3">
        <v>488</v>
      </c>
      <c t="n" r="B43" s="5">
        <v>617</v>
      </c>
      <c t="n" r="C43" s="5">
        <v>617</v>
      </c>
      <c t="n" r="D43" s="5">
        <v>617</v>
      </c>
      <c t="n" r="E43" s="5">
        <v>0</v>
      </c>
    </row>
    <row r="44" spans="1:5">
      <c t="s" r="A44" s="3">
        <v>496</v>
      </c>
    </row>
    <row r="45" spans="1:5">
      <c t="s" r="A45" s="6">
        <v>483</v>
      </c>
    </row>
    <row r="46" spans="1:5">
      <c t="s" r="A46" s="3">
        <v>484</v>
      </c>
      <c t="n" r="B46" s="5">
        <v>200189</v>
      </c>
      <c t="n" r="C46" s="5">
        <v>254593</v>
      </c>
    </row>
    <row r="47" spans="1:5">
      <c t="s" r="A47" s="3">
        <v>488</v>
      </c>
      <c t="n" r="B47" s="5">
        <v>252782</v>
      </c>
      <c t="n" r="C47" s="5">
        <v>252782</v>
      </c>
      <c t="n" r="D47" s="5">
        <v>252782</v>
      </c>
      <c t="n" r="E47" s="5">
        <v>0</v>
      </c>
    </row>
    <row r="48" spans="1:5">
      <c t="s" r="A48" s="3">
        <v>497</v>
      </c>
    </row>
    <row r="49" spans="1:5">
      <c t="s" r="A49" s="6">
        <v>483</v>
      </c>
    </row>
    <row r="50" spans="1:5">
      <c t="s" r="A50" s="3">
        <v>484</v>
      </c>
      <c t="n" r="B50" s="5">
        <v>234000</v>
      </c>
      <c t="n" r="C50" s="5">
        <v>234000</v>
      </c>
    </row>
    <row r="51" spans="1:5">
      <c t="s" r="A51" s="3">
        <v>488</v>
      </c>
      <c t="n" r="B51" s="5">
        <v>234000</v>
      </c>
      <c t="n" r="C51" s="5">
        <v>234000</v>
      </c>
      <c t="n" r="D51" s="5">
        <v>234000</v>
      </c>
      <c t="n" r="E51" s="5">
        <v>0</v>
      </c>
    </row>
    <row r="52" spans="1:5">
      <c t="s" r="A52" s="3">
        <v>498</v>
      </c>
    </row>
    <row r="53" spans="1:5">
      <c t="s" r="A53" s="6">
        <v>483</v>
      </c>
    </row>
    <row r="54" spans="1:5">
      <c t="s" r="A54" s="3">
        <v>484</v>
      </c>
      <c t="n" r="B54" s="5">
        <v>84</v>
      </c>
      <c t="n" r="C54" s="5">
        <v>84</v>
      </c>
    </row>
    <row r="55" spans="1:5">
      <c t="s" r="A55" s="3">
        <v>488</v>
      </c>
      <c t="n" r="B55" s="5">
        <v>0</v>
      </c>
      <c t="n" r="C55" s="5">
        <v>0</v>
      </c>
      <c t="n" r="D55" s="5">
        <v>0</v>
      </c>
      <c t="n" r="E55" s="5">
        <v>0</v>
      </c>
    </row>
    <row r="56" spans="1:5">
      <c t="s" r="A56" s="3">
        <v>499</v>
      </c>
    </row>
    <row r="57" spans="1:5">
      <c t="s" r="A57" s="6">
        <v>483</v>
      </c>
    </row>
    <row r="58" spans="1:5">
      <c t="s" r="A58" s="3">
        <v>484</v>
      </c>
      <c t="n" r="B58" s="5">
        <v>28</v>
      </c>
      <c t="n" r="C58" s="5">
        <v>28</v>
      </c>
    </row>
    <row r="59" spans="1:5">
      <c t="s" r="A59" s="3">
        <v>488</v>
      </c>
      <c t="n" r="B59" s="5">
        <v>1</v>
      </c>
      <c t="n" r="C59" s="5">
        <v>1</v>
      </c>
      <c t="n" r="D59" s="5">
        <v>1</v>
      </c>
      <c t="n" r="E59" s="5">
        <v>0</v>
      </c>
    </row>
    <row r="60" spans="1:5">
      <c t="s" r="A60" s="3">
        <v>500</v>
      </c>
    </row>
    <row r="61" spans="1:5">
      <c t="s" r="A61" s="6">
        <v>483</v>
      </c>
    </row>
    <row r="62" spans="1:5">
      <c t="s" r="A62" s="3">
        <v>484</v>
      </c>
      <c t="n" r="B62" s="5">
        <v>543749</v>
      </c>
      <c t="n" r="C62" s="5">
        <v>543749</v>
      </c>
    </row>
    <row r="63" spans="1:5">
      <c t="s" r="A63" s="3">
        <v>488</v>
      </c>
      <c t="n" r="B63" s="5">
        <v>543749</v>
      </c>
      <c t="n" r="C63" s="5">
        <v>543749</v>
      </c>
      <c t="n" r="D63" s="5">
        <v>543749</v>
      </c>
      <c t="n" r="E63" s="5">
        <v>0</v>
      </c>
    </row>
    <row r="64" spans="1:5">
      <c t="s" r="A64" s="3">
        <v>501</v>
      </c>
    </row>
    <row r="65" spans="1:5">
      <c t="s" r="A65" s="6">
        <v>483</v>
      </c>
    </row>
    <row r="66" spans="1:5">
      <c t="s" r="A66" s="3">
        <v>484</v>
      </c>
      <c t="s" r="C66" s="3">
        <v>45</v>
      </c>
    </row>
    <row r="67" spans="1:5">
      <c t="s" r="A67" s="3">
        <v>488</v>
      </c>
      <c t="s" r="B67" s="3">
        <v>45</v>
      </c>
      <c t="s" r="C67" s="3">
        <v>45</v>
      </c>
      <c t="s" r="D67" s="3">
        <v>45</v>
      </c>
      <c t="s" r="E67" s="3">
        <v>45</v>
      </c>
    </row>
    <row r="68" spans="1:5">
      <c t="s" r="A68" s="3">
        <v>502</v>
      </c>
    </row>
    <row r="69" spans="1:5">
      <c t="s" r="A69" s="6">
        <v>483</v>
      </c>
    </row>
    <row r="70" spans="1:5">
      <c t="s" r="A70" s="3">
        <v>484</v>
      </c>
      <c t="n" r="B70" s="5">
        <v>172088</v>
      </c>
      <c t="n" r="C70" s="5">
        <v>172088</v>
      </c>
    </row>
    <row r="71" spans="1:5">
      <c t="s" r="A71" s="3">
        <v>488</v>
      </c>
      <c t="n" r="B71" s="5">
        <v>0</v>
      </c>
      <c t="n" r="C71" s="5">
        <v>0</v>
      </c>
      <c t="n" r="D71" s="5">
        <v>0</v>
      </c>
      <c t="n" r="E71" s="5">
        <v>0</v>
      </c>
    </row>
    <row r="72" spans="1:5">
      <c t="s" r="A72" s="3">
        <v>503</v>
      </c>
    </row>
    <row r="73" spans="1:5">
      <c t="s" r="A73" s="6">
        <v>483</v>
      </c>
    </row>
    <row r="74" spans="1:5">
      <c t="s" r="A74" s="3">
        <v>484</v>
      </c>
      <c t="n" r="B74" s="5">
        <v>107495</v>
      </c>
      <c t="n" r="C74" s="5">
        <v>107495</v>
      </c>
    </row>
    <row r="75" spans="1:5">
      <c t="s" r="A75" s="3">
        <v>488</v>
      </c>
      <c t="n" r="B75" s="5">
        <v>0</v>
      </c>
      <c t="n" r="C75" s="5">
        <v>0</v>
      </c>
      <c t="n" r="D75" s="5">
        <v>0</v>
      </c>
      <c t="n" r="E75" s="5">
        <v>0</v>
      </c>
    </row>
    <row r="76" spans="1:5">
      <c t="s" r="A76" s="3">
        <v>504</v>
      </c>
    </row>
    <row r="77" spans="1:5">
      <c t="s" r="A77" s="6">
        <v>483</v>
      </c>
    </row>
    <row r="78" spans="1:5">
      <c t="s" r="A78" s="3">
        <v>484</v>
      </c>
      <c t="n" r="B78" s="5">
        <v>18600</v>
      </c>
      <c t="n" r="C78" s="5">
        <v>18600</v>
      </c>
    </row>
    <row r="79" spans="1:5">
      <c t="s" r="A79" s="3">
        <v>488</v>
      </c>
      <c t="n" r="B79" s="5">
        <v>0</v>
      </c>
      <c t="n" r="C79" s="5">
        <v>0</v>
      </c>
      <c t="n" r="D79" s="5">
        <v>0</v>
      </c>
      <c t="n" r="E79" s="5">
        <v>0</v>
      </c>
    </row>
    <row r="80" spans="1:5">
      <c t="s" r="A80" s="3">
        <v>505</v>
      </c>
    </row>
    <row r="81" spans="1:5">
      <c t="s" r="A81" s="6">
        <v>483</v>
      </c>
    </row>
    <row r="82" spans="1:5">
      <c t="s" r="A82" s="3">
        <v>484</v>
      </c>
      <c t="n" r="B82" s="5">
        <v>15500</v>
      </c>
      <c t="n" r="C82" s="5">
        <v>15500</v>
      </c>
    </row>
    <row r="83" spans="1:5">
      <c t="s" r="A83" s="3">
        <v>488</v>
      </c>
      <c t="n" r="B83" s="5">
        <v>0</v>
      </c>
      <c t="n" r="C83" s="5">
        <v>0</v>
      </c>
      <c t="n" r="D83" s="5">
        <v>0</v>
      </c>
      <c t="n" r="E83" s="5">
        <v>0</v>
      </c>
    </row>
    <row r="84" spans="1:5">
      <c t="s" r="A84" s="3">
        <v>506</v>
      </c>
    </row>
    <row r="85" spans="1:5">
      <c t="s" r="A85" s="6">
        <v>483</v>
      </c>
    </row>
    <row r="86" spans="1:5">
      <c t="s" r="A86" s="3">
        <v>484</v>
      </c>
      <c t="n" r="B86" s="5">
        <v>27900</v>
      </c>
      <c t="n" r="C86" s="5">
        <v>27900</v>
      </c>
    </row>
    <row r="87" spans="1:5">
      <c t="s" r="A87" s="3">
        <v>488</v>
      </c>
      <c t="n" r="B87" s="5">
        <v>27900</v>
      </c>
      <c t="n" r="C87" s="5">
        <v>27900</v>
      </c>
      <c t="n" r="D87" s="5">
        <v>27900</v>
      </c>
      <c t="n" r="E87" s="5">
        <v>0</v>
      </c>
    </row>
    <row r="88" spans="1:5">
      <c t="s" r="A88" s="3">
        <v>507</v>
      </c>
    </row>
    <row r="89" spans="1:5">
      <c t="s" r="A89" s="6">
        <v>483</v>
      </c>
    </row>
    <row r="90" spans="1:5">
      <c t="s" r="A90" s="3">
        <v>484</v>
      </c>
      <c t="n" r="B90" s="5">
        <v>0</v>
      </c>
      <c t="n" r="C90" s="5">
        <v>0</v>
      </c>
    </row>
    <row r="91" spans="1:5">
      <c t="s" r="A91" s="3">
        <v>488</v>
      </c>
      <c t="n" r="B91" s="7">
        <v>0</v>
      </c>
      <c t="n" r="C91" s="7">
        <v>0</v>
      </c>
      <c t="n" r="D91" s="7">
        <v>0</v>
      </c>
      <c t="n" r="E91" s="7">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t="s" r="A1" s="1">
        <v>508</v>
      </c>
      <c t="s" r="B1" s="2">
        <v>66</v>
      </c>
      <c t="s" r="C1" s="2">
        <v>1</v>
      </c>
      <c t="s" r="D1" s="2">
        <v>408</v>
      </c>
    </row>
    <row r="2" spans="1:5">
      <c t="s" r="B2" s="2">
        <v>2</v>
      </c>
      <c t="s" r="C2" s="2">
        <v>2</v>
      </c>
      <c t="s" r="D2" s="2">
        <v>2</v>
      </c>
      <c t="s" r="E2" s="2">
        <v>25</v>
      </c>
    </row>
    <row r="3" spans="1:5">
      <c t="s" r="A3" s="3">
        <v>509</v>
      </c>
    </row>
    <row r="4" spans="1:5">
      <c t="s" r="A4" s="6">
        <v>483</v>
      </c>
    </row>
    <row r="5" spans="1:5">
      <c t="s" r="A5" s="3">
        <v>510</v>
      </c>
      <c t="s" r="C5" s="3">
        <v>511</v>
      </c>
    </row>
    <row r="6" spans="1:5">
      <c t="s" r="A6" s="3">
        <v>512</v>
      </c>
    </row>
    <row r="7" spans="1:5">
      <c t="s" r="A7" s="6">
        <v>483</v>
      </c>
    </row>
    <row r="8" spans="1:5">
      <c t="s" r="A8" s="3">
        <v>513</v>
      </c>
      <c t="s" r="C8" s="3">
        <v>514</v>
      </c>
    </row>
    <row r="9" spans="1:5">
      <c t="s" r="A9" s="3">
        <v>515</v>
      </c>
    </row>
    <row r="10" spans="1:5">
      <c t="s" r="A10" s="6">
        <v>483</v>
      </c>
    </row>
    <row r="11" spans="1:5">
      <c t="s" r="A11" s="3">
        <v>484</v>
      </c>
      <c t="n" r="D11" s="7">
        <v>26980</v>
      </c>
    </row>
    <row r="12" spans="1:5">
      <c t="s" r="A12" s="3">
        <v>485</v>
      </c>
    </row>
    <row r="13" spans="1:5">
      <c t="s" r="A13" s="6">
        <v>483</v>
      </c>
    </row>
    <row r="14" spans="1:5">
      <c t="s" r="A14" s="3">
        <v>484</v>
      </c>
      <c t="n" r="D14" s="5">
        <v>5114940</v>
      </c>
    </row>
    <row r="15" spans="1:5">
      <c t="s" r="A15" s="3">
        <v>516</v>
      </c>
      <c t="n" r="B15" s="7">
        <v>4469777</v>
      </c>
      <c t="n" r="C15" s="7">
        <v>4469777</v>
      </c>
      <c t="n" r="D15" s="5">
        <v>4469777</v>
      </c>
    </row>
    <row r="16" spans="1:5">
      <c t="s" r="A16" s="3">
        <v>517</v>
      </c>
    </row>
    <row r="17" spans="1:5">
      <c t="s" r="A17" s="6">
        <v>483</v>
      </c>
    </row>
    <row r="18" spans="1:5">
      <c t="s" r="A18" s="3">
        <v>518</v>
      </c>
      <c t="n" r="B18" s="5">
        <v>250002</v>
      </c>
      <c t="n" r="C18" s="7">
        <v>250002</v>
      </c>
      <c t="n" r="D18" s="5">
        <v>250002</v>
      </c>
      <c t="n" r="E18" s="7">
        <v>0</v>
      </c>
    </row>
    <row r="19" spans="1:5">
      <c t="s" r="A19" s="3">
        <v>519</v>
      </c>
    </row>
    <row r="20" spans="1:5">
      <c t="s" r="A20" s="6">
        <v>483</v>
      </c>
    </row>
    <row r="21" spans="1:5">
      <c t="s" r="A21" s="3">
        <v>510</v>
      </c>
      <c t="s" r="C21" s="3">
        <v>511</v>
      </c>
    </row>
    <row r="22" spans="1:5">
      <c t="s" r="A22" s="3">
        <v>487</v>
      </c>
    </row>
    <row r="23" spans="1:5">
      <c t="s" r="A23" s="6">
        <v>483</v>
      </c>
    </row>
    <row r="24" spans="1:5">
      <c t="s" r="A24" s="3">
        <v>518</v>
      </c>
      <c t="n" r="B24" s="5">
        <v>1098229</v>
      </c>
      <c t="n" r="C24" s="7">
        <v>1098229</v>
      </c>
      <c t="n" r="D24" s="5">
        <v>1098229</v>
      </c>
      <c t="n" r="E24" s="5">
        <v>0</v>
      </c>
    </row>
    <row r="25" spans="1:5">
      <c t="s" r="A25" s="3">
        <v>484</v>
      </c>
      <c t="n" r="B25" s="5">
        <v>1671166</v>
      </c>
      <c t="n" r="C25" s="5">
        <v>1725570</v>
      </c>
    </row>
    <row r="26" spans="1:5">
      <c t="s" r="A26" s="3">
        <v>520</v>
      </c>
    </row>
    <row r="27" spans="1:5">
      <c t="s" r="A27" s="6">
        <v>483</v>
      </c>
    </row>
    <row r="28" spans="1:5">
      <c t="s" r="A28" s="3">
        <v>484</v>
      </c>
      <c t="n" r="C28" s="5">
        <v>912312</v>
      </c>
    </row>
    <row r="29" spans="1:5">
      <c t="s" r="A29" s="3">
        <v>521</v>
      </c>
    </row>
    <row r="30" spans="1:5">
      <c t="s" r="A30" s="6">
        <v>483</v>
      </c>
    </row>
    <row r="31" spans="1:5">
      <c t="s" r="A31" s="3">
        <v>484</v>
      </c>
      <c t="n" r="C31" s="5">
        <v>26980</v>
      </c>
    </row>
    <row r="32" spans="1:5">
      <c t="s" r="A32" s="3">
        <v>486</v>
      </c>
    </row>
    <row r="33" spans="1:5">
      <c t="s" r="A33" s="6">
        <v>483</v>
      </c>
    </row>
    <row r="34" spans="1:5">
      <c t="s" r="A34" s="3">
        <v>484</v>
      </c>
      <c t="n" r="B34" s="5">
        <v>3435984</v>
      </c>
      <c t="n" r="C34" s="5">
        <v>5114940</v>
      </c>
    </row>
    <row r="35" spans="1:5">
      <c t="s" r="A35" s="3">
        <v>522</v>
      </c>
    </row>
    <row r="36" spans="1:5">
      <c t="s" r="A36" s="6">
        <v>483</v>
      </c>
    </row>
    <row r="37" spans="1:5">
      <c t="s" r="A37" s="3">
        <v>484</v>
      </c>
      <c t="n" r="C37" s="5">
        <v>543749</v>
      </c>
    </row>
    <row r="38" spans="1:5">
      <c t="s" r="A38" s="3">
        <v>523</v>
      </c>
    </row>
    <row r="39" spans="1:5">
      <c t="s" r="A39" s="6">
        <v>483</v>
      </c>
    </row>
    <row r="40" spans="1:5">
      <c t="s" r="A40" s="3">
        <v>518</v>
      </c>
      <c t="n" r="B40" s="5">
        <v>543749</v>
      </c>
      <c t="n" r="C40" s="5">
        <v>543749</v>
      </c>
      <c t="n" r="D40" s="7">
        <v>543749</v>
      </c>
      <c t="n" r="E40" s="7">
        <v>0</v>
      </c>
    </row>
    <row r="41" spans="1:5">
      <c t="s" r="A41" s="3">
        <v>484</v>
      </c>
      <c t="n" r="B41" s="7">
        <v>543749</v>
      </c>
      <c t="n" r="C41" s="7">
        <v>54374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24</v>
      </c>
      <c t="s" r="B1" s="2">
        <v>258</v>
      </c>
      <c t="s" r="C1" s="2">
        <v>2</v>
      </c>
      <c t="s" r="D1" s="2">
        <v>2</v>
      </c>
      <c t="s" r="E1" s="2">
        <v>2</v>
      </c>
    </row>
    <row r="2" spans="1:5">
      <c t="s" r="A2" s="3">
        <v>509</v>
      </c>
    </row>
    <row r="3" spans="1:5">
      <c t="s" r="A3" s="6">
        <v>483</v>
      </c>
    </row>
    <row r="4" spans="1:5">
      <c t="s" r="A4" s="3">
        <v>525</v>
      </c>
      <c t="s" r="D4" s="3">
        <v>511</v>
      </c>
    </row>
    <row r="5" spans="1:5">
      <c t="s" r="A5" s="3">
        <v>526</v>
      </c>
    </row>
    <row r="6" spans="1:5">
      <c t="s" r="A6" s="6">
        <v>483</v>
      </c>
    </row>
    <row r="7" spans="1:5">
      <c t="s" r="A7" s="3">
        <v>484</v>
      </c>
      <c t="n" r="E7" s="7">
        <v>5114940</v>
      </c>
    </row>
    <row r="8" spans="1:5">
      <c t="s" r="A8" s="3">
        <v>515</v>
      </c>
    </row>
    <row r="9" spans="1:5">
      <c t="s" r="A9" s="6">
        <v>483</v>
      </c>
    </row>
    <row r="10" spans="1:5">
      <c t="s" r="A10" s="3">
        <v>484</v>
      </c>
      <c t="n" r="E10" s="7">
        <v>26980</v>
      </c>
    </row>
    <row r="11" spans="1:5">
      <c t="s" r="A11" s="3">
        <v>527</v>
      </c>
    </row>
    <row r="12" spans="1:5">
      <c t="s" r="A12" s="6">
        <v>483</v>
      </c>
    </row>
    <row r="13" spans="1:5">
      <c t="s" r="A13" s="3">
        <v>484</v>
      </c>
      <c t="n" r="C13" s="7">
        <v>3435984</v>
      </c>
      <c t="n" r="D13" s="7">
        <v>5114940</v>
      </c>
    </row>
    <row r="14" spans="1:5">
      <c t="s" r="A14" s="3">
        <v>413</v>
      </c>
    </row>
    <row r="15" spans="1:5">
      <c t="s" r="A15" s="6">
        <v>483</v>
      </c>
    </row>
    <row r="16" spans="1:5">
      <c t="s" r="A16" s="3">
        <v>528</v>
      </c>
      <c t="n" r="B16" s="7">
        <v>200000000</v>
      </c>
    </row>
    <row r="17" spans="1:5">
      <c t="s" r="A17" s="3">
        <v>414</v>
      </c>
    </row>
    <row r="18" spans="1:5">
      <c t="s" r="A18" s="6">
        <v>483</v>
      </c>
    </row>
    <row r="19" spans="1:5">
      <c t="s" r="A19" s="3">
        <v>528</v>
      </c>
      <c t="n" r="B19" s="7">
        <v>400000000</v>
      </c>
    </row>
    <row r="20" spans="1:5">
      <c t="s" r="A20" s="3">
        <v>519</v>
      </c>
    </row>
    <row r="21" spans="1:5">
      <c t="s" r="A21" s="6">
        <v>483</v>
      </c>
    </row>
    <row r="22" spans="1:5">
      <c t="s" r="A22" s="3">
        <v>528</v>
      </c>
      <c t="n" r="D22" s="7">
        <v>6082086</v>
      </c>
    </row>
    <row r="23" spans="1:5">
      <c t="s" r="A23" s="3">
        <v>525</v>
      </c>
      <c t="s" r="D23" s="3">
        <v>511</v>
      </c>
    </row>
    <row r="24" spans="1:5">
      <c t="s" r="A24" s="3">
        <v>529</v>
      </c>
      <c t="s" r="D24" s="3">
        <v>462</v>
      </c>
    </row>
    <row r="25" spans="1:5">
      <c t="s" r="A25" s="3">
        <v>530</v>
      </c>
    </row>
    <row r="26" spans="1:5">
      <c t="s" r="A26" s="6">
        <v>483</v>
      </c>
    </row>
    <row r="27" spans="1:5">
      <c t="s" r="A27" s="3">
        <v>531</v>
      </c>
      <c t="n" r="D27" s="7">
        <v>912312</v>
      </c>
    </row>
    <row r="28" spans="1:5">
      <c t="s" r="A28" s="3">
        <v>484</v>
      </c>
      <c t="n" r="D28" s="7">
        <v>912312</v>
      </c>
    </row>
    <row r="29" spans="1:5">
      <c t="s" r="A29" s="3">
        <v>529</v>
      </c>
      <c t="s" r="D29" s="3">
        <v>511</v>
      </c>
    </row>
    <row r="30" spans="1:5">
      <c t="s" r="A30" s="3">
        <v>532</v>
      </c>
    </row>
    <row r="31" spans="1:5">
      <c t="s" r="A31" s="6">
        <v>483</v>
      </c>
    </row>
    <row r="32" spans="1:5">
      <c t="s" r="A32" s="3">
        <v>484</v>
      </c>
      <c t="n" r="D32" s="7">
        <v>215488</v>
      </c>
    </row>
    <row r="33" spans="1:5">
      <c t="s" r="A33" s="3">
        <v>529</v>
      </c>
      <c t="s" r="D33" s="3">
        <v>533</v>
      </c>
    </row>
    <row r="34" spans="1:5">
      <c t="s" r="A34" s="3">
        <v>534</v>
      </c>
    </row>
    <row r="35" spans="1:5">
      <c t="s" r="A35" s="6">
        <v>483</v>
      </c>
    </row>
    <row r="36" spans="1:5">
      <c t="s" r="A36" s="3">
        <v>484</v>
      </c>
      <c t="n" r="D36" s="7">
        <v>126095</v>
      </c>
    </row>
    <row r="37" spans="1:5">
      <c t="s" r="A37" s="3">
        <v>529</v>
      </c>
      <c t="s" r="D37" s="3">
        <v>535</v>
      </c>
    </row>
    <row r="38" spans="1:5">
      <c t="s" r="A38" s="3">
        <v>536</v>
      </c>
    </row>
    <row r="39" spans="1:5">
      <c t="s" r="A39" s="6">
        <v>483</v>
      </c>
    </row>
    <row r="40" spans="1:5">
      <c t="s" r="A40" s="3">
        <v>484</v>
      </c>
      <c t="n" r="D40" s="7">
        <v>543749</v>
      </c>
    </row>
    <row r="41" spans="1:5">
      <c t="s" r="A41" s="3">
        <v>529</v>
      </c>
      <c t="s" r="D41" s="3">
        <v>537</v>
      </c>
    </row>
    <row r="42" spans="1:5">
      <c t="s" r="A42" s="3">
        <v>538</v>
      </c>
    </row>
    <row r="43" spans="1:5">
      <c t="s" r="A43" s="6">
        <v>483</v>
      </c>
    </row>
    <row r="44" spans="1:5">
      <c t="s" r="A44" s="3">
        <v>484</v>
      </c>
      <c t="n" r="D44" s="7">
        <v>26980</v>
      </c>
    </row>
    <row r="45" spans="1:5">
      <c t="s" r="A45" s="3">
        <v>529</v>
      </c>
      <c t="s" r="D45" s="3">
        <v>539</v>
      </c>
    </row>
    <row r="46" spans="1:5">
      <c t="s" r="A46" s="3">
        <v>540</v>
      </c>
    </row>
    <row r="47" spans="1:5">
      <c t="s" r="A47" s="6">
        <v>483</v>
      </c>
    </row>
    <row r="48" spans="1:5">
      <c t="s" r="A48" s="3">
        <v>484</v>
      </c>
      <c t="n" r="D48" s="7">
        <v>24681</v>
      </c>
    </row>
    <row r="49" spans="1:5">
      <c t="s" r="A49" s="3">
        <v>541</v>
      </c>
    </row>
    <row r="50" spans="1:5">
      <c t="s" r="A50" s="6">
        <v>483</v>
      </c>
    </row>
    <row r="51" spans="1:5">
      <c t="s" r="A51" s="3">
        <v>484</v>
      </c>
      <c t="n" r="D51" s="7">
        <v>27900</v>
      </c>
    </row>
    <row r="52" spans="1:5">
      <c t="s" r="A52" s="3">
        <v>542</v>
      </c>
    </row>
    <row r="53" spans="1:5">
      <c t="s" r="A53" s="6">
        <v>483</v>
      </c>
    </row>
    <row r="54" spans="1:5">
      <c t="s" r="A54" s="3">
        <v>543</v>
      </c>
      <c t="s" r="D54" s="3">
        <v>544</v>
      </c>
    </row>
    <row r="55" spans="1:5">
      <c t="s" r="A55" s="3">
        <v>545</v>
      </c>
    </row>
    <row r="56" spans="1:5">
      <c t="s" r="A56" s="6">
        <v>483</v>
      </c>
    </row>
    <row r="57" spans="1:5">
      <c t="s" r="A57" s="3">
        <v>543</v>
      </c>
      <c t="s" r="D57" s="3">
        <v>54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547</v>
      </c>
      <c t="s" r="B1" s="2">
        <v>1</v>
      </c>
    </row>
    <row r="2" spans="1:2">
      <c t="s" r="B2" s="2">
        <v>111</v>
      </c>
    </row>
    <row r="3" spans="1:2">
      <c t="s" r="A3" s="3">
        <v>548</v>
      </c>
    </row>
    <row r="4" spans="1:2">
      <c t="s" r="A4" s="6">
        <v>483</v>
      </c>
    </row>
    <row r="5" spans="1:2">
      <c t="s" r="A5" s="3">
        <v>549</v>
      </c>
      <c t="s" r="B5" s="3">
        <v>550</v>
      </c>
    </row>
    <row r="6" spans="1:2">
      <c t="s" r="A6" s="3">
        <v>551</v>
      </c>
    </row>
    <row r="7" spans="1:2">
      <c t="s" r="A7" s="6">
        <v>483</v>
      </c>
    </row>
    <row r="8" spans="1:2">
      <c t="s" r="A8" s="3">
        <v>549</v>
      </c>
      <c t="s" r="B8" s="3">
        <v>552</v>
      </c>
    </row>
    <row r="9" spans="1:2">
      <c t="s" r="A9" s="3">
        <v>553</v>
      </c>
      <c t="n" r="B9" s="7">
        <v>3000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t="s" r="A1" s="1">
        <v>554</v>
      </c>
      <c t="s" r="B1" s="2">
        <v>1</v>
      </c>
    </row>
    <row r="2" spans="1:2">
      <c t="s" r="B2" s="2">
        <v>2</v>
      </c>
    </row>
    <row r="3" spans="1:2">
      <c t="s" r="A3" s="6">
        <v>483</v>
      </c>
    </row>
    <row r="4" spans="1:2">
      <c t="s" r="A4" s="3">
        <v>555</v>
      </c>
      <c t="s" r="B4" s="3">
        <v>556</v>
      </c>
    </row>
    <row r="5" spans="1:2">
      <c t="s" r="A5" s="3">
        <v>557</v>
      </c>
      <c t="s" r="B5" s="3">
        <v>55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15"/>
  </cols>
  <sheetData>
    <row r="1" spans="1:2">
      <c t="s" r="A1" s="1">
        <v>559</v>
      </c>
      <c t="s" r="B1" s="2">
        <v>1</v>
      </c>
    </row>
    <row r="2" spans="1:2">
      <c t="s" r="B2" s="2">
        <v>2</v>
      </c>
    </row>
    <row r="3" spans="1:2">
      <c t="s" r="A3" s="3">
        <v>560</v>
      </c>
    </row>
    <row r="4" spans="1:2">
      <c t="s" r="A4" s="6">
        <v>483</v>
      </c>
    </row>
    <row r="5" spans="1:2">
      <c t="s" r="A5" s="3">
        <v>561</v>
      </c>
      <c t="s" r="B5" s="3">
        <v>56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r="1" spans="1:2">
      <c t="s" r="A1" s="1">
        <v>563</v>
      </c>
      <c t="s" r="B1" s="2">
        <v>1</v>
      </c>
    </row>
    <row r="2" spans="1:2">
      <c t="s" r="B2" s="2">
        <v>2</v>
      </c>
    </row>
    <row r="3" spans="1:2">
      <c t="s" r="A3" s="3">
        <v>564</v>
      </c>
    </row>
    <row r="4" spans="1:2">
      <c t="s" r="A4" s="6">
        <v>483</v>
      </c>
    </row>
    <row r="5" spans="1:2">
      <c t="s" r="A5" s="3">
        <v>565</v>
      </c>
      <c t="s" r="B5" s="3">
        <v>566</v>
      </c>
    </row>
    <row r="6" spans="1:2">
      <c t="s" r="A6" s="3">
        <v>567</v>
      </c>
    </row>
    <row r="7" spans="1:2">
      <c t="s" r="A7" s="6">
        <v>483</v>
      </c>
    </row>
    <row r="8" spans="1:2">
      <c t="s" r="A8" s="3">
        <v>565</v>
      </c>
      <c t="s" r="B8" s="3">
        <v>568</v>
      </c>
    </row>
    <row r="9" spans="1:2">
      <c t="s" r="A9" s="3">
        <v>569</v>
      </c>
    </row>
    <row r="10" spans="1:2">
      <c t="s" r="A10" s="6">
        <v>483</v>
      </c>
    </row>
    <row r="11" spans="1:2">
      <c t="s" r="A11" s="3">
        <v>565</v>
      </c>
      <c t="s" r="B11" s="3">
        <v>566</v>
      </c>
    </row>
    <row r="12" spans="1:2">
      <c t="s" r="A12" s="3">
        <v>570</v>
      </c>
    </row>
    <row r="13" spans="1:2">
      <c t="s" r="A13" s="6">
        <v>483</v>
      </c>
    </row>
    <row r="14" spans="1:2">
      <c t="s" r="A14" s="3">
        <v>571</v>
      </c>
      <c t="s" r="B14" s="3">
        <v>55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80"/>
    <col customWidth="1" max="2" min="2" width="21"/>
  </cols>
  <sheetData>
    <row r="1" spans="1:2">
      <c t="s" r="A1" s="1">
        <v>110</v>
      </c>
      <c t="s" r="B1" s="2">
        <v>1</v>
      </c>
    </row>
    <row r="2" spans="1:2">
      <c t="s" r="B2" s="2">
        <v>111</v>
      </c>
    </row>
    <row r="3" spans="1:2">
      <c t="s" r="A3" s="6">
        <v>112</v>
      </c>
    </row>
    <row r="4" spans="1:2">
      <c t="s" r="A4" s="3">
        <v>80</v>
      </c>
      <c t="n" r="B4" s="7">
        <v>-874944</v>
      </c>
    </row>
    <row r="5" spans="1:2">
      <c t="s" r="A5" s="6">
        <v>113</v>
      </c>
    </row>
    <row r="6" spans="1:2">
      <c t="s" r="A6" s="3">
        <v>75</v>
      </c>
      <c t="n" r="B6" s="5">
        <v>75314</v>
      </c>
    </row>
    <row r="7" spans="1:2">
      <c t="s" r="A7" s="3">
        <v>114</v>
      </c>
      <c t="n" r="B7" s="5">
        <v>1134</v>
      </c>
    </row>
    <row r="8" spans="1:2">
      <c t="s" r="A8" s="3">
        <v>106</v>
      </c>
      <c t="n" r="B8" s="5">
        <v>42213</v>
      </c>
    </row>
    <row r="9" spans="1:2">
      <c t="s" r="A9" s="3">
        <v>115</v>
      </c>
      <c t="n" r="B9" s="5">
        <v>30750</v>
      </c>
    </row>
    <row r="10" spans="1:2">
      <c t="s" r="A10" s="3">
        <v>116</v>
      </c>
      <c t="n" r="B10" s="5">
        <v>8769</v>
      </c>
    </row>
    <row r="11" spans="1:2">
      <c t="s" r="A11" s="6">
        <v>117</v>
      </c>
    </row>
    <row r="12" spans="1:2">
      <c t="s" r="A12" s="3">
        <v>118</v>
      </c>
      <c t="n" r="B12" s="5">
        <v>-183690</v>
      </c>
    </row>
    <row r="13" spans="1:2">
      <c t="s" r="A13" s="3">
        <v>35</v>
      </c>
      <c t="n" r="B13" s="5">
        <v>-10417</v>
      </c>
    </row>
    <row r="14" spans="1:2">
      <c t="s" r="A14" s="3">
        <v>36</v>
      </c>
      <c t="n" r="B14" s="5">
        <v>-23482</v>
      </c>
    </row>
    <row r="15" spans="1:2">
      <c t="s" r="A15" s="3">
        <v>39</v>
      </c>
      <c t="n" r="B15" s="5">
        <v>342542</v>
      </c>
    </row>
    <row r="16" spans="1:2">
      <c t="s" r="A16" s="3">
        <v>42</v>
      </c>
      <c t="n" r="B16" s="5">
        <v>526579</v>
      </c>
    </row>
    <row r="17" spans="1:2">
      <c t="s" r="A17" s="3">
        <v>119</v>
      </c>
      <c t="n" r="B17" s="5">
        <v>-65232</v>
      </c>
    </row>
    <row r="18" spans="1:2">
      <c t="s" r="A18" s="6">
        <v>120</v>
      </c>
    </row>
    <row r="19" spans="1:2">
      <c t="s" r="A19" s="3">
        <v>121</v>
      </c>
      <c t="n" r="B19" s="5">
        <v>-7525000</v>
      </c>
    </row>
    <row r="20" spans="1:2">
      <c t="s" r="A20" s="3">
        <v>122</v>
      </c>
      <c t="n" r="B20" s="5">
        <v>-11043</v>
      </c>
    </row>
    <row r="21" spans="1:2">
      <c t="s" r="A21" s="3">
        <v>123</v>
      </c>
      <c t="n" r="B21" s="5">
        <v>-111004</v>
      </c>
    </row>
    <row r="22" spans="1:2">
      <c t="s" r="A22" s="3">
        <v>124</v>
      </c>
      <c t="n" r="B22" s="5">
        <v>-8800</v>
      </c>
    </row>
    <row r="23" spans="1:2">
      <c t="s" r="A23" s="3">
        <v>125</v>
      </c>
      <c t="n" r="B23" s="5">
        <v>-7655847</v>
      </c>
    </row>
    <row r="24" spans="1:2">
      <c t="s" r="A24" s="6">
        <v>126</v>
      </c>
    </row>
    <row r="25" spans="1:2">
      <c t="s" r="A25" s="3">
        <v>127</v>
      </c>
      <c t="n" r="B25" s="5">
        <v>5700000</v>
      </c>
    </row>
    <row r="26" spans="1:2">
      <c t="s" r="A26" s="3">
        <v>128</v>
      </c>
      <c t="n" r="B26" s="5">
        <v>100</v>
      </c>
    </row>
    <row r="27" spans="1:2">
      <c t="s" r="A27" s="3">
        <v>129</v>
      </c>
      <c t="n" r="B27" s="5">
        <v>5322584</v>
      </c>
    </row>
    <row r="28" spans="1:2">
      <c t="s" r="A28" s="3">
        <v>130</v>
      </c>
      <c t="n" r="B28" s="5">
        <v>605825</v>
      </c>
    </row>
    <row r="29" spans="1:2">
      <c t="s" r="A29" s="3">
        <v>131</v>
      </c>
      <c t="n" r="B29" s="5">
        <v>-313683</v>
      </c>
    </row>
    <row r="30" spans="1:2">
      <c t="s" r="A30" s="3">
        <v>132</v>
      </c>
      <c t="n" r="B30" s="5">
        <v>-57000</v>
      </c>
    </row>
    <row r="31" spans="1:2">
      <c t="s" r="A31" s="3">
        <v>133</v>
      </c>
      <c t="n" r="B31" s="5">
        <v>-2395</v>
      </c>
    </row>
    <row r="32" spans="1:2">
      <c t="s" r="A32" s="3">
        <v>134</v>
      </c>
      <c t="n" r="B32" s="5">
        <v>11255431</v>
      </c>
    </row>
    <row r="33" spans="1:2">
      <c t="s" r="A33" s="3">
        <v>135</v>
      </c>
      <c t="n" r="B33" s="5">
        <v>3534352</v>
      </c>
    </row>
    <row r="34" spans="1:2">
      <c t="s" r="A34" s="3">
        <v>136</v>
      </c>
      <c t="n" r="B34" s="5">
        <v>200000</v>
      </c>
    </row>
    <row r="35" spans="1:2">
      <c t="s" r="A35" s="3">
        <v>137</v>
      </c>
      <c t="n" r="B35" s="5">
        <v>3734352</v>
      </c>
    </row>
    <row r="36" spans="1:2">
      <c t="s" r="A36" s="6">
        <v>138</v>
      </c>
    </row>
    <row r="37" spans="1:2">
      <c t="s" r="A37" s="3">
        <v>139</v>
      </c>
      <c t="n" r="B37" s="5">
        <v>5977</v>
      </c>
    </row>
    <row r="38" spans="1:2">
      <c t="s" r="A38" s="6">
        <v>140</v>
      </c>
    </row>
    <row r="39" spans="1:2">
      <c t="s" r="A39" s="3">
        <v>141</v>
      </c>
      <c t="n" r="B39" s="5">
        <v>19468</v>
      </c>
    </row>
    <row r="40" spans="1:2">
      <c t="s" r="A40" s="3">
        <v>142</v>
      </c>
      <c t="n" r="B40" s="5">
        <v>543749</v>
      </c>
    </row>
    <row r="41" spans="1:2">
      <c t="s" r="A41" s="3">
        <v>143</v>
      </c>
      <c t="n" r="B41" s="5">
        <v>3511</v>
      </c>
    </row>
    <row r="42" spans="1:2">
      <c t="s" r="A42" s="3">
        <v>144</v>
      </c>
      <c t="n" r="B42" s="5">
        <v>3511</v>
      </c>
    </row>
    <row r="43" spans="1:2">
      <c t="s" r="A43" s="3">
        <v>145</v>
      </c>
      <c t="n" r="B43" s="5">
        <v>1</v>
      </c>
    </row>
    <row r="44" spans="1:2">
      <c t="s" r="A44" s="3">
        <v>146</v>
      </c>
      <c t="n" r="B44" s="5">
        <v>27900</v>
      </c>
    </row>
    <row r="45" spans="1:2">
      <c t="s" r="A45" s="3">
        <v>20</v>
      </c>
    </row>
    <row r="46" spans="1:2">
      <c t="s" r="A46" s="6">
        <v>140</v>
      </c>
    </row>
    <row r="47" spans="1:2">
      <c t="s" r="A47" s="3">
        <v>147</v>
      </c>
      <c t="n" r="B47" s="5">
        <v>139500</v>
      </c>
    </row>
    <row r="48" spans="1:2">
      <c t="s" r="A48" s="3">
        <v>23</v>
      </c>
    </row>
    <row r="49" spans="1:2">
      <c t="s" r="A49" s="6">
        <v>140</v>
      </c>
    </row>
    <row r="50" spans="1:2">
      <c t="s" r="A50" s="3">
        <v>147</v>
      </c>
      <c t="n" r="B50" s="7">
        <v>1417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572</v>
      </c>
      <c t="s" r="B1" s="2">
        <v>1</v>
      </c>
    </row>
    <row r="2" spans="1:2">
      <c t="s" r="B2" s="2">
        <v>573</v>
      </c>
    </row>
    <row r="3" spans="1:2">
      <c t="s" r="A3" s="6">
        <v>574</v>
      </c>
    </row>
    <row r="4" spans="1:2">
      <c t="s" r="A4" s="3">
        <v>575</v>
      </c>
      <c t="n" r="B4" s="5">
        <v>4</v>
      </c>
    </row>
    <row r="5" spans="1:2">
      <c t="s" r="A5" s="3">
        <v>576</v>
      </c>
      <c t="s" r="B5" s="3">
        <v>556</v>
      </c>
    </row>
    <row r="6" spans="1:2">
      <c t="s" r="A6" s="3">
        <v>577</v>
      </c>
      <c t="s" r="B6" s="3">
        <v>578</v>
      </c>
    </row>
    <row r="7" spans="1:2">
      <c t="s" r="A7" s="3">
        <v>579</v>
      </c>
      <c t="s" r="B7" s="3">
        <v>33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580</v>
      </c>
      <c t="s" r="B1" s="2">
        <v>1</v>
      </c>
    </row>
    <row r="2" spans="1:2">
      <c t="s" r="B2" s="2">
        <v>111</v>
      </c>
    </row>
    <row r="3" spans="1:2">
      <c t="s" r="A3" s="6">
        <v>483</v>
      </c>
    </row>
    <row r="4" spans="1:2">
      <c t="s" r="A4" s="3">
        <v>581</v>
      </c>
      <c t="s" r="B4" s="3">
        <v>582</v>
      </c>
    </row>
    <row r="5" spans="1:2">
      <c t="s" r="A5" s="3">
        <v>583</v>
      </c>
      <c t="s" r="B5" s="3">
        <v>566</v>
      </c>
    </row>
    <row r="6" spans="1:2">
      <c t="s" r="A6" s="3">
        <v>576</v>
      </c>
      <c t="s" r="B6" s="3">
        <v>556</v>
      </c>
    </row>
    <row r="7" spans="1:2">
      <c t="s" r="A7" s="3">
        <v>577</v>
      </c>
      <c t="s" r="B7" s="3">
        <v>578</v>
      </c>
    </row>
    <row r="8" spans="1:2">
      <c t="s" r="A8" s="3">
        <v>584</v>
      </c>
      <c t="n" r="B8" s="7">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15"/>
  </cols>
  <sheetData>
    <row r="1" spans="1:2">
      <c t="s" r="A1" s="1">
        <v>585</v>
      </c>
      <c t="s" r="B1" s="2">
        <v>1</v>
      </c>
    </row>
    <row r="2" spans="1:2">
      <c t="s" r="B2" s="2">
        <v>2</v>
      </c>
    </row>
    <row r="3" spans="1:2">
      <c t="s" r="A3" s="3">
        <v>586</v>
      </c>
    </row>
    <row r="4" spans="1:2">
      <c t="s" r="A4" s="6">
        <v>483</v>
      </c>
    </row>
    <row r="5" spans="1:2">
      <c t="s" r="A5" s="3">
        <v>587</v>
      </c>
      <c t="s" r="B5" s="3">
        <v>588</v>
      </c>
    </row>
    <row r="6" spans="1:2">
      <c t="s" r="A6" s="3">
        <v>543</v>
      </c>
      <c t="s" r="B6" s="3">
        <v>514</v>
      </c>
    </row>
    <row r="7" spans="1:2">
      <c t="s" r="A7" s="3">
        <v>589</v>
      </c>
    </row>
    <row r="8" spans="1:2">
      <c t="s" r="A8" s="6">
        <v>483</v>
      </c>
    </row>
    <row r="9" spans="1:2">
      <c t="s" r="A9" s="3">
        <v>543</v>
      </c>
      <c t="s" r="B9" s="3">
        <v>514</v>
      </c>
    </row>
    <row r="10" spans="1:2">
      <c t="s" r="A10" s="3">
        <v>590</v>
      </c>
      <c t="s" r="B10" s="3">
        <v>591</v>
      </c>
    </row>
    <row r="11" spans="1:2">
      <c t="s" r="A11" s="3">
        <v>592</v>
      </c>
    </row>
    <row r="12" spans="1:2">
      <c t="s" r="A12" s="6">
        <v>483</v>
      </c>
    </row>
    <row r="13" spans="1:2">
      <c t="s" r="A13" s="3">
        <v>543</v>
      </c>
      <c t="s" r="B13" s="3">
        <v>568</v>
      </c>
    </row>
    <row r="14" spans="1:2">
      <c t="s" r="A14" s="3">
        <v>593</v>
      </c>
    </row>
    <row r="15" spans="1:2">
      <c t="s" r="A15" s="6">
        <v>483</v>
      </c>
    </row>
    <row r="16" spans="1:2">
      <c t="s" r="A16" s="3">
        <v>543</v>
      </c>
      <c t="s" r="B16" s="3">
        <v>594</v>
      </c>
    </row>
    <row r="17" spans="1:2">
      <c t="s" r="A17" s="3">
        <v>595</v>
      </c>
    </row>
    <row r="18" spans="1:2">
      <c t="s" r="A18" s="6">
        <v>483</v>
      </c>
    </row>
    <row r="19" spans="1:2">
      <c t="s" r="A19" s="3">
        <v>543</v>
      </c>
      <c t="s" r="B19" s="3">
        <v>544</v>
      </c>
    </row>
    <row r="20" spans="1:2">
      <c t="s" r="A20" s="3">
        <v>596</v>
      </c>
    </row>
    <row r="21" spans="1:2">
      <c t="s" r="A21" s="6">
        <v>483</v>
      </c>
    </row>
    <row r="22" spans="1:2">
      <c t="s" r="A22" s="3">
        <v>543</v>
      </c>
      <c t="s" r="B22" s="3">
        <v>597</v>
      </c>
    </row>
    <row r="23" spans="1:2">
      <c t="s" r="A23" s="3">
        <v>598</v>
      </c>
    </row>
    <row r="24" spans="1:2">
      <c t="s" r="A24" s="6">
        <v>483</v>
      </c>
    </row>
    <row r="25" spans="1:2">
      <c t="s" r="A25" s="3">
        <v>543</v>
      </c>
      <c t="s" r="B25" s="3">
        <v>546</v>
      </c>
    </row>
    <row r="26" spans="1:2">
      <c t="s" r="A26" s="3">
        <v>599</v>
      </c>
      <c t="s" r="B26" s="3">
        <v>600</v>
      </c>
    </row>
    <row r="27" spans="1:2">
      <c t="s" r="A27" s="3">
        <v>583</v>
      </c>
      <c t="s" r="B27" s="3">
        <v>56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t="s" r="A1" s="1">
        <v>601</v>
      </c>
      <c t="s" r="B1" s="2">
        <v>1</v>
      </c>
    </row>
    <row r="2" spans="1:2">
      <c t="s" r="B2" s="2">
        <v>2</v>
      </c>
    </row>
    <row r="3" spans="1:2">
      <c t="s" r="A3" s="6">
        <v>483</v>
      </c>
    </row>
    <row r="4" spans="1:2">
      <c t="s" r="A4" s="3">
        <v>602</v>
      </c>
      <c t="s" r="B4" s="3">
        <v>511</v>
      </c>
    </row>
    <row r="5" spans="1:2">
      <c t="s" r="A5" s="3">
        <v>603</v>
      </c>
      <c t="s" r="B5" s="3">
        <v>55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34"/>
    <col customWidth="1" max="3" min="3" width="20"/>
    <col customWidth="1" max="4" min="4" width="20"/>
    <col customWidth="1" max="5" min="5" width="21"/>
    <col customWidth="1" max="6" min="6" width="27"/>
  </cols>
  <sheetData>
    <row r="1" spans="1:6">
      <c t="s" r="A1" s="1">
        <v>604</v>
      </c>
      <c t="s" r="B1" s="2">
        <v>605</v>
      </c>
      <c t="s" r="C1" s="2">
        <v>375</v>
      </c>
      <c t="s" r="D1" s="2">
        <v>376</v>
      </c>
      <c t="s" r="E1" s="2">
        <v>111</v>
      </c>
      <c t="s" r="F1" s="2">
        <v>370</v>
      </c>
    </row>
    <row r="2" spans="1:6">
      <c t="s" r="A2" s="6">
        <v>606</v>
      </c>
    </row>
    <row r="3" spans="1:6">
      <c t="s" r="A3" s="3">
        <v>129</v>
      </c>
      <c t="n" r="F3" s="7">
        <v>5322584</v>
      </c>
    </row>
    <row r="4" spans="1:6">
      <c t="s" r="A4" s="3">
        <v>106</v>
      </c>
      <c t="n" r="F4" s="5">
        <v>42213</v>
      </c>
    </row>
    <row r="5" spans="1:6">
      <c t="s" r="A5" s="3">
        <v>380</v>
      </c>
      <c t="n" r="E5" s="7">
        <v>943794</v>
      </c>
      <c t="n" r="F5" s="5">
        <v>1019690</v>
      </c>
    </row>
    <row r="6" spans="1:6">
      <c t="s" r="A6" s="3">
        <v>382</v>
      </c>
    </row>
    <row r="7" spans="1:6">
      <c t="s" r="A7" s="6">
        <v>606</v>
      </c>
    </row>
    <row r="8" spans="1:6">
      <c t="s" r="A8" s="3">
        <v>607</v>
      </c>
      <c t="n" r="F8" s="5">
        <v>55000</v>
      </c>
    </row>
    <row r="9" spans="1:6">
      <c t="s" r="A9" s="3">
        <v>608</v>
      </c>
      <c t="n" r="F9" s="5">
        <v>10000</v>
      </c>
    </row>
    <row r="10" spans="1:6">
      <c t="s" r="A10" s="3">
        <v>609</v>
      </c>
      <c t="n" r="F10" s="5">
        <v>2500</v>
      </c>
    </row>
    <row r="11" spans="1:6">
      <c t="s" r="A11" s="3">
        <v>610</v>
      </c>
      <c t="n" r="F11" s="5">
        <v>1500</v>
      </c>
    </row>
    <row r="12" spans="1:6">
      <c t="s" r="A12" s="3">
        <v>611</v>
      </c>
      <c t="n" r="F12" s="5">
        <v>1000</v>
      </c>
    </row>
    <row r="13" spans="1:6">
      <c t="s" r="A13" s="3">
        <v>612</v>
      </c>
      <c t="n" r="F13" s="5">
        <v>4000</v>
      </c>
    </row>
    <row r="14" spans="1:6">
      <c t="s" r="A14" s="3">
        <v>380</v>
      </c>
      <c t="n" r="E14" s="5">
        <v>55750</v>
      </c>
      <c t="n" r="F14" s="5">
        <v>119000</v>
      </c>
    </row>
    <row r="15" spans="1:6">
      <c t="s" r="A15" s="3">
        <v>613</v>
      </c>
    </row>
    <row r="16" spans="1:6">
      <c t="s" r="A16" s="6">
        <v>606</v>
      </c>
    </row>
    <row r="17" spans="1:6">
      <c t="s" r="A17" s="3">
        <v>380</v>
      </c>
      <c t="n" r="F17" s="5">
        <v>44875</v>
      </c>
    </row>
    <row r="18" spans="1:6">
      <c t="s" r="A18" s="3">
        <v>614</v>
      </c>
    </row>
    <row r="19" spans="1:6">
      <c t="s" r="A19" s="6">
        <v>606</v>
      </c>
    </row>
    <row r="20" spans="1:6">
      <c t="s" r="A20" s="3">
        <v>380</v>
      </c>
      <c t="n" r="F20" s="7">
        <v>30750</v>
      </c>
    </row>
    <row r="21" spans="1:6">
      <c t="s" r="A21" s="3">
        <v>384</v>
      </c>
    </row>
    <row r="22" spans="1:6">
      <c t="s" r="A22" s="6">
        <v>606</v>
      </c>
    </row>
    <row r="23" spans="1:6">
      <c t="s" r="A23" s="3">
        <v>385</v>
      </c>
      <c t="n" r="F23" s="5">
        <v>6000</v>
      </c>
    </row>
    <row r="24" spans="1:6">
      <c t="s" r="A24" s="3">
        <v>615</v>
      </c>
    </row>
    <row r="25" spans="1:6">
      <c t="s" r="A25" s="6">
        <v>606</v>
      </c>
    </row>
    <row r="26" spans="1:6">
      <c t="s" r="A26" s="3">
        <v>616</v>
      </c>
      <c t="n" r="F26" s="5">
        <v>2000</v>
      </c>
    </row>
    <row r="27" spans="1:6">
      <c t="s" r="A27" s="3">
        <v>617</v>
      </c>
      <c t="n" r="F27" s="5">
        <v>1000</v>
      </c>
    </row>
    <row r="28" spans="1:6">
      <c t="s" r="A28" s="3">
        <v>618</v>
      </c>
    </row>
    <row r="29" spans="1:6">
      <c t="s" r="A29" s="6">
        <v>606</v>
      </c>
    </row>
    <row r="30" spans="1:6">
      <c t="s" r="A30" s="3">
        <v>129</v>
      </c>
      <c t="n" r="F30" s="7">
        <v>2000000</v>
      </c>
    </row>
    <row r="31" spans="1:6">
      <c t="s" r="A31" s="3">
        <v>389</v>
      </c>
    </row>
    <row r="32" spans="1:6">
      <c t="s" r="A32" s="6">
        <v>606</v>
      </c>
    </row>
    <row r="33" spans="1:6">
      <c t="s" r="A33" s="3">
        <v>390</v>
      </c>
      <c t="n" r="B33" s="5">
        <v>3</v>
      </c>
    </row>
    <row r="34" spans="1:6">
      <c t="s" r="A34" s="3">
        <v>106</v>
      </c>
      <c t="n" r="E34" s="7">
        <v>42213</v>
      </c>
      <c t="n" r="F34" s="7">
        <v>42213</v>
      </c>
    </row>
    <row r="35" spans="1:6">
      <c t="s" r="A35" s="3">
        <v>393</v>
      </c>
    </row>
    <row r="36" spans="1:6">
      <c t="s" r="A36" s="6">
        <v>606</v>
      </c>
    </row>
    <row r="37" spans="1:6">
      <c t="s" r="A37" s="3">
        <v>385</v>
      </c>
      <c t="n" r="B37" s="5">
        <v>2000</v>
      </c>
    </row>
    <row r="38" spans="1:6">
      <c t="s" r="A38" s="3">
        <v>394</v>
      </c>
    </row>
    <row r="39" spans="1:6">
      <c t="s" r="A39" s="6">
        <v>606</v>
      </c>
    </row>
    <row r="40" spans="1:6">
      <c t="s" r="A40" s="3">
        <v>385</v>
      </c>
      <c t="n" r="B40" s="5">
        <v>2000</v>
      </c>
      <c t="n" r="C40" s="5">
        <v>1666</v>
      </c>
      <c t="n" r="D40" s="5">
        <v>3333</v>
      </c>
    </row>
    <row r="41" spans="1:6">
      <c t="s" r="A41" s="3">
        <v>395</v>
      </c>
    </row>
    <row r="42" spans="1:6">
      <c t="s" r="A42" s="6">
        <v>606</v>
      </c>
    </row>
    <row r="43" spans="1:6">
      <c t="s" r="A43" s="3">
        <v>385</v>
      </c>
      <c t="n" r="B43" s="5">
        <v>2000</v>
      </c>
      <c t="n" r="C43" s="5">
        <v>1666</v>
      </c>
      <c t="n" r="D43" s="5">
        <v>3333</v>
      </c>
    </row>
    <row r="44" spans="1:6">
      <c t="s" r="A44" s="3">
        <v>619</v>
      </c>
    </row>
    <row r="45" spans="1:6">
      <c t="s" r="A45" s="6">
        <v>606</v>
      </c>
    </row>
    <row r="46" spans="1:6">
      <c t="s" r="A46" s="3">
        <v>129</v>
      </c>
      <c t="n" r="B46" s="7">
        <v>20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1"/>
  </cols>
  <sheetData>
    <row r="1" spans="1:2">
      <c t="s" r="A1" s="1">
        <v>620</v>
      </c>
      <c t="s" r="B1" s="2">
        <v>341</v>
      </c>
    </row>
    <row r="2" spans="1:2">
      <c t="s" r="A2" s="6">
        <v>621</v>
      </c>
    </row>
    <row r="3" spans="1:2">
      <c t="s" r="A3" s="3">
        <v>345</v>
      </c>
      <c t="n" r="B3" s="5">
        <v>1</v>
      </c>
    </row>
    <row r="4" spans="1:2">
      <c t="s" r="A4" s="3">
        <v>622</v>
      </c>
      <c t="n" r="B4" s="7">
        <v>5700000</v>
      </c>
    </row>
    <row r="5" spans="1:2">
      <c t="s" r="A5" s="3">
        <v>623</v>
      </c>
      <c t="s" r="B5" s="3">
        <v>452</v>
      </c>
    </row>
    <row r="6" spans="1:2">
      <c t="s" r="A6" s="3">
        <v>624</v>
      </c>
      <c t="n" r="B6" s="7">
        <v>31</v>
      </c>
    </row>
    <row r="7" spans="1:2">
      <c t="s" r="A7" s="3">
        <v>625</v>
      </c>
    </row>
    <row r="8" spans="1:2">
      <c t="s" r="A8" s="6">
        <v>621</v>
      </c>
    </row>
    <row r="9" spans="1:2">
      <c t="s" r="A9" s="3">
        <v>626</v>
      </c>
      <c t="s" r="B9" s="3">
        <v>62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628</v>
      </c>
      <c t="s" r="B1" s="2">
        <v>66</v>
      </c>
      <c t="s" r="C1" s="2">
        <v>1</v>
      </c>
    </row>
    <row r="2" spans="1:3">
      <c t="s" r="B2" s="2">
        <v>111</v>
      </c>
      <c t="s" r="C2" s="2">
        <v>111</v>
      </c>
    </row>
    <row r="3" spans="1:3">
      <c t="s" r="A3" s="6">
        <v>621</v>
      </c>
    </row>
    <row r="4" spans="1:3">
      <c t="s" r="A4" s="3">
        <v>629</v>
      </c>
      <c t="n" r="C4" s="7">
        <v>30750</v>
      </c>
    </row>
    <row r="5" spans="1:3">
      <c t="s" r="A5" s="3">
        <v>360</v>
      </c>
    </row>
    <row r="6" spans="1:3">
      <c t="s" r="A6" s="6">
        <v>621</v>
      </c>
    </row>
    <row r="7" spans="1:3">
      <c t="s" r="A7" s="3">
        <v>629</v>
      </c>
      <c t="n" r="B7" s="7">
        <v>8769</v>
      </c>
      <c t="n" r="C7" s="5">
        <v>8769</v>
      </c>
    </row>
    <row r="8" spans="1:3">
      <c t="s" r="A8" s="3">
        <v>630</v>
      </c>
      <c t="n" r="B8" s="5">
        <v>8800</v>
      </c>
      <c t="n" r="C8" s="5">
        <v>8800</v>
      </c>
    </row>
    <row r="9" spans="1:3">
      <c t="s" r="A9" s="3">
        <v>624</v>
      </c>
      <c t="n" r="B9" s="5">
        <v>31</v>
      </c>
      <c t="n" r="C9" s="5">
        <v>31</v>
      </c>
    </row>
    <row r="10" spans="1:3">
      <c t="s" r="A10" s="3">
        <v>631</v>
      </c>
    </row>
    <row r="11" spans="1:3">
      <c t="s" r="A11" s="6">
        <v>621</v>
      </c>
    </row>
    <row r="12" spans="1:3">
      <c t="s" r="A12" s="3">
        <v>624</v>
      </c>
      <c t="n" r="B12" s="5">
        <v>31</v>
      </c>
      <c t="n" r="C12" s="5">
        <v>31</v>
      </c>
    </row>
    <row r="13" spans="1:3">
      <c t="s" r="A13" s="3">
        <v>632</v>
      </c>
    </row>
    <row r="14" spans="1:3">
      <c t="s" r="A14" s="6">
        <v>621</v>
      </c>
    </row>
    <row r="15" spans="1:3">
      <c t="s" r="A15" s="3">
        <v>629</v>
      </c>
      <c t="n" r="B15" s="7">
        <v>8769</v>
      </c>
      <c t="n" r="C15" s="7">
        <v>876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22"/>
    <col customWidth="1" max="3" min="3" width="29"/>
  </cols>
  <sheetData>
    <row r="1" spans="1:3">
      <c t="s" r="A1" s="1">
        <v>633</v>
      </c>
      <c t="s" r="B1" s="2">
        <v>66</v>
      </c>
      <c t="s" r="C1" s="2">
        <v>1</v>
      </c>
    </row>
    <row r="2" spans="1:3">
      <c t="s" r="B2" s="2">
        <v>634</v>
      </c>
      <c t="s" r="C2" s="2">
        <v>635</v>
      </c>
    </row>
    <row r="3" spans="1:3">
      <c t="s" r="A3" s="6">
        <v>179</v>
      </c>
    </row>
    <row r="4" spans="1:3">
      <c t="s" r="A4" s="3">
        <v>636</v>
      </c>
      <c t="n" r="B4" s="5">
        <v>1</v>
      </c>
      <c t="n" r="C4" s="5">
        <v>1</v>
      </c>
    </row>
    <row r="5" spans="1:3">
      <c t="s" r="A5" s="3">
        <v>637</v>
      </c>
      <c t="n" r="C5" s="7">
        <v>144747</v>
      </c>
    </row>
    <row r="6" spans="1:3">
      <c t="s" r="A6" s="3">
        <v>638</v>
      </c>
      <c t="n" r="C6" s="5">
        <v>98466</v>
      </c>
    </row>
    <row r="7" spans="1:3">
      <c t="s" r="A7" s="3">
        <v>639</v>
      </c>
      <c t="n" r="C7" s="7">
        <v>7531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40</v>
      </c>
      <c t="s" r="B1" s="2">
        <v>66</v>
      </c>
      <c t="s" r="D1" s="2">
        <v>1</v>
      </c>
    </row>
    <row r="2" spans="1:5">
      <c t="s" r="B2" s="2">
        <v>2</v>
      </c>
      <c t="s" r="C2" s="2">
        <v>641</v>
      </c>
      <c t="s" r="D2" s="2">
        <v>2</v>
      </c>
      <c t="s" r="E2" s="2">
        <v>641</v>
      </c>
    </row>
    <row r="3" spans="1:5">
      <c t="s" r="A3" s="6">
        <v>179</v>
      </c>
    </row>
    <row r="4" spans="1:5">
      <c t="s" r="A4" s="3">
        <v>642</v>
      </c>
      <c t="n" r="B4" s="7">
        <v>306324</v>
      </c>
      <c t="n" r="C4" s="7">
        <v>306324</v>
      </c>
      <c t="n" r="D4" s="7">
        <v>612647</v>
      </c>
      <c t="n" r="E4" s="7">
        <v>612649</v>
      </c>
    </row>
    <row r="5" spans="1:5">
      <c t="s" r="A5" s="3">
        <v>80</v>
      </c>
      <c t="n" r="B5" s="5">
        <v>-464828</v>
      </c>
      <c t="n" r="C5" s="5">
        <v>-311357</v>
      </c>
      <c t="n" r="D5" s="5">
        <v>-929656</v>
      </c>
      <c t="n" r="E5" s="5">
        <v>-547565</v>
      </c>
    </row>
    <row r="6" spans="1:5">
      <c t="s" r="A6" s="3">
        <v>643</v>
      </c>
      <c t="n" r="B6" s="5">
        <v>-2</v>
      </c>
      <c t="n" r="C6" s="5">
        <v>-1</v>
      </c>
      <c t="n" r="D6" s="5">
        <v>-3</v>
      </c>
      <c t="n" r="E6" s="5">
        <v>-2</v>
      </c>
    </row>
    <row r="7" spans="1:5">
      <c t="s" r="A7" s="3">
        <v>644</v>
      </c>
      <c t="n" r="B7" s="7">
        <v>-464825</v>
      </c>
      <c t="n" r="C7" s="7">
        <v>-311356</v>
      </c>
      <c t="n" r="D7" s="7">
        <v>-929653</v>
      </c>
      <c t="n" r="E7" s="7">
        <v>-54756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645</v>
      </c>
      <c t="s" r="B1" s="2">
        <v>3</v>
      </c>
      <c t="s" r="C1" s="2">
        <v>2</v>
      </c>
    </row>
    <row r="2" spans="1:3">
      <c t="s" r="A2" s="6">
        <v>646</v>
      </c>
    </row>
    <row r="3" spans="1:3">
      <c t="s" r="A3" s="3">
        <v>647</v>
      </c>
      <c t="n" r="C3" s="7">
        <v>5322584</v>
      </c>
    </row>
    <row r="4" spans="1:3">
      <c t="s" r="A4" s="3">
        <v>648</v>
      </c>
    </row>
    <row r="5" spans="1:3">
      <c t="s" r="A5" s="6">
        <v>646</v>
      </c>
    </row>
    <row r="6" spans="1:3">
      <c t="s" r="A6" s="3">
        <v>99</v>
      </c>
      <c t="n" r="B6" s="5">
        <v>381689</v>
      </c>
    </row>
    <row r="7" spans="1:3">
      <c t="s" r="A7" s="3">
        <v>647</v>
      </c>
      <c t="n" r="B7" s="7">
        <v>9158130</v>
      </c>
    </row>
    <row r="8" spans="1:3">
      <c t="s" r="A8" s="3">
        <v>649</v>
      </c>
      <c t="n" r="B8" s="5">
        <v>1317</v>
      </c>
    </row>
    <row r="9" spans="1:3">
      <c t="s" r="A9" s="3">
        <v>650</v>
      </c>
      <c t="n" r="B9" s="7">
        <v>31271</v>
      </c>
    </row>
    <row r="10" spans="1:3">
      <c t="s" r="A10" s="3">
        <v>651</v>
      </c>
    </row>
    <row r="11" spans="1:3">
      <c t="s" r="A11" s="6">
        <v>646</v>
      </c>
    </row>
    <row r="12" spans="1:3">
      <c t="s" r="A12" s="3">
        <v>99</v>
      </c>
      <c t="n" r="B12" s="5">
        <v>135462</v>
      </c>
    </row>
    <row r="13" spans="1:3">
      <c t="s" r="A13" s="3">
        <v>647</v>
      </c>
      <c t="n" r="B13" s="7">
        <v>3225139</v>
      </c>
    </row>
    <row r="14" spans="1:3">
      <c t="s" r="A14" s="3">
        <v>649</v>
      </c>
      <c t="n" r="B14" s="5">
        <v>183</v>
      </c>
    </row>
    <row r="15" spans="1:3">
      <c t="s" r="A15" s="3">
        <v>650</v>
      </c>
      <c t="n" r="B15" s="7">
        <v>414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8</v>
      </c>
      <c t="s" r="B1" s="2">
        <v>1</v>
      </c>
    </row>
    <row r="2" spans="1:2">
      <c t="s" r="B2" s="2">
        <v>2</v>
      </c>
    </row>
    <row r="3" spans="1:2">
      <c t="s" r="A3" s="6">
        <v>149</v>
      </c>
    </row>
    <row r="4" spans="1:2">
      <c t="s" r="A4" s="3">
        <v>148</v>
      </c>
      <c t="s" r="B4" s="3">
        <v>15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52</v>
      </c>
      <c t="s" r="B1" s="2">
        <v>653</v>
      </c>
      <c t="s" r="C1" s="2">
        <v>654</v>
      </c>
      <c t="s" r="D1" s="2">
        <v>2</v>
      </c>
    </row>
    <row r="2" spans="1:4">
      <c t="s" r="A2" s="6">
        <v>646</v>
      </c>
    </row>
    <row r="3" spans="1:4">
      <c t="s" r="A3" s="3">
        <v>655</v>
      </c>
      <c t="n" r="D3" s="7">
        <v>2395</v>
      </c>
    </row>
    <row r="4" spans="1:4">
      <c t="s" r="A4" s="3">
        <v>656</v>
      </c>
    </row>
    <row r="5" spans="1:4">
      <c t="s" r="A5" s="6">
        <v>646</v>
      </c>
    </row>
    <row r="6" spans="1:4">
      <c t="s" r="A6" s="3">
        <v>657</v>
      </c>
      <c t="n" r="B6" s="7">
        <v>37569</v>
      </c>
      <c t="n" r="C6" s="7">
        <v>18970</v>
      </c>
    </row>
    <row r="7" spans="1:4">
      <c t="s" r="A7" s="3">
        <v>658</v>
      </c>
    </row>
    <row r="8" spans="1:4">
      <c t="s" r="A8" s="6">
        <v>646</v>
      </c>
    </row>
    <row r="9" spans="1:4">
      <c t="s" r="A9" s="3">
        <v>655</v>
      </c>
      <c t="n" r="B9" s="5">
        <v>20077</v>
      </c>
      <c t="n" r="C9" s="5">
        <v>8702</v>
      </c>
    </row>
    <row r="10" spans="1:4">
      <c t="s" r="A10" s="3">
        <v>659</v>
      </c>
      <c t="n" r="B10" s="5">
        <v>17492</v>
      </c>
      <c t="n" r="C10" s="5">
        <v>10268</v>
      </c>
    </row>
    <row r="11" spans="1:4">
      <c t="s" r="A11" s="3">
        <v>660</v>
      </c>
    </row>
    <row r="12" spans="1:4">
      <c t="s" r="A12" s="6">
        <v>646</v>
      </c>
    </row>
    <row r="13" spans="1:4">
      <c t="s" r="A13" s="3">
        <v>657</v>
      </c>
      <c t="n" r="B13" s="5">
        <v>6045</v>
      </c>
      <c t="n" r="C13" s="5">
        <v>498</v>
      </c>
    </row>
    <row r="14" spans="1:4">
      <c t="s" r="A14" s="3">
        <v>661</v>
      </c>
    </row>
    <row r="15" spans="1:4">
      <c t="s" r="A15" s="6">
        <v>646</v>
      </c>
    </row>
    <row r="16" spans="1:4">
      <c t="s" r="A16" s="3">
        <v>655</v>
      </c>
      <c t="n" r="B16" s="5">
        <v>2260</v>
      </c>
      <c t="n" r="C16" s="5">
        <v>140</v>
      </c>
    </row>
    <row r="17" spans="1:4">
      <c t="s" r="A17" s="3">
        <v>659</v>
      </c>
      <c t="n" r="B17" s="7">
        <v>3785</v>
      </c>
      <c t="n" r="C17" s="7">
        <v>35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r="1" spans="1:2">
      <c t="s" r="A1" s="1">
        <v>662</v>
      </c>
      <c t="s" r="B1" s="2">
        <v>663</v>
      </c>
    </row>
    <row r="2" spans="1:2">
      <c t="s" r="A2" s="3">
        <v>664</v>
      </c>
    </row>
    <row r="3" spans="1:2">
      <c t="s" r="A3" s="6">
        <v>646</v>
      </c>
    </row>
    <row r="4" spans="1:2">
      <c t="s" r="A4" s="3">
        <v>289</v>
      </c>
      <c t="n" r="B4" s="16">
        <v>0.0036885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51</v>
      </c>
      <c t="s" r="B1" s="2">
        <v>1</v>
      </c>
    </row>
    <row r="2" spans="1:2">
      <c t="s" r="B2" s="2">
        <v>2</v>
      </c>
    </row>
    <row r="3" spans="1:2">
      <c t="s" r="A3" s="6">
        <v>152</v>
      </c>
    </row>
    <row r="4" spans="1:2">
      <c t="s" r="A4" s="3">
        <v>151</v>
      </c>
      <c t="s" r="B4" s="3">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54</v>
      </c>
      <c t="s" r="B1" s="2">
        <v>1</v>
      </c>
    </row>
    <row r="2" spans="1:2">
      <c t="s" r="B2" s="2">
        <v>2</v>
      </c>
    </row>
    <row r="3" spans="1:2">
      <c t="s" r="A3" s="6">
        <v>155</v>
      </c>
    </row>
    <row r="4" spans="1:2">
      <c t="s" r="A4" s="3">
        <v>154</v>
      </c>
      <c t="s" r="B4" s="3">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vt:lpstr>
      <vt:lpstr>Consolidated Balance Sheets (Pa</vt:lpstr>
      <vt:lpstr>Consolidated Statements of Oper</vt:lpstr>
      <vt:lpstr>Consolidated Statements of Stoc</vt:lpstr>
      <vt:lpstr>Consolidated Statements of Cash</vt:lpstr>
      <vt:lpstr>Organization and Business</vt:lpstr>
      <vt:lpstr>Summary of Significant Accounti</vt:lpstr>
      <vt:lpstr>Real Estate</vt:lpstr>
      <vt:lpstr>Other Assets</vt:lpstr>
      <vt:lpstr>Debt</vt:lpstr>
      <vt:lpstr>Stockholders' Equity</vt:lpstr>
      <vt:lpstr>Related Party Arrangements</vt:lpstr>
      <vt:lpstr>Long Term Incentive Award Plan </vt:lpstr>
      <vt:lpstr>Commitments and Contingencies</vt:lpstr>
      <vt:lpstr>Derivative Financial Instrument</vt:lpstr>
      <vt:lpstr>Pro Forma Information (unaudite</vt:lpstr>
      <vt:lpstr>Subsequent Events</vt:lpstr>
      <vt:lpstr>Summary of Significant Accoun19</vt:lpstr>
      <vt:lpstr>Summary of Significant Accoun20</vt:lpstr>
      <vt:lpstr>Real Estate (Tables)</vt:lpstr>
      <vt:lpstr>Other Assets (Tables)</vt:lpstr>
      <vt:lpstr>Debt (Tables)</vt:lpstr>
      <vt:lpstr>Stockholders' Equity (Tables)</vt:lpstr>
      <vt:lpstr>Related Party Arrangements (Tab</vt:lpstr>
      <vt:lpstr>Derivative Financial Instrume26</vt:lpstr>
      <vt:lpstr>Pro Forma Information (unaudi27</vt:lpstr>
      <vt:lpstr>Organization and Business - Nar</vt:lpstr>
      <vt:lpstr>Organization and Business - N29</vt:lpstr>
      <vt:lpstr>Summary of Significant Accoun30</vt:lpstr>
      <vt:lpstr>Summary of Significant Accoun31</vt:lpstr>
      <vt:lpstr>Summary of Significant Accoun32</vt:lpstr>
      <vt:lpstr>Summary of Significant Accoun33</vt:lpstr>
      <vt:lpstr>Real Estate - Narrative (Detail</vt:lpstr>
      <vt:lpstr>Real Estate - Schedule of Purch</vt:lpstr>
      <vt:lpstr>Real Estate - Schedule of Accum</vt:lpstr>
      <vt:lpstr>Real Estate - Narrative - Opera</vt:lpstr>
      <vt:lpstr>Other Assets - Schedule of Othe</vt:lpstr>
      <vt:lpstr>Debt - Summary of Mortgage Note</vt:lpstr>
      <vt:lpstr>Debt - Summary of Aggregate Mat</vt:lpstr>
      <vt:lpstr>Debt - Narrative (Details)</vt:lpstr>
      <vt:lpstr>Stockholders' Equity - Narrativ</vt:lpstr>
      <vt:lpstr>Stockholders' Equity - Narrat43</vt:lpstr>
      <vt:lpstr>Stockholders' Equity - Schedule</vt:lpstr>
      <vt:lpstr>Stockholders' Equity - Schedu45</vt:lpstr>
      <vt:lpstr>Stockholders' Equity - Narrat46</vt:lpstr>
      <vt:lpstr>Stockholders' Equity - Narrat47</vt:lpstr>
      <vt:lpstr>Stockholders' Equity - Narrat48</vt:lpstr>
      <vt:lpstr>Stockholders' Equity - Schedu49</vt:lpstr>
      <vt:lpstr>Stockholders' Equity - Schedu50</vt:lpstr>
      <vt:lpstr>Stockholders' Equity - Narrat51</vt:lpstr>
      <vt:lpstr>Stockholders' Equity - Schedu52</vt:lpstr>
      <vt:lpstr>Related Party Arrangements - Sc</vt:lpstr>
      <vt:lpstr>Related Party Arrangements - Na</vt:lpstr>
      <vt:lpstr>Related Party Arrangements - 55</vt:lpstr>
      <vt:lpstr>Related Party Arrangements - 56</vt:lpstr>
      <vt:lpstr>Related Party Arrangements - 57</vt:lpstr>
      <vt:lpstr>Related Party Arrangements - 58</vt:lpstr>
      <vt:lpstr>Related Party Arrangements - 59</vt:lpstr>
      <vt:lpstr>Related Party Arrangements - 60</vt:lpstr>
      <vt:lpstr>Related Party Arrangements - 61</vt:lpstr>
      <vt:lpstr>Related Party Arrangements - 62</vt:lpstr>
      <vt:lpstr>Related Party Arrangements - 63</vt:lpstr>
      <vt:lpstr>Long Term Incentive Award Pla64</vt:lpstr>
      <vt:lpstr>Derivative Financial Instrume65</vt:lpstr>
      <vt:lpstr>Derivative Financial Instrume66</vt:lpstr>
      <vt:lpstr>Pro Forma Information (unaudi67</vt:lpstr>
      <vt:lpstr>Pro Forma Information (unaudi68</vt:lpstr>
      <vt:lpstr>Subsequent Events - Narrative -</vt:lpstr>
      <vt:lpstr>Subsequent Events - Narrative70</vt:lpstr>
      <vt:lpstr>Subsequent Events - Declaratio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6:44:59Z</dcterms:created>
  <dcterms:modified xmlns:dcterms="http://purl.org/dc/terms/" xmlns:xsi="http://www.w3.org/2001/XMLSchema-instance" xsi:type="dcterms:W3CDTF">2016-08-12T16:44:59Z</dcterms:modified>
  <dc:title xmlns:dc="http://purl.org/dc/elements/1.1/">Untitled</dc:title>
  <dc:description xmlns:dc="http://purl.org/dc/elements/1.1/"/>
  <dc:subject xmlns:dc="http://purl.org/dc/elements/1.1/"/>
  <cp:keywords/>
  <cp:category/>
</cp:coreProperties>
</file>